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Summar" sheetId="10" state="visible" r:id="rId10"/>
    <sheet xmlns:r="http://schemas.openxmlformats.org/officeDocument/2006/relationships" name="Supplemental Cash Flow Informat" sheetId="11" state="visible" r:id="rId11"/>
    <sheet xmlns:r="http://schemas.openxmlformats.org/officeDocument/2006/relationships" name="Revenue From Contracts With Cus" sheetId="12" state="visible" r:id="rId12"/>
    <sheet xmlns:r="http://schemas.openxmlformats.org/officeDocument/2006/relationships" name="Disaggregation of Revenue"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Notes payable and revolving cre" sheetId="17" state="visible" r:id="rId17"/>
    <sheet xmlns:r="http://schemas.openxmlformats.org/officeDocument/2006/relationships" name="Stock Compensation Plans" sheetId="18" state="visible" r:id="rId18"/>
    <sheet xmlns:r="http://schemas.openxmlformats.org/officeDocument/2006/relationships" name="Leasing Arrangement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Operating Segments" sheetId="24" state="visible" r:id="rId24"/>
    <sheet xmlns:r="http://schemas.openxmlformats.org/officeDocument/2006/relationships" name="Contested Solicitation of Proxi" sheetId="25" state="visible" r:id="rId25"/>
    <sheet xmlns:r="http://schemas.openxmlformats.org/officeDocument/2006/relationships" name="Discontinued Operations"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Supplemental Cash Flow Inform_2" sheetId="29" state="visible" r:id="rId29"/>
    <sheet xmlns:r="http://schemas.openxmlformats.org/officeDocument/2006/relationships" name="Revenue From Contracts With C_2" sheetId="30" state="visible" r:id="rId30"/>
    <sheet xmlns:r="http://schemas.openxmlformats.org/officeDocument/2006/relationships" name="Disaggregation of Revenue (Tabl"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Stock Compensation Plans (Table" sheetId="35" state="visible" r:id="rId35"/>
    <sheet xmlns:r="http://schemas.openxmlformats.org/officeDocument/2006/relationships" name="Leasing Arrangements (Tables)" sheetId="36" state="visible" r:id="rId36"/>
    <sheet xmlns:r="http://schemas.openxmlformats.org/officeDocument/2006/relationships" name="Income Taxes (Tables)" sheetId="37" state="visible" r:id="rId37"/>
    <sheet xmlns:r="http://schemas.openxmlformats.org/officeDocument/2006/relationships" name="Operating Segments (Tables)" sheetId="38" state="visible" r:id="rId38"/>
    <sheet xmlns:r="http://schemas.openxmlformats.org/officeDocument/2006/relationships" name="Contested Solicitation of Pro_2" sheetId="39" state="visible" r:id="rId39"/>
    <sheet xmlns:r="http://schemas.openxmlformats.org/officeDocument/2006/relationships" name="Discontinued Operations (Tables" sheetId="40" state="visible" r:id="rId40"/>
    <sheet xmlns:r="http://schemas.openxmlformats.org/officeDocument/2006/relationships" name="Nature of Operations and Summ_4" sheetId="41" state="visible" r:id="rId41"/>
    <sheet xmlns:r="http://schemas.openxmlformats.org/officeDocument/2006/relationships" name="Nature of Operations and Summ_5" sheetId="42" state="visible" r:id="rId42"/>
    <sheet xmlns:r="http://schemas.openxmlformats.org/officeDocument/2006/relationships" name="Supplemental Cash Flow Inform_3"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Disaggregation of Revenue - Sum" sheetId="48" state="visible" r:id="rId48"/>
    <sheet xmlns:r="http://schemas.openxmlformats.org/officeDocument/2006/relationships" name="Inventories - Schedule of Inven"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Notes Payable and Revolving C_2" sheetId="56" state="visible" r:id="rId56"/>
    <sheet xmlns:r="http://schemas.openxmlformats.org/officeDocument/2006/relationships" name="Stock Compensation Plans - Addi" sheetId="57" state="visible" r:id="rId57"/>
    <sheet xmlns:r="http://schemas.openxmlformats.org/officeDocument/2006/relationships" name="Stock Compensation Plans - Sche" sheetId="58" state="visible" r:id="rId58"/>
    <sheet xmlns:r="http://schemas.openxmlformats.org/officeDocument/2006/relationships" name="Stock Compensation Plans - Sc_2" sheetId="59" state="visible" r:id="rId59"/>
    <sheet xmlns:r="http://schemas.openxmlformats.org/officeDocument/2006/relationships" name="Leasing Arrangements - Addition" sheetId="60" state="visible" r:id="rId60"/>
    <sheet xmlns:r="http://schemas.openxmlformats.org/officeDocument/2006/relationships" name="Leasing Arrangements - Schedule" sheetId="61" state="visible" r:id="rId61"/>
    <sheet xmlns:r="http://schemas.openxmlformats.org/officeDocument/2006/relationships" name="Leasing Arrangements - Schedu_2" sheetId="62" state="visible" r:id="rId62"/>
    <sheet xmlns:r="http://schemas.openxmlformats.org/officeDocument/2006/relationships" name="Commitments and Contingencies -" sheetId="63" state="visible" r:id="rId63"/>
    <sheet xmlns:r="http://schemas.openxmlformats.org/officeDocument/2006/relationships" name="Stockholders' Equity - Addition" sheetId="64" state="visible" r:id="rId64"/>
    <sheet xmlns:r="http://schemas.openxmlformats.org/officeDocument/2006/relationships" name="Income Taxes - Schedule of Inco" sheetId="65" state="visible" r:id="rId65"/>
    <sheet xmlns:r="http://schemas.openxmlformats.org/officeDocument/2006/relationships" name="Income Taxes - Reconciliation o" sheetId="66" state="visible" r:id="rId66"/>
    <sheet xmlns:r="http://schemas.openxmlformats.org/officeDocument/2006/relationships" name="Income Taxes - Schedule of Defe" sheetId="67" state="visible" r:id="rId67"/>
    <sheet xmlns:r="http://schemas.openxmlformats.org/officeDocument/2006/relationships" name="Income Taxes - Summary of Defer" sheetId="68" state="visible" r:id="rId68"/>
    <sheet xmlns:r="http://schemas.openxmlformats.org/officeDocument/2006/relationships" name="Income Taxes - Additional Infor" sheetId="69" state="visible" r:id="rId69"/>
    <sheet xmlns:r="http://schemas.openxmlformats.org/officeDocument/2006/relationships" name="Employee Benefit Plan - Additio" sheetId="70" state="visible" r:id="rId70"/>
    <sheet xmlns:r="http://schemas.openxmlformats.org/officeDocument/2006/relationships" name="Operating Segments - Additional" sheetId="71" state="visible" r:id="rId71"/>
    <sheet xmlns:r="http://schemas.openxmlformats.org/officeDocument/2006/relationships" name="Operating Segments - Summary of" sheetId="72" state="visible" r:id="rId72"/>
    <sheet xmlns:r="http://schemas.openxmlformats.org/officeDocument/2006/relationships" name="Contested Solicitation of Pro_3" sheetId="73" state="visible" r:id="rId73"/>
    <sheet xmlns:r="http://schemas.openxmlformats.org/officeDocument/2006/relationships" name="Contested Solicitation of Pro_4" sheetId="74" state="visible" r:id="rId74"/>
    <sheet xmlns:r="http://schemas.openxmlformats.org/officeDocument/2006/relationships" name="Discontinued Operations - Sched" sheetId="75" state="visible" r:id="rId75"/>
    <sheet xmlns:r="http://schemas.openxmlformats.org/officeDocument/2006/relationships" name="Discontinued Operations - Addit"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80" customWidth="1" min="2" max="2"/>
    <col width="21" customWidth="1" min="3" max="3"/>
    <col width="13" customWidth="1" min="4" max="4"/>
    <col width="14" customWidth="1" min="5" max="5"/>
  </cols>
  <sheetData>
    <row r="1">
      <c r="A1" s="1" t="inlineStr">
        <is>
          <t>Document And Entity Information - USD ($)</t>
        </is>
      </c>
      <c r="B1" s="2" t="inlineStr">
        <is>
          <t>12 Months Ended</t>
        </is>
      </c>
    </row>
    <row r="2">
      <c r="B2" s="2" t="inlineStr">
        <is>
          <t>Feb. 29, 2024</t>
        </is>
      </c>
      <c r="C2" s="2" t="inlineStr">
        <is>
          <t>Feb. 28, 2023</t>
        </is>
      </c>
      <c r="D2" s="2" t="inlineStr">
        <is>
          <t>May 31, 2024</t>
        </is>
      </c>
      <c r="E2" s="2" t="inlineStr">
        <is>
          <t>Aug.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616262</t>
        </is>
      </c>
      <c r="C4" s="4" t="inlineStr">
        <is>
          <t xml:space="preserve"> </t>
        </is>
      </c>
      <c r="D4" s="4" t="inlineStr">
        <is>
          <t xml:space="preserve"> </t>
        </is>
      </c>
      <c r="E4" s="4" t="inlineStr">
        <is>
          <t xml:space="preserve"> </t>
        </is>
      </c>
    </row>
    <row r="5">
      <c r="A5" s="4" t="inlineStr">
        <is>
          <t>Entity Registrant Name</t>
        </is>
      </c>
      <c r="B5" s="4" t="inlineStr">
        <is>
          <t>Rocky Mountain Chocolate Factory, Inc.</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02-29</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Feb. 29,  2024</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36865</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47-1535633</t>
        </is>
      </c>
      <c r="C16" s="4" t="inlineStr">
        <is>
          <t xml:space="preserve"> </t>
        </is>
      </c>
      <c r="D16" s="4" t="inlineStr">
        <is>
          <t xml:space="preserve"> </t>
        </is>
      </c>
      <c r="E16" s="4" t="inlineStr">
        <is>
          <t xml:space="preserve"> </t>
        </is>
      </c>
    </row>
    <row r="17">
      <c r="A17" s="4" t="inlineStr">
        <is>
          <t>Entity Address, Address Line One</t>
        </is>
      </c>
      <c r="B17" s="4" t="inlineStr">
        <is>
          <t>265 Turner Drive</t>
        </is>
      </c>
      <c r="C17" s="4" t="inlineStr">
        <is>
          <t xml:space="preserve"> </t>
        </is>
      </c>
      <c r="D17" s="4" t="inlineStr">
        <is>
          <t xml:space="preserve"> </t>
        </is>
      </c>
      <c r="E17" s="4" t="inlineStr">
        <is>
          <t xml:space="preserve"> </t>
        </is>
      </c>
    </row>
    <row r="18">
      <c r="A18" s="4" t="inlineStr">
        <is>
          <t>Entity Address, City or Town</t>
        </is>
      </c>
      <c r="B18" s="4" t="inlineStr">
        <is>
          <t>Durango</t>
        </is>
      </c>
      <c r="C18" s="4" t="inlineStr">
        <is>
          <t xml:space="preserve"> </t>
        </is>
      </c>
      <c r="D18" s="4" t="inlineStr">
        <is>
          <t xml:space="preserve"> </t>
        </is>
      </c>
      <c r="E18" s="4" t="inlineStr">
        <is>
          <t xml:space="preserve"> </t>
        </is>
      </c>
    </row>
    <row r="19">
      <c r="A19" s="4" t="inlineStr">
        <is>
          <t>Entity Address, State or Province</t>
        </is>
      </c>
      <c r="B19" s="4" t="inlineStr">
        <is>
          <t>CO</t>
        </is>
      </c>
      <c r="C19" s="4" t="inlineStr">
        <is>
          <t xml:space="preserve"> </t>
        </is>
      </c>
      <c r="D19" s="4" t="inlineStr">
        <is>
          <t xml:space="preserve"> </t>
        </is>
      </c>
      <c r="E19" s="4" t="inlineStr">
        <is>
          <t xml:space="preserve"> </t>
        </is>
      </c>
    </row>
    <row r="20">
      <c r="A20" s="4" t="inlineStr">
        <is>
          <t>Entity Address, Postal Zip Code</t>
        </is>
      </c>
      <c r="B20" s="4" t="inlineStr">
        <is>
          <t>81303</t>
        </is>
      </c>
      <c r="C20" s="4" t="inlineStr">
        <is>
          <t xml:space="preserve"> </t>
        </is>
      </c>
      <c r="D20" s="4" t="inlineStr">
        <is>
          <t xml:space="preserve"> </t>
        </is>
      </c>
      <c r="E20" s="4" t="inlineStr">
        <is>
          <t xml:space="preserve"> </t>
        </is>
      </c>
    </row>
    <row r="21">
      <c r="A21" s="4" t="inlineStr">
        <is>
          <t>City Area Code</t>
        </is>
      </c>
      <c r="B21" s="4" t="inlineStr">
        <is>
          <t>970</t>
        </is>
      </c>
      <c r="C21" s="4" t="inlineStr">
        <is>
          <t xml:space="preserve"> </t>
        </is>
      </c>
      <c r="D21" s="4" t="inlineStr">
        <is>
          <t xml:space="preserve"> </t>
        </is>
      </c>
      <c r="E21" s="4" t="inlineStr">
        <is>
          <t xml:space="preserve"> </t>
        </is>
      </c>
    </row>
    <row r="22">
      <c r="A22" s="4" t="inlineStr">
        <is>
          <t>Local Phone Number</t>
        </is>
      </c>
      <c r="B22" s="4" t="inlineStr">
        <is>
          <t>259-0554</t>
        </is>
      </c>
      <c r="C22" s="4" t="inlineStr">
        <is>
          <t xml:space="preserve"> </t>
        </is>
      </c>
      <c r="D22" s="4" t="inlineStr">
        <is>
          <t xml:space="preserve"> </t>
        </is>
      </c>
      <c r="E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c r="E23" s="4" t="inlineStr">
        <is>
          <t xml:space="preserve"> </t>
        </is>
      </c>
    </row>
    <row r="24">
      <c r="A24" s="4" t="inlineStr">
        <is>
          <t>Trading Symbol</t>
        </is>
      </c>
      <c r="B24" s="4" t="inlineStr">
        <is>
          <t>RMCF</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false</t>
        </is>
      </c>
      <c r="C33" s="4" t="inlineStr">
        <is>
          <t xml:space="preserve"> </t>
        </is>
      </c>
      <c r="D33" s="4" t="inlineStr">
        <is>
          <t xml:space="preserve"> </t>
        </is>
      </c>
      <c r="E33" s="4" t="inlineStr">
        <is>
          <t xml:space="preserve"> </t>
        </is>
      </c>
    </row>
    <row r="34">
      <c r="A34" s="4" t="inlineStr">
        <is>
          <t>Document Financial Statement Error Correction [Flag]</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27685881</v>
      </c>
    </row>
    <row r="37">
      <c r="A37" s="4" t="inlineStr">
        <is>
          <t>Entity Common Stock, Shares Outstanding</t>
        </is>
      </c>
      <c r="B37" s="4" t="inlineStr">
        <is>
          <t xml:space="preserve"> </t>
        </is>
      </c>
      <c r="C37" s="4" t="inlineStr">
        <is>
          <t xml:space="preserve"> </t>
        </is>
      </c>
      <c r="D37" s="6" t="n">
        <v>6332506</v>
      </c>
      <c r="E37" s="4" t="inlineStr">
        <is>
          <t xml:space="preserve"> </t>
        </is>
      </c>
    </row>
    <row r="38">
      <c r="A38" s="4" t="inlineStr">
        <is>
          <t>Documents Incorporated by Reference [Text Block]</t>
        </is>
      </c>
      <c r="B38" s="4" t="inlineStr">
        <is>
          <t>DOCUMENTS INCORPORATED BY REFERENCE Portions of the registrant’s definitive proxy statement in connection with the 2024 Annual Meeting of Stockholders (the “Proxy Statement”) are incorporated by reference in Part III of this Annual Report on Form 10-K. The Proxy Statement will be filed with the Securities and Exchange Commission within 120 days of the registrant’s fiscal year ended February 29, 2024.</t>
        </is>
      </c>
      <c r="C38" s="4" t="inlineStr">
        <is>
          <t xml:space="preserve"> </t>
        </is>
      </c>
      <c r="D38" s="4" t="inlineStr">
        <is>
          <t xml:space="preserve"> </t>
        </is>
      </c>
      <c r="E38" s="4" t="inlineStr">
        <is>
          <t xml:space="preserve"> </t>
        </is>
      </c>
    </row>
    <row r="39">
      <c r="A39" s="4" t="inlineStr">
        <is>
          <t>Auditor Name</t>
        </is>
      </c>
      <c r="B39" s="4" t="inlineStr">
        <is>
          <t>CohnReznick, LLP</t>
        </is>
      </c>
      <c r="C39" s="4" t="inlineStr">
        <is>
          <t>Plante &amp; Moran, PLLC</t>
        </is>
      </c>
      <c r="D39" s="4" t="inlineStr">
        <is>
          <t xml:space="preserve"> </t>
        </is>
      </c>
      <c r="E39" s="4" t="inlineStr">
        <is>
          <t xml:space="preserve"> </t>
        </is>
      </c>
    </row>
    <row r="40">
      <c r="A40" s="4" t="inlineStr">
        <is>
          <t>Auditor Location</t>
        </is>
      </c>
      <c r="B40" s="4" t="inlineStr">
        <is>
          <t>New York, NY</t>
        </is>
      </c>
      <c r="C40" s="4" t="inlineStr">
        <is>
          <t>Cleveland, Ohio</t>
        </is>
      </c>
      <c r="D40" s="4" t="inlineStr">
        <is>
          <t xml:space="preserve"> </t>
        </is>
      </c>
      <c r="E40" s="4" t="inlineStr">
        <is>
          <t xml:space="preserve"> </t>
        </is>
      </c>
    </row>
    <row r="41">
      <c r="A41" s="4" t="inlineStr">
        <is>
          <t>Auditor Firm ID</t>
        </is>
      </c>
      <c r="B41" s="4" t="inlineStr">
        <is>
          <t>596</t>
        </is>
      </c>
      <c r="C41" s="4" t="inlineStr">
        <is>
          <t>166</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The accompanying consolidated financial statements include the accounts of Rocky Mountain Chocolate Factory, Inc., a Delaware corporation, its wholly-owned subsidiaries, Rocky Mountain Chocolate Factory, Inc. (a Colorado corporation), Aspen Leaf Yogurt, LLC (“ALY”), U-Swirl International, Inc. (dissolved in October 2023) (“U-Swirl”), and U-Swirl, Inc. (“SWRL”) (collectively, the “Company”, "we", “RMCF”). The Company is an international franchisor, confectionery manufacturer and retail operator. Founded in 1981, the Company is headquartered in Durango, Colorado and manufactures an extensive line of premium chocolate candies and other confectionery products (“Durango Products”). The Company also sells its candy in select locations outside of its system of retail stores. On February 24, 2023 the Company entered into an agreement to sell its three Company-owned U-Swirl locations. Separately, on May 1, 2023, subsequent to the 2023 fiscal year end, the Company entered into an agreement to sell its franchise rights and intangible assets related to U-Swirl and associated brands. As a result, the activities of the Company’s U-Swirl subsidiary that have historically been reported in the U-Swirl segment have been reported as discontinued operations. See Note 17 – Discontinued Operations in the Notes to Consolidated Financial Statements for additional information regarding the Company's discontinued operations, including net sales, operating earnings and total assets by segment. The Company’s financial statements reflect continuing operations only, unless otherwise noted. The Company’s revenues are currently derived from three principal sources: sales to franchisees and others of chocolates and other confectionery products manufactured by the Company; the collection of initial franchise fees and royalties from franchisees’ sales; sales at Company-owned stores of chocolates and other confectionery products including gourmet caramel apples; and marketing fees. The Company does not have a material amount of financial assets or liabilities that are required under U.S. GAAP to be measured on a recurring basis at fair value. The Company is not a party to any material derivative financial instruments. The Company does not have a material amount of non-financial assets or non-financial liabilities that are required under U.S. GAAP to be measured at fair value on a recurring basis. The Company has not elected to use the fair value measurement option, as permitted under U.S. GAAP, for any assets or liabilities for which fair value measurement is not presently required. The Company believes the fair values of cash equivalents, accounts and notes receivable, accounts payable and line of credit approximate their carrying amounts due to their short duration. The following table summarizes the number of stores operating under the Rocky Mountain Chocolate Factory brand at February 29, 2024:
Stores Opened Closed Sold Stores
Rocky Mountain Chocolate Factory
Company-owned stores 1 1 - - 2
Franchise stores - Domestic stores 153 5 ( 9 ) - 149
International license stores 4 - ( 1 ) - 3
Cold Stone Creamery - co-branded 101 4 ( 1 ) - 104
U-Swirl - co-branded 10 1 - - 11
Total 269 269 Liquidity and Going Concern The accompanying financial statements have been prepared assuming that the Company will continue as a going concern. In accordance with ASC 205-40, Going Concern, the Company’s management has evaluated whether there are conditions and events, considered in the aggregate, that raise substantial doubt about the Company’s ability to continue as a going concern within one year after the date the accompanying financial statements were issued. During the year ended February 29, 2024, the Company incurred a net loss of $ 4.2 million and used cash in operating activities of $ 2.4 million . Additionally, the Company was not in compliance with the requirement under a credit agreement, as amended (the “Credit Agreement”), with Wells Fargo Bank N.A. (the “Lender”) to maintain a ratio of total current assets to total current liabilities of at least 1.5 to 1. The Company's current ratio as of February 29, 2024 was 1.19 to 1. The Company requested and received a waiver from the Lender as of the date the financial statements were available to be issued. The Credit Agreement is set to expire on September 30, 2024. These factors raise substantial doubts about the Company’s ability to continue as a going concern within one year of the date that these consolidated financial statements are issued. The accompanying consolidated financial statements do not include any adjustments that might be necessary if the Company is unable to continue as a going concern. The Company’s ability to continue as a going concern is dependent on its ability to continue to implement its business plan. The Company is exploring various means of strengthening its liquidity position and ensuring compliance with its debt financing covenants, which may include the obtaining of waivers from the Lender and/or, amending its Credit Line facility. The Company is also exploring supplemental debt facilities for other operational activities. During the next twelve months the Company intends to sell an unused parcel of land near its headquarters, cut overhead for manufacturing, and increase profits and gross margins through increasing chocolate price sales to its franchising system and Specialty Market customers. In addition, the Company intends to benefit from busy season of holiday product sales and add a CFO to its management teams during the next twelve months. In the event the Company is unable to generate profits, positive cash flow, and implement its business plan, it may have to curtail its business further and no longer continue as a going concern. Basis of Presentation and Consolidation The accompanying consolidated financial statements, which include the accounts of the Company and its subsidiaries, have been prepared in conformity with accounting principles generally accepted in the United States of America ("GAAP"). All intercompany balances and transactions have been eliminated in consolidation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estimate of the reserve for uncollectible accounts, revenue recognition, reserve for inventory obsolescence, and inputs for assessing goodwill impairment. The Company bases its estimates on historical experience and also on assumptions that the Company believes are reasonable. The Company assesses these estimates on a regular basis; however, actual results could materially differ from these estimates.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 Accounts and Notes Receivable Accounts receivable represent amounts due from customers in the ordinary course of business and are recorded at the invoiced amount and do not bear interest. Notes receivable generally reflect the sale of assets. Accounts and notes receivable are stated at the net amount expected to be collected, using an estimate of current expected credit losses to determine the allowance for expected credit losses. The Company evaluates the collectability of its accounts and notes receivable and determines the appropriate allowance for expected credit losses based on a combination of factors, including the aging of the receivables and historical collection trends. When the Company is aware of a customer’s inability to meet its financial obligation, the Company may individually evaluate the related receivable to determine the allowance for expected credit losses. The Company uses specific criteria to determine uncollectible receivables to be written off, including bankruptcy filings, the referral of customer accounts to outside parties for collection, and the length that accounts remain past due. As of February 29, 2024, the Company had $ 2,183,685 of accounts receivable outstanding, inclusive of an allowance for credit losses of $ 331,902 . As of February 29, 2023, the Company had $ 2,055,694 of accounts receivable outstanding, inclusive of an allowance for credit losses of $ 666,315 . On February 29, 2024, the Company had total notes receivable of $ 1,184,677 , of which $ 1,000,000 relates to the U-Swirl note. The U-Swirl note is a three-year secured promissory note in the aggregate original principal amount of $ 1,000,000 . Payment is due May 1, 2026. The remaining balance of notes receivable includes $ 214,563 of notes receivable outstanding and an allowance for credit losses of $ 29,886 associated with these notes, compared to $ 191,725 of notes receivable outstanding and an allowance for credit losses of $ 73,951 on February 28, 2023. The notes require monthly payments and bear interest rates ranging from 4.5 % to 7.0 %. The notes mature through December 2027 and all of the notes receivable are secured by the assets of the location. The Company may experience the failure of its wholesale customers, including its franchisees, to whom it extends credit to pay amounts owed to the Company on time, or at all. Inventories Inventories are stated at the lower of cost or net realizable value, which is adjusted for obsolete, damaged and excess inventories to the lower of cost or net realizable value based on actual differences. The inventory value is determined through analysis of items held in inventory, and, if the recorded value is higher than the net realizable value, the Company records an expense to reduce inventory to its actual net realizable value. The process by which the Company performs its analysis is conducted on an item by item basis and takes into account, among other relevant factors, net realizable value, sales history and future sales potential. Cost is determined using the first-in, first-out method. Property and Equipment and Other Assets Property and equipment are recorded at cost. Depreciation and amortization are computed using the straight-line method based upon the estimated useful life of the asset, which ranges from five to thirty-nine years . Leasehold improvements are amortized on the straight-line method over the lives of the respective leases or the service lives of the improvements, whichever is shorter. The Company reviews its long-lived assets through analysis of estimated fair value, including identifiable intangible assets, whenever events or changes indicate the carrying amount of such assets may not be recoverable. Income Taxes The Company provides for income taxes pursuant to the asset and liability method. The asset and liability method requires recognition of deferred income taxes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The Company has recorded a deferred tax asset related to historical U-Swirl losses and has determined that these losses are restricted due to a limitation on the deductibility of future losses in accordance with Section 382 of the Internal Revenue Code as a result of the foreclosure transaction. The Company's temporary differences are listed in Note 13. Gift Card Breakage The Company and its franchisees sell gift cards that are redeemable for product in stores. The Company manages the gift card program, and therefore collects all funds from the activation of gift cards and reimburses franchisees for the redemption of gift cards in their stores. A liability for unredeemed gift cards is included in current liabilities in our balance sheets. There are no expiration dates on the Company’s gift cards, and the Company does not charge any service fees. While the Company’s franchisees continue to honor all gift cards presented for payment, the Company may determine the likelihood of redemption to be remote for certain cards due to long periods of inactivity. The Company recognizes breakag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Accrued gift card liability was $ 624,335 and $ 592,932 at February 29, 2024 and February 28, 2023, respectively. The Company recognized breakage of $ 40,218 and $ 59,754 during FY 2024 and FY 2023, respectively. Goodwill Goodwill arose primarily from two transaction types. The first type was the purchase of various retail stores, either individually or as a group, for which the purchase price was in excess of the fair value of the assets acquired. The second type was from business acquisitions, where the fair value of the consideration given for acquisition exceeded the fair value of the identified assets net of liabilities. The Company performs a goodwill impairment test on an annual basis, generally the first day of its fourth quarter, or more frequently when events or circumstances indicate that the carrying value of a reporting unit more likely than not exceeds its fair value. The recoverability of goodwill is evaluated through a comparison of the fair value of each of the Company’s reporting units with its carrying value. To the extent that a reporting unit’s carrying value exceeds the implied fair value of its goodwill, an impairment loss is recognized. The Company’s goodwill is further described in Note 7 to the financial statements. During FY 2023, the Company recorded $ 84,183 of impairment of goodwill associated with its retail segment, and included within general and administrative expense on the Consolidated Statements of Operations. There were no similar impairment charges during FY 2024 or FY 2022. Intangible Assets Intangible assets represent non-physical assets that create future economic value and are primarily composed of packaging design, store design, trademarks and non-competition agreements. Intangible assets are amortized on a straight line basis over periods ranging from 5 years to 20 years based on the expected future economic value of the intangible asset. Intangible assets are recorded at their cost. The Company performs intangible asset impairment testing on an annual basis or more frequently when events or circumstances indicate that the carrying value of a reporting unit more likely than not exceeds its fair value. The Company’s intangible assets are further described in Note 7 to the financial statements. 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 Sales The Company has performance obligations to sell products to franchisees and other customers, and revenue is recognized at a point in time. Control is transferred when the order has been shipped to a customer, utilizing a third party, or at the time of delivery when shipped on the Company’s trucks. Revenue is measured based on the amount of consideration that is expected to be received by the Company for providing goods or services under a contract with a customer. Sales of products to franchisees and other customers are made at standard prices, without any bargain sales of equipment or supplies. Sales of products at retail stores are recognized at the time of sale. Rebates Rebates received from purveyors that supply products to the Company’s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The Company recognizes franchise fees over the term of the associated franchise agreeme nt, which is generally a period of 10 years. In addition to the initial franchise fee, the Company also recognizes a marketing and promotion fee of one percent ( 1 %) of franchised stores’ gross retail sales and a royalty fee based on gross retail sales. The Company recognizes no royalty on franchised stores’ retail sales of products purchased from the Company’s manufacturing facility and recognizes a ten percent ( 10 %) royalty on all other sales of product made in store and sold at franchise locations. Use of Estimates In preparing consolidated financial statements in conformity with accounting principles generally accepted in the United States of America, management is required to make estimates and assumptions that affect the reported amounts of assets, liabilities, and the disclosure of contingent assets and liabilities, at the date of the consolidated financial statements, and revenues and expenses during the reporting period. Actual results could differ from those estimates. Stock-Based Compensation In FY 2021, stockholders approved an amendment and restatement of the 2007 Equity Incentive Plan (as amended and restated, the “2007 Plan”). The 2007 Plan allows awards of stock options, stock appreciation rights, stock awards, restricted stock and stock units, performance shares and performance units, and other stock- or cash-based awards. Stock-based compensation expense related to stock awards is measured based on the fair value of the awards granted and recognized as an expense over the requisite service period. The fair value of each RSU award is based on the fair value of the underlying common stock as of the grant date. Stock-based compensation expense is recognized on a straight-line basis over the requisite service period, generally five to six years. The Company accounts for forfeitures as they occur. Related Party Transactions On December 14, 2022 the Company entered into a Settlement Agreement and Release (the “Settlement Agreement”), by and among the Company, Bradley L. Radoff, an individual (“Radoff”), Andrew T. Berger, an individual, AB Value Partners, LP (“AB Value Partners”), AB Value Management LLC (“AB Value Management” and, together with AB Value Partners, “AB Value” and, together with Radoff, “ABV-Radoff”), and Mary Bradley, an individual, pertaining to, among other things, the dismissal of all pending lawsuits between the parties. Pursuant to the Settlement Agreement, the Company and ABV-Radoff agreed to a “Standstill Period” commencing on the effective date of the agreement and ending on the date that is forty-five (45) days prior to the beginning of the Company’s advance notice period for the nomination of directors at the Company’s 2025 annual meeting of stockholders. During the Standstill Period, ABV-Radoff agreed, subject to certain exceptions, other than in Rule 144 open market broker sale transactions where the identity of the purchaser is not known and in underwritten widely dispersed public offerings, not to sell, offer, or agree to sell directly or indirectly, through swap or hedging transactions or otherwise, the securities of the Company or any rights decoupled from the underlying securities of the Company held by ABV-Radoff to any person or entity other than the Company or an affiliate of ABV-Radoff (a “Third Party”) that, to the ABV-Radoff’s knowledge would result in such Third Party, together with its Affiliates and Associates (as such terms are defined in the Settlement Agreement), owning, controlling, or otherwise having beneficial ownership or other ownership interest in the aggregate of more than 4.9 % of the Company’s common stock outstanding at such time, or would increase the beneficial ownership or other ownership interest of any Third Party who, together with its Affiliates and Associates, has a beneficial ownership or other ownership interest in the aggregate of more than 4.9% of the shares Common Stock outstanding at such time (such restrictions collectively, the “Lock-Up Restriction”). On August 3, 2023, the Board of Directors of the Company authorized and approved the issuance of a limited waiver (the “Limited Waiver”) of the Lock-Up Restriction with regard to a sale by ABV-Radoff of up to 200,000 shares of Common Stock to Global Value Investment Corp. (“GVIC”) to be consummated by August 7, 2023. Jeffrey Geygan, the Company’s Chairman of the Board and current Interim CEO of the Company, is the chief executive officer and a principal of GVIC. Other than as waived by the Limited Waiver, the Settlement Agreement remains in full force and effect and the rights and obligations under the Settlement Agreement of each of the parties remain unchanged. Earnings P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The weighted-average number of shares outstanding used in the computation of diluted earnings per share does not include outstanding common shares issuable if their effect would be anti-dilutive. During the year ended February 29, 2024, 960,677 shares of common stock that were issuable upon exercise of warrants, 160,958 shares of common stock that were issuable upon the vesting of restricted stock units, and 17,698 shares of common stock that were issuable upon the exercise of options were excluded from the computation of diluted earnings per share because their effect would have been anti-dilutive. During the year ended February 28, 2023, 960,677 shares of common stock that were issuable upon exercise of warrants, 137,294 shares of common stock that were issuable upon the vesting of restricted stock units, and 36,144 shares of common stock that were issuable upon the exercise of options were excluded from the computation of diluted earnings per share because their effect would have been anti-dilutive. During the year ended February 28, 2022, 960,677 shares of common stock reserved for issuance upon the exercise of warrants and 147,422 shares of common stock that were issuable upon the vesting of restricted stock units were excluded from the computation of diluted earnings per share because their effect would have been anti-dilutive. Advertising and Promotional Expenses The Company expenses advertising costs as incurred. Total advertising expenses amounted to $ 701,214 , $ 577,984 , and $ 210,103 for the fiscal years ended February 29 or 28, 2024, 2023 and 2022, respectively. Fair Value of Financial Instruments The Company’s financial instruments consist of cash and cash equivalents, trade and notes receivables, accounts payables, and its line of credit. The fair value of all instruments approximates the carrying value, because of the relatively short maturity of these instruments. All of the Company’s financial instruments are classified as level 1 and level 2 assets within the fair value hierarchy. The Company does not have any financial instruments classified as level 3 assets. Recently Adopted Accounting Pronouncements Except for the recent accounting pronouncements described below, other recent accounting pronouncements are not expected to have a material impact on the Company's consolidated financial statements.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nd affect the carrying value of accounts receivable. The Company adopted ASU 2016-13 effective March 1, 2023 . The adoption of ASU 2016-13 did not have a material impact on the Company's consolidated financial statements. New Accounting Pronouncements Not Yet Adopted In November 2023, the FASB issued ASU 2023-07, Segment Reporting (Topic 280): Improvements to Reportable Segment Disclosures (“ASU 2023-07”). ASU 2023-07 enhances the disclosures required for operating segments in the Company’s annual and interim consolidated financial statements. The disclosures required under ASU 2023-07 are also required for public entities with a single reportable segment. The updates in this ASU are effective for fiscal years beginning after December 15, 2023, and interim periods within fiscal years beginning after December 15, 2024. Early adoption is permitted. The Company is currently evaluating the impact of the new standard on its consolidated financial statements. In December 2023, the FASB issued ASU 2023-09, Income Taxes (Topic 740): Improvements to Income Tax Disclosures (“ASU 2023-09”). ASU 2023-09 requires disaggregated information about a reporting entity’s effective tax rate reconciliation as well as information on income taxes paid. The updates in this ASU are effective for annual periods beginning after December 15, 2024. Early adoption is permitted. The Company is currently evaluating the impact of the new standard on its consolidated financial statements. Subsequent Events Management evaluated all activity of the Company through the issue date of the financial statements and concluded that no subsequent events have occurred that would require recognition or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Feb. 29, 2024</t>
        </is>
      </c>
    </row>
    <row r="3">
      <c r="A3" s="3" t="inlineStr">
        <is>
          <t>Supplemental Cash Flow Elements [Abstract]</t>
        </is>
      </c>
      <c r="B3" s="4" t="inlineStr">
        <is>
          <t xml:space="preserve"> </t>
        </is>
      </c>
    </row>
    <row r="4">
      <c r="A4" s="4" t="inlineStr">
        <is>
          <t>Supplemental Cash Flow Information</t>
        </is>
      </c>
      <c r="B4" s="4" t="inlineStr">
        <is>
          <t xml:space="preserve">NOTE 2 - SUPPLEMENTAL CASH FLOW INFORMATION For the three years ended February 29 or 28:
Cash paid (received) for: 2024 2023 2022
Interest $ 25,127 $ 25,000 $ 5,202
Income taxes ( 298,895 ) ( 547,763 ) 240,890
Supplemental disclosure of non-cash investing activities:
Sale of assets in exchange for note receivable $ 1,000,000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Feb. 29, 2024</t>
        </is>
      </c>
    </row>
    <row r="3">
      <c r="A3" s="3" t="inlineStr">
        <is>
          <t>Revenue from Contract with Customer [Abstract]</t>
        </is>
      </c>
      <c r="B3" s="4" t="inlineStr">
        <is>
          <t xml:space="preserve"> </t>
        </is>
      </c>
    </row>
    <row r="4">
      <c r="A4" s="4" t="inlineStr">
        <is>
          <t>Revenue From Contracts With Customers</t>
        </is>
      </c>
      <c r="B4" s="4" t="inlineStr">
        <is>
          <t>NOTE 3 – REVENUE FROM CONTRACTS WITH CUSTOMERS The Company recognizes revenue from contracts with its customers in accordance with Accounting Standards Codification® (“ASC”) 606, which provides that revenues are recognized when control of promised goods or services is transferred to a customer in an amount that reflects the consideration expected to be received for those goods or services. The Company generally receives a fee associated with the franchise agreement or license agreement (collectively “Customer Contracts”) at the time that the Customer Contract is entered. These Customer Contracts have a term of up to 20 years, however the majority of Customer Contracts have a term of 10 years. During the term of the Customer Contract, the Company is obligated to many performance obligations that the Company has not determined are distinct. The resulting treatment of revenue from Customer Contracts is that the revenue is recognized proportionately over the life of the Customer Contract. Initial Franchise Fees, License Fees, Transfer Fees and Renewal Fees The initial franchise services are not distinct from the continuing rights or services offered during the term of the franchise agreement, and are treated as a single performance obligation. Initial franchise fees are being recognized as the Company satisfies the performance obligation over the term of the franchise agreement, which is generally 10 years. The following table summarizes contract liabilities as of February 29, 2024 and February 28, 2023:
Twelve Months Ended
February 29 or 28:
2024 2023
Contract liabilities at the beginning of the year: $ 943,415 $ 962,572
Revenue recognized ( 167,767 ) ( 204,657 )
Contract fees received 53,000 185,500
Contract liabilities at the end of the year: $ 828,648 $ 943,415 A t February 29, 2024, annual revenue expected to be recognized in the future, related to performance obligations that are not yet fully satisfied, are estimated to be the following:
2025 $ 150,494
2026 135,223
2027 112,137
2028 103,775
2029 66,653
Thereafter 260,366
Total $ 828,648 Gift Cards The Company’s franchisees sell gift cards, which do not have expiration dates or non-usage fees. The proceeds from the sale of gift cards by the franchisees are accumulated by the Company and paid out to the franchisees upon customer redemption. ASC 606 requires the use of the “proportionate” method for recognizing breakage. The Company recognizes breakag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recognized breakage of $ 40,218 and $ 59,754 during FY 2024 and FY 2023, respectively Durango Product Sales of Confectionary Items, Retail Sales and Royalty and Marketing Fees Confectionary items sold to the Company’s franchisees, others and its Company-owned stores’ sales are recognized at the time of the underlying sale, based on the terms of the sale and when ownership of the inventory is transferred, and are presented net of sales taxes and discounts. Royalties and marketing fees from franchised or licensed locations, which are based on a percent of sales are recognized at the time the sales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12 Months Ended</t>
        </is>
      </c>
    </row>
    <row r="2">
      <c r="B2" s="2" t="inlineStr">
        <is>
          <t>Feb. 29, 2024</t>
        </is>
      </c>
    </row>
    <row r="3">
      <c r="A3" s="3" t="inlineStr">
        <is>
          <t>Disaggregation of Revenue [Abstract]</t>
        </is>
      </c>
      <c r="B3" s="4" t="inlineStr">
        <is>
          <t xml:space="preserve"> </t>
        </is>
      </c>
    </row>
    <row r="4">
      <c r="A4" s="4" t="inlineStr">
        <is>
          <t>Disaggregation of Revenue</t>
        </is>
      </c>
      <c r="B4" s="4" t="inlineStr">
        <is>
          <t xml:space="preserve">NOTE 4 – DISAGGREGATION OF REVENUE The following table presents disaggregated revenue by the method of recognition and segment: For the Year Ended February 29, 2024 Revenues recognized over time:
Franchising Manufacturing Retail Total
Franchise fees $ 167,767 - $ - $ 167,767 Revenues recognized at a point in time:
Durango Product sales $ - $ 20,703,409 $ - $ 20,703,409
Retail sales - - 1,318,901 1,318,901
Royalty and marketing fees 5,760,610 - - 5,760,610
Total revenues recognized over time and point in time $ 5,928,377 $ 20,703,409 $ 1,318,901 $ 27,950,687 For the Year Ended February 28, 2023 Revenues recognized over time:
Franchising Manufacturing Retail Total
Franchise fees $ 204,657 $ - $ - $ 204,657 Revenues recognized at a point in time:
Durango Product sales $ - $ 23,372,133 $ - $ 23,372,133
Retail sales - - 1,084,777 1,084,777
Royalty and marketing fees 5,770,785 - - 5,770,785
Total revenues recognized over time and point in time $ 5,975,442 $ 23,372,133 $ 1,084,777 $ 30,432,352 For the Year Ended February 28, 2022 Revenues recognized over time:
Franchising Manufacturing Retail Total
Franchise fees $ 179,678 $ - $ - $ 179,678 Revenues recognized at a point in time:
Durango Product sales $ - $ 22,374,175 $ - $ 22,374,175
Retail sales - - 1,160,295 1,160,295
Royalty and marketing fees 5,774,400 - - 5,774,400
Total revenues recognized over time and point in time $ 5,954,078 $ 22,374,175 $ 1,160,295 $ 29,488,5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9, 2024</t>
        </is>
      </c>
    </row>
    <row r="3">
      <c r="A3" s="3" t="inlineStr">
        <is>
          <t>Inventory Disclosure [Abstract]</t>
        </is>
      </c>
      <c r="B3" s="4" t="inlineStr">
        <is>
          <t xml:space="preserve"> </t>
        </is>
      </c>
    </row>
    <row r="4">
      <c r="A4" s="4" t="inlineStr">
        <is>
          <t>Inventories</t>
        </is>
      </c>
      <c r="B4" s="4" t="inlineStr">
        <is>
          <t xml:space="preserve">NOTE 5 - INVENTORIES Inventories consist of the following at February 29 or 28:
2024 2023
Ingredients and supplies $ 2,037,727 $ 2,481,510
Finished candy 2,509,460 1,567,887
Reserve for slow moving inventory ( 188,786 ) ( 409,617 )
Total inventories $ 4,358,401 $ 3,639,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Feb. 29, 2024</t>
        </is>
      </c>
    </row>
    <row r="3">
      <c r="A3" s="3" t="inlineStr">
        <is>
          <t>Property, Plant and Equipment, Net [Abstract]</t>
        </is>
      </c>
      <c r="B3" s="4" t="inlineStr">
        <is>
          <t xml:space="preserve"> </t>
        </is>
      </c>
    </row>
    <row r="4">
      <c r="A4" s="4" t="inlineStr">
        <is>
          <t>Property and Equipment, Net</t>
        </is>
      </c>
      <c r="B4" s="4" t="inlineStr">
        <is>
          <t>NOTE 6 – PROPERTY AND EQUIPMENT, NET Property and equipment consists of the following at February 29 or 28:
2024 2023
Land $ 513,618 $ 513,618
Building 5,108,950 5,151,886
Machinery and equipment 12,508,888 10,152,211
Furniture and fixtures 590,679 512,172
Leasehold improvements 138,515 134,010
Transportation equipment 325,979 476,376
19,186,629 16,940,273
Less accumulated depreciation ( 11,428,974 ) ( 11,229,534 )
Property and equipment, net $ 7,757,655 $ 5,710,739 Depreciation expense related to property and equipment totaled $ 859,269 , $ 736,358 , and $ 710,804 , during the fiscal years ended February 29 or 28,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and intangible assets consist of the following at February 29 or 28:
2024 2023
Amortization Period (in Years) Gross Accumulated Gross Accumulated
Intangible assets subject to amortization
Store design 10 $ 394,826 $ 277,344 $ 394,826 $ 259,314
Trademark/Non-competition agreements 5 - 20 259,339 138,924 259,339 128,924
Total 654,165 416,268 654,165 388,238
Goodwill and intangible assets not subject to
Goodwill
Retail $ 360,972 $ 360,972
Franchising 97,318 97,318
Manufacturing 97,318 97,318
Trademark 20,000 20,000
Total 575,608 575,608
Total Goodwill and Intangible Assets $ 1,229,773 $ 416,268 $ 1,229,773 $ 388,238 There was no c hange to goodwill during the fiscal year ended February 29, 2024. Changes to goodwill during the fiscal year ended February 28, 2023 consisted of the following:
Retail Segment
Balance as of February 28, 2022 $ 515,065
Impairment losses ( 84,183 )
Goodwill written off related to sales of Company-owned stores ( 69,910 )
Balance as of February 29, 2023 $ 360,972 Amortization expense related to intangible assets totaled $ 28,030 , $ 28,905 , and $ 29,371 during the fiscal years ended February 29 or 28, 2024, 2023 and 2022, respectively. At February 29, 2024, annual amortization of intangible assets, based upon the Company’s existing intangible assets and current useful lives, is estimated to be the following:
2025 $ 27,405
2026 27,405
2027 27,405
2028 27,405
2029 27,405
Thereafter 100,872
Total $ 237,8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and revolving credit line</t>
        </is>
      </c>
      <c r="B1" s="2" t="inlineStr">
        <is>
          <t>12 Months Ended</t>
        </is>
      </c>
    </row>
    <row r="2">
      <c r="B2" s="2" t="inlineStr">
        <is>
          <t>Feb. 29, 2024</t>
        </is>
      </c>
    </row>
    <row r="3">
      <c r="A3" s="3" t="inlineStr">
        <is>
          <t>Notes to Financial Statements</t>
        </is>
      </c>
      <c r="B3" s="4" t="inlineStr">
        <is>
          <t xml:space="preserve"> </t>
        </is>
      </c>
    </row>
    <row r="4">
      <c r="A4" s="4" t="inlineStr">
        <is>
          <t>Notes Payable and Revolving Credit Line</t>
        </is>
      </c>
      <c r="B4" s="4" t="inlineStr">
        <is>
          <t>NOTE 8 –NOTES PAYABLE AND REVOLVING CREDIT LINE Revolving Credit Line As of February 29, 2024, the Company had a $ 4.0 million credit line for general corporate and working capital purposes, of which $ 2.75 million was available for borrowing (subject to certain borrowing base limitations). The Company drew down $ 1.25 million on the credit line during the year ended February 29, 2024. Per the Credit Agreement, the maturity date is September 30, 2024, at which point the full amount outstanding is due. Th e credit line is secured by substantially all of the Company’s assets, except retail store assets. Interest on borrowings is at the Secured Overnight Financing Rate plus 2.37 % ( 7.69 % at February 29, 2024 and 6.92 % at February 28, 2023). Additionally, the line of credit is subject to various financial ratio and leverage covenants. As of February 29, 2024, the Company was not in compliance with the requirement under the Credit Agreement to maintain a ratio of total assets to total current liabilities of at least 1.5 to 1. The Company's current ratio as of February 29, 2024 was 1.19 to 1. The Company has received a waiver from the Lender as of the date of issuance of these financial statements. The Company in compliance, however, with all other aspects of the Credit Agreement. Refer to Note 1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Feb. 29, 2024</t>
        </is>
      </c>
    </row>
    <row r="3">
      <c r="A3" s="3" t="inlineStr">
        <is>
          <t>Share-Based Payment Arrangement [Abstract]</t>
        </is>
      </c>
      <c r="B3" s="4" t="inlineStr">
        <is>
          <t xml:space="preserve"> </t>
        </is>
      </c>
    </row>
    <row r="4">
      <c r="A4" s="4" t="inlineStr">
        <is>
          <t>Stock Compensation Plans</t>
        </is>
      </c>
      <c r="B4" s="4" t="inlineStr">
        <is>
          <t>NOTE 9 - STOCK COMPENSATION PLANS In FY 2021, stockholders approved an amendment and restatement of the 2007 Equity Incentive Plan (as amended and restated, the “2007 Plan”). The 2007 Plan allows awards of stock options, stock appreciation rights, stock awards, restricted stock and stock units, performance shares and performance units, and other stock- or cash-based awards. As of February 29, 2024, total shares authorized under the 2007 Plan was 985,340 , and 183,974 shares were available for issuance. Information with respect to restricted stock unit awards outstanding under the 2007 Plan at February 29, 2024, and changes for the three years then ended was as follows:
Twelve Months Ended
February 29 or 28:
2024 2023 2022
Outstanding non-vested restricted stock units at beginning 154,131 105,978 209,450
Granted 157,145 129,092 26,058
Vested ( 48,890 ) ( 70,782 ) ( 127,130 )
Cancelled/forfeited ( 101,428 ) ( 10,157 ) ( 2,400 )
Outstanding non-vested restricted stock units as of 160,958 154,131 105,978
Weighted average grant date fair value $ 5.59 $ 5.23 $ 9.33
Weighted average remaining vesting period (in years) 1.94 1.73 2.26 The Company also issued 19,591 restricted stock units outside of the 2007 Plan, of which 7,393 had service vesting conditions and 12,198 had performance vesting conditions, further discussed below. The grant date fair value of the non plan awards was $ 4.86 per share. Information with respect to stock option awards outstanding under the 2007 Plan at February 29, 2024, and changes for the three years then ended was as follows:
Twelve Months Ended
February 29 or 28:
2024 2023 2022
Outstanding stock options at beginning of year: 36,144 - -
Granted - 36,144 -
Exercised - - -
Cancelled/forfeited ( 18,446 ) - -
Outstanding stock options as of February 29 or 28: 17,698 36,144 -
Weighted average exercise price $ 6.49 $ 6.49 n/a
Weighted average remaining contractual term (in years) 8.26 9.26 n/a During the year ended February 29, 2024, the Company issued a total of 157,145 restricted stock units, inclusive of the 2007 Plan and non plan awards, of which 95,151 restricted stock units are subject to vesting based on the achievement of company performance goals and 61,994 restricted stock units that vest over time. These issuances were made to certain of the Company's executives. These restricted stock units were issued with an aggregate grant date fair value of $ 877,838 or $ 5.59 per share. The performance-based restricted stock units will vest following the end of the Company’s fiscal year ending February 2026 with respect to the target number of performance-based restricted stock units if the Company achieves metrics related to return on equity, Specialty Market gross margin, average unit volume, and social media engagement lifetime value during the performance period, subject to continued service through the end of the performance period. The performance-based restricted stock units may vest from 75 % to 110 % of target units based upon actual performance. The time-based restricted stock units vest 33 % annually on the anniversary date of the award until August 11, 2026. During the year ended February 28, 2023, the Company issued 36,144 stock options and issued 94,892 performance-based restricted stock units subject to vesting based on the achievement of performance goals. These issuances were made to certain of the Company's executives. The stock options were issued with an aggregate grant date fair value of $ 77,267 or $ 2.14 per share. The performance-based restricted stock units were issued with an aggregate grant date fair value of $ 298,582 or $ 6.29 per share, based upon a target issuance of 47,446 shares of common stock. The stock options granted vest with respect to one - third of the shares on the last day of the Company’s current fiscal year ending February 29, 2024, and vest as to remaining shares in equal quarterly increments on the last day of each quarter until the final vesting on February 28, 2025. The performance-based restricted stock units will vest following the end of the Company’s fiscal year ending February 2025 with respect to the target number of performance-based restricted stock units if the Company achieves an annualized total shareholder return of 12.5 % during the performance period, subject to continued service through the end of the performance period. The Compensation Committee of the Board of Directors has discretion to determine the number of performance-based restricted stock units between 0 - 200 % of the target number that will vest based on achievement of performance below or above the target performance goal. The Company recognized $ 437,829 and $ 651,016 of stock-based compensation expense during the years ended February 29 and 28, 2024 and 2023, respectively. Compensation costs related to stock-based compensation are generally amortized over the vesting period of the stock awards. Refer to Note 16 for further discussion of the equity impact of the prior CEO termination. Except as noted above, restricted stock units generally vest in equal annual installments over a period of five to six years . During the year ended February 29 and 28, 2024 and 2023, restricted stock units vested and issued as 48,890 and 70,781 shares of common stock, respectively. Total unrecognized compensation expense of non-vested, non-forfeited restricted stock units and stock options granted as of February 29, 2024 was $ 408,275 , which is expected to be recognized over the weighted-average period of 1.9 years. Total unrecognized compensation expense of non-forfeited, performance vesting, restricted stock units as of February 28, 2023 was $ 628,966 , which is expected to be recognized over the weighted-average period of 1.7 yea 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Feb. 29, 2024</t>
        </is>
      </c>
    </row>
    <row r="3">
      <c r="A3" s="3" t="inlineStr">
        <is>
          <t>Leases [Abstract]</t>
        </is>
      </c>
      <c r="B3" s="4" t="inlineStr">
        <is>
          <t xml:space="preserve"> </t>
        </is>
      </c>
    </row>
    <row r="4">
      <c r="A4" s="4" t="inlineStr">
        <is>
          <t>Leasing Arrangements</t>
        </is>
      </c>
      <c r="B4" s="4" t="inlineStr">
        <is>
          <t>NOTE 10 – LEASING ARRANGEMENTS The Company conducts its retail operations in facilities leased under non-cancelable operating leases of up to ten years. Certain leases contain renewal options for between five and ten additional years at increased monthly rentals. Some of the leases provide for contingent rentals based on sales in excess of predetermined base levels. The Company acts as primary lessee of some franchised store premises, which the Company then subleases to franchisees, but the majority of existing franchised locations are leased by the franchisee directly.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 also leases trucking equipment and warehouse space in support of its production operations. Expense associated with trucking and warehouse leases is included in cost of sales on the consolidated statements of operations. The Company accounts for payments related to lease liabilities on a straight-line basis over the lease term. During the years ended February 29 or 28, 2024 and 2023, lease expense recognized in the consolidated statements of operations was $ 599,853 and $ 565,046 , respectively. The lease liability reflects the present value of the Company’s estimated future minimum lease payments over the life of its leases. This includes known escalations and renewal option periods reasonably assured of being exercised. Typically, renewal options are considered reasonably assured of being exercised if the sales performance of the location remains strong. Therefore, the right of use asset and lease liability include an assumption on renewal options that have not yet been exercised by the Company and are not currently a future obligation. The Company has separated non-lease components from lease components in the recognition of the Asset and Liability except in instances where such costs were not practical to separate. To the extent that occupancy costs, such as site maintenance, are included in the asset and liability, the impact is immaterial. For franchised locations, the related occupancy costs including property taxes, insurance and site maintenance are generally required to be paid by the franchisees as part of the franchise arrangement. In addition, the Company is the lessee under non-store related leases such as storage facilities and trucking equipment. For leases where the implicit rate is not readily determinable, the Company uses an incremental borrowing rate to calculate the lease liability that represents an estimate of the interest rate the Company would incur to borrow on a collateralized basis over the term of a lease. The weighted average discount rate used for operating leases was 3.9 % , 3.4 % , and 3.1 % as of February 29 or 28, 2024, 2023 and 2022, respectively. The total estimated future minimum lease payments is $ 1.9 million as of February 29, 2024. As of February 29, 2024, maturities of lease liabilities for the Company’s operating leases were as follows:
FYE 25 $ 514,169
FYE 26 496,466
FYE 27 284,667
FYE 28 135,010
FYE 29 103,198
Thereafter 341,130
Total $ 1,874,640
Less: Imputed interest ( 180,169 )
Present value of lease liabilities: $ 1,694,471 The weighted average lease term at February 29 or 28, 2024, 2023, and 2022 was 5.8 years, 5.5 years and 6.7 years, respectively. The following is a schedule of cash paid for lease liabilities for the three years ended February 29 or 28:
2024 2023 2022
Cash paid for amounts included in the measurement of 543,543 572,079 563,264 During the years ended February 29 or 28, 2024, 2023, and 2022 the Company entered into new leases representing a future lease liability of $ 56,012 , $ 1,472,667 , and $ 588,475 , respectively. The Company did not have any leases categorized as finance leases as of February 29, 2024 or February 28,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Feb. 29, 2024</t>
        </is>
      </c>
      <c r="C2" s="2" t="inlineStr">
        <is>
          <t>Feb. 28, 2023</t>
        </is>
      </c>
      <c r="D2" s="2" t="inlineStr">
        <is>
          <t>Feb. 28, 2022</t>
        </is>
      </c>
    </row>
    <row r="3">
      <c r="A3" s="3" t="inlineStr">
        <is>
          <t>Revenues</t>
        </is>
      </c>
      <c r="B3" s="4" t="inlineStr">
        <is>
          <t xml:space="preserve"> </t>
        </is>
      </c>
      <c r="C3" s="4" t="inlineStr">
        <is>
          <t xml:space="preserve"> </t>
        </is>
      </c>
      <c r="D3" s="4" t="inlineStr">
        <is>
          <t xml:space="preserve"> </t>
        </is>
      </c>
    </row>
    <row r="4">
      <c r="A4" s="4" t="inlineStr">
        <is>
          <t>Total revenue</t>
        </is>
      </c>
      <c r="B4" s="5" t="n">
        <v>27950687</v>
      </c>
      <c r="C4" s="5" t="n">
        <v>30432352</v>
      </c>
      <c r="D4" s="5" t="n">
        <v>29488548</v>
      </c>
    </row>
    <row r="5">
      <c r="A5" s="3" t="inlineStr">
        <is>
          <t>Costs and Expenses</t>
        </is>
      </c>
      <c r="B5" s="4" t="inlineStr">
        <is>
          <t xml:space="preserve"> </t>
        </is>
      </c>
      <c r="C5" s="4" t="inlineStr">
        <is>
          <t xml:space="preserve"> </t>
        </is>
      </c>
      <c r="D5" s="4" t="inlineStr">
        <is>
          <t xml:space="preserve"> </t>
        </is>
      </c>
    </row>
    <row r="6">
      <c r="A6" s="4" t="inlineStr">
        <is>
          <t>Cost of sales</t>
        </is>
      </c>
      <c r="B6" s="6" t="n">
        <v>20655629</v>
      </c>
      <c r="C6" s="6" t="n">
        <v>20455373</v>
      </c>
      <c r="D6" s="6" t="n">
        <v>18610739</v>
      </c>
    </row>
    <row r="7">
      <c r="A7" s="4" t="inlineStr">
        <is>
          <t>Sales and marketing</t>
        </is>
      </c>
      <c r="B7" s="6" t="n">
        <v>2131734</v>
      </c>
      <c r="C7" s="6" t="n">
        <v>2060215</v>
      </c>
      <c r="D7" s="6" t="n">
        <v>1474807</v>
      </c>
    </row>
    <row r="8">
      <c r="A8" s="4" t="inlineStr">
        <is>
          <t>General and administrative</t>
        </is>
      </c>
      <c r="B8" s="6" t="n">
        <v>6673929</v>
      </c>
      <c r="C8" s="6" t="n">
        <v>10325633</v>
      </c>
      <c r="D8" s="6" t="n">
        <v>7456314</v>
      </c>
    </row>
    <row r="9">
      <c r="A9" s="4" t="inlineStr">
        <is>
          <t>Depreciation and amortization, exclusive of depreciation and amortization expense of $749,606, $646,394, and $620,798 respectively, included in cost of sales</t>
        </is>
      </c>
      <c r="B9" s="6" t="n">
        <v>137693</v>
      </c>
      <c r="C9" s="6" t="n">
        <v>118869</v>
      </c>
      <c r="D9" s="6" t="n">
        <v>119377</v>
      </c>
    </row>
    <row r="10">
      <c r="A10" s="4" t="inlineStr">
        <is>
          <t>Total costs and expenses</t>
        </is>
      </c>
      <c r="B10" s="6" t="n">
        <v>32852843</v>
      </c>
      <c r="C10" s="6" t="n">
        <v>35323355</v>
      </c>
      <c r="D10" s="6" t="n">
        <v>30183070</v>
      </c>
    </row>
    <row r="11">
      <c r="A11" s="4" t="inlineStr">
        <is>
          <t>Loss from Operations</t>
        </is>
      </c>
      <c r="B11" s="6" t="n">
        <v>-4902156</v>
      </c>
      <c r="C11" s="6" t="n">
        <v>-4891003</v>
      </c>
      <c r="D11" s="6" t="n">
        <v>-694522</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53397</v>
      </c>
      <c r="C13" s="6" t="n">
        <v>-10431</v>
      </c>
      <c r="D13" s="6" t="n">
        <v>0</v>
      </c>
    </row>
    <row r="14">
      <c r="A14" s="4" t="inlineStr">
        <is>
          <t>Interest income</t>
        </is>
      </c>
      <c r="B14" s="6" t="n">
        <v>79836</v>
      </c>
      <c r="C14" s="6" t="n">
        <v>26921</v>
      </c>
      <c r="D14" s="6" t="n">
        <v>10870</v>
      </c>
    </row>
    <row r="15">
      <c r="A15" s="4" t="inlineStr">
        <is>
          <t>Gain on insurance recovery</t>
        </is>
      </c>
      <c r="B15" s="6" t="n">
        <v>0</v>
      </c>
      <c r="C15" s="6" t="n">
        <v>0</v>
      </c>
      <c r="D15" s="6" t="n">
        <v>167123</v>
      </c>
    </row>
    <row r="16">
      <c r="A16" s="4" t="inlineStr">
        <is>
          <t>Other income, net</t>
        </is>
      </c>
      <c r="B16" s="6" t="n">
        <v>26439</v>
      </c>
      <c r="C16" s="6" t="n">
        <v>16490</v>
      </c>
      <c r="D16" s="6" t="n">
        <v>177993</v>
      </c>
    </row>
    <row r="17">
      <c r="A17" s="4" t="inlineStr">
        <is>
          <t>Loss Before Income Taxes</t>
        </is>
      </c>
      <c r="B17" s="6" t="n">
        <v>-4875717</v>
      </c>
      <c r="C17" s="6" t="n">
        <v>-4874513</v>
      </c>
      <c r="D17" s="6" t="n">
        <v>-516529</v>
      </c>
    </row>
    <row r="18">
      <c r="A18" s="4" t="inlineStr">
        <is>
          <t>Income Tax Provision (Benefit)</t>
        </is>
      </c>
      <c r="B18" s="6" t="n">
        <v>0</v>
      </c>
      <c r="C18" s="6" t="n">
        <v>613843</v>
      </c>
      <c r="D18" s="6" t="n">
        <v>-16812</v>
      </c>
    </row>
    <row r="19">
      <c r="A19" s="4" t="inlineStr">
        <is>
          <t>Loss from Continuing Operations</t>
        </is>
      </c>
      <c r="B19" s="6" t="n">
        <v>-4875717</v>
      </c>
      <c r="C19" s="6" t="n">
        <v>-5488356</v>
      </c>
      <c r="D19" s="6" t="n">
        <v>-499717</v>
      </c>
    </row>
    <row r="20">
      <c r="A20" s="4" t="inlineStr">
        <is>
          <t>Earnings (loss) from discontinued operations, net of tax</t>
        </is>
      </c>
      <c r="B20" s="6" t="n">
        <v>703834</v>
      </c>
      <c r="C20" s="6" t="n">
        <v>-192422</v>
      </c>
      <c r="D20" s="6" t="n">
        <v>158020</v>
      </c>
    </row>
    <row r="21">
      <c r="A21" s="4" t="inlineStr">
        <is>
          <t>Net Loss</t>
        </is>
      </c>
      <c r="B21" s="5" t="n">
        <v>-4171883</v>
      </c>
      <c r="C21" s="5" t="n">
        <v>-5680778</v>
      </c>
      <c r="D21" s="5" t="n">
        <v>-341697</v>
      </c>
    </row>
    <row r="22">
      <c r="A22" s="3" t="inlineStr">
        <is>
          <t>Basic Loss per Common Share</t>
        </is>
      </c>
      <c r="B22" s="4" t="inlineStr">
        <is>
          <t xml:space="preserve"> </t>
        </is>
      </c>
      <c r="C22" s="4" t="inlineStr">
        <is>
          <t xml:space="preserve"> </t>
        </is>
      </c>
      <c r="D22" s="4" t="inlineStr">
        <is>
          <t xml:space="preserve"> </t>
        </is>
      </c>
    </row>
    <row r="23">
      <c r="A23" s="4" t="inlineStr">
        <is>
          <t>Loss from continuing operations</t>
        </is>
      </c>
      <c r="B23" s="7" t="n">
        <v>-0.77</v>
      </c>
      <c r="C23" s="7" t="n">
        <v>-0.88</v>
      </c>
      <c r="D23" s="7" t="n">
        <v>-0.08</v>
      </c>
    </row>
    <row r="24">
      <c r="A24" s="4" t="inlineStr">
        <is>
          <t>Earnings (loss) from discontinued operations</t>
        </is>
      </c>
      <c r="B24" s="8" t="n">
        <v>0.11</v>
      </c>
      <c r="C24" s="8" t="n">
        <v>-0.03</v>
      </c>
      <c r="D24" s="8" t="n">
        <v>0.02</v>
      </c>
    </row>
    <row r="25">
      <c r="A25" s="4" t="inlineStr">
        <is>
          <t>Net loss</t>
        </is>
      </c>
      <c r="B25" s="8" t="n">
        <v>-0.66</v>
      </c>
      <c r="C25" s="8" t="n">
        <v>-0.91</v>
      </c>
      <c r="D25" s="8" t="n">
        <v>-0.06</v>
      </c>
    </row>
    <row r="26">
      <c r="A26" s="3" t="inlineStr">
        <is>
          <t>Diluted Loss per Common Share</t>
        </is>
      </c>
      <c r="B26" s="4" t="inlineStr">
        <is>
          <t xml:space="preserve"> </t>
        </is>
      </c>
      <c r="C26" s="4" t="inlineStr">
        <is>
          <t xml:space="preserve"> </t>
        </is>
      </c>
      <c r="D26" s="4" t="inlineStr">
        <is>
          <t xml:space="preserve"> </t>
        </is>
      </c>
    </row>
    <row r="27">
      <c r="A27" s="4" t="inlineStr">
        <is>
          <t>Loss from continuing operations</t>
        </is>
      </c>
      <c r="B27" s="8" t="n">
        <v>-0.77</v>
      </c>
      <c r="C27" s="8" t="n">
        <v>-0.88</v>
      </c>
      <c r="D27" s="8" t="n">
        <v>-0.08</v>
      </c>
    </row>
    <row r="28">
      <c r="A28" s="4" t="inlineStr">
        <is>
          <t>Earnings (loss) from discontinued operations</t>
        </is>
      </c>
      <c r="B28" s="8" t="n">
        <v>0.11</v>
      </c>
      <c r="C28" s="8" t="n">
        <v>-0.03</v>
      </c>
      <c r="D28" s="8" t="n">
        <v>0.02</v>
      </c>
    </row>
    <row r="29">
      <c r="A29" s="4" t="inlineStr">
        <is>
          <t>Net loss</t>
        </is>
      </c>
      <c r="B29" s="7" t="n">
        <v>-0.66</v>
      </c>
      <c r="C29" s="7" t="n">
        <v>-0.91</v>
      </c>
      <c r="D29" s="7" t="n">
        <v>-0.06</v>
      </c>
    </row>
    <row r="30">
      <c r="A30" s="4" t="inlineStr">
        <is>
          <t>Weighted Average Common Shares Outstanding - Basic</t>
        </is>
      </c>
      <c r="B30" s="6" t="n">
        <v>6294411</v>
      </c>
      <c r="C30" s="6" t="n">
        <v>6226279</v>
      </c>
      <c r="D30" s="6" t="n">
        <v>6140687</v>
      </c>
    </row>
    <row r="31">
      <c r="A31" s="4" t="inlineStr">
        <is>
          <t>Dilutive Effect of Employee Stock Awards</t>
        </is>
      </c>
      <c r="B31" s="6" t="n">
        <v>0</v>
      </c>
      <c r="C31" s="6" t="n">
        <v>0</v>
      </c>
      <c r="D31" s="6" t="n">
        <v>0</v>
      </c>
    </row>
    <row r="32">
      <c r="A32" s="4" t="inlineStr">
        <is>
          <t>Weighted Average Common Shares Outstanding - Diluted</t>
        </is>
      </c>
      <c r="B32" s="6" t="n">
        <v>6294411</v>
      </c>
      <c r="C32" s="6" t="n">
        <v>6226279</v>
      </c>
      <c r="D32" s="6" t="n">
        <v>6140687</v>
      </c>
    </row>
    <row r="33">
      <c r="A33" s="4" t="inlineStr">
        <is>
          <t>Product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t>
        </is>
      </c>
      <c r="B35" s="5" t="n">
        <v>22022310</v>
      </c>
      <c r="C35" s="5" t="n">
        <v>24456910</v>
      </c>
      <c r="D35" s="5" t="n">
        <v>23534470</v>
      </c>
    </row>
    <row r="36">
      <c r="A36" s="4" t="inlineStr">
        <is>
          <t>Franchise and Royalty Fees [Member]</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t>
        </is>
      </c>
      <c r="B38" s="6" t="n">
        <v>5928377</v>
      </c>
      <c r="C38" s="6" t="n">
        <v>5975442</v>
      </c>
      <c r="D38" s="6" t="n">
        <v>5954078</v>
      </c>
    </row>
    <row r="39">
      <c r="A39" s="4" t="inlineStr">
        <is>
          <t>Franchise [Member]</t>
        </is>
      </c>
      <c r="B39" s="4" t="inlineStr">
        <is>
          <t xml:space="preserve"> </t>
        </is>
      </c>
      <c r="C39" s="4" t="inlineStr">
        <is>
          <t xml:space="preserve"> </t>
        </is>
      </c>
      <c r="D39" s="4" t="inlineStr">
        <is>
          <t xml:space="preserve"> </t>
        </is>
      </c>
    </row>
    <row r="40">
      <c r="A40" s="3" t="inlineStr">
        <is>
          <t>Costs and Expenses</t>
        </is>
      </c>
      <c r="B40" s="4" t="inlineStr">
        <is>
          <t xml:space="preserve"> </t>
        </is>
      </c>
      <c r="C40" s="4" t="inlineStr">
        <is>
          <t xml:space="preserve"> </t>
        </is>
      </c>
      <c r="D40" s="4" t="inlineStr">
        <is>
          <t xml:space="preserve"> </t>
        </is>
      </c>
    </row>
    <row r="41">
      <c r="A41" s="4" t="inlineStr">
        <is>
          <t>Costs</t>
        </is>
      </c>
      <c r="B41" s="6" t="n">
        <v>2582371</v>
      </c>
      <c r="C41" s="6" t="n">
        <v>1825783</v>
      </c>
      <c r="D41" s="6" t="n">
        <v>1914944</v>
      </c>
    </row>
    <row r="42">
      <c r="A42" s="4" t="inlineStr">
        <is>
          <t>Retail [Member]</t>
        </is>
      </c>
      <c r="B42" s="4" t="inlineStr">
        <is>
          <t xml:space="preserve"> </t>
        </is>
      </c>
      <c r="C42" s="4" t="inlineStr">
        <is>
          <t xml:space="preserve"> </t>
        </is>
      </c>
      <c r="D42" s="4" t="inlineStr">
        <is>
          <t xml:space="preserve"> </t>
        </is>
      </c>
    </row>
    <row r="43">
      <c r="A43" s="3" t="inlineStr">
        <is>
          <t>Costs and Expenses</t>
        </is>
      </c>
      <c r="B43" s="4" t="inlineStr">
        <is>
          <t xml:space="preserve"> </t>
        </is>
      </c>
      <c r="C43" s="4" t="inlineStr">
        <is>
          <t xml:space="preserve"> </t>
        </is>
      </c>
      <c r="D43" s="4" t="inlineStr">
        <is>
          <t xml:space="preserve"> </t>
        </is>
      </c>
    </row>
    <row r="44">
      <c r="A44" s="4" t="inlineStr">
        <is>
          <t>Costs</t>
        </is>
      </c>
      <c r="B44" s="5" t="n">
        <v>671487</v>
      </c>
      <c r="C44" s="5" t="n">
        <v>537482</v>
      </c>
      <c r="D44" s="5" t="n">
        <v>60688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Purchase contracts The Company frequently enters into purchase contracts of between six to eighteen months for chocolate and certain nuts. These contracts permit the Company to purchase the specified commodity at a fixed price on an as-needed basis during the term of the contract. Because prices for these products may fluctuate, the Company may benefit if prices rise during the terms of these contracts, but it may be required to pay above-market prices if prices fall and it is unable to renegotiate the terms of the contract. As of February 29, 2024, the Company was contracted for approximately $ 270,000 of raw materials under such agreements. The Company has designated these contracts as normal under the normal purchase and sale exception under the accounting standards for derivatives. These contracts are not entered into for speculative purposes. Litigation From time to time, the Company is involved in litigation relating to claims arising out of its operations. The Company records accruals for outstanding legal matters when it believes it is probable that a loss will be incurred and the amount can be reasonably estimated. At February 29, 2024, the Company was not a party to any legal proceedings that were expected, individually or in the aggregate, to have a material adverse effect on its business, financial condition or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29, 2024</t>
        </is>
      </c>
    </row>
    <row r="3">
      <c r="A3" s="3" t="inlineStr">
        <is>
          <t>Stockholders' Equity Note [Abstract]</t>
        </is>
      </c>
      <c r="B3" s="4" t="inlineStr">
        <is>
          <t xml:space="preserve"> </t>
        </is>
      </c>
    </row>
    <row r="4">
      <c r="A4" s="4" t="inlineStr">
        <is>
          <t>Stockholders' Equity</t>
        </is>
      </c>
      <c r="B4" s="4" t="inlineStr">
        <is>
          <t>NOTE 12 – STOCKHOLDERS’ EQUITY Redemption of Preferred Stock Purchase Rights On October 2, 2021, the Board of Directors approved the redemption of all the outstanding preferred stock purchase rights (the “Rights”) granted pursuant to the Rights Agreement, dated March 1, 2015, between the Company and Computershare Trust Company, N.A., as Rights Agent (as amended, the “Rights Agreement”), commonly referred to as a “poison pill.” Immediately upon the action of the Board of Directors to approve the redemption of the Rights, the right to exercise the Rights terminated, which effectively terminated the Rights Agreement. Pursuant to the Rights Agreement, the Rights were redeemed at a redemption price of $ 0.01 per Right. As a result, the Company paid an aggregate amount of $ 61,276 to stockholders in October 2021 to redeem the Rights. Warrants In connection with a terminated supplier agreement with a former customer of the Company, the Company issued a warrant (the “Warrant”) to purchase up to 960,677 shares of the Company’s common stock (the “Warrant Shares”) at an exercise price of $ 8.76 per share. The Warrant Shares were to vest in annual tranches in varying amounts following each contract year under the terminated supplier agreement, and was subject to, and only upon, achievement of certain revenue thresholds on an annual or cumulative five-year basis in connection with its performance under the terminated supplier agreement. The Warrant was to expire six months after the final and conclusive determination of revenue thresholds for the fifth contract year and the cumulative revenue determination in accordance with the terms of the Warrant. On November 1, 2022, the Company sent a formal notice to the customer terminating the agreement. As of February 29, 2024, no Warrant Shares had vested and, subsequent to the termination by the Company of supplier agreement, the Company has no remaining material obligations under the Warrant. The Company determined that the grant date fair value of the Warrant was de minimis and did not record any amount in consideration of the warrants. The Company utilized a Monte Carlo model for purposes of determining the grant dat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 xml:space="preserve">NOTE 13 - INCOME TAXES Income tax expense (benefit) is comprised of the following for the years ended February 29 or 28:
2024 2023 2022
Current
Federal $ - $ ( 116,792 ) $ 204,058
State - 8,472 46,704
Total Current - ( 108,320 ) 250,762
Deferred
Federal - 621,841 ( 231,430 )
State - 100,322 ( 36,144 )
Total Deferred - 722,163 ( 267,574 )
Total $ - $ 613,843 $ ( 16,812 ) A reconciliation of the statutory federal income tax rate and the effective rate as a percentage of pretax income is as follows for the years ended February 29 or 28:
2024 2023 2022
Statutory rate 21.0 % 21.0 % 21.0 %
State income taxes, net of federal benefit 0.0 % 2.9 % 3.8 %
Work opportunity tax credits 0.0 % 0.0 % ( 1.2 )%
Equity compensation tax expense 0.0 % ( 0.7 )% ( 8.2 )%
Compensation and benefits permanent differences ( 0.2 )% ( 3.2 )% ( 1.9 )%
Other 1.6 % 0.7 % 0.1 %
Valuation allowance ( 22.4 )% ( 33.3 )% 0.0 %
Impact of CARES act 0.0 % 0.0 % ( 10.3 )%
Effective tax rate ( 0.0 )% ( 12.6 )% 3.3 % During FY 2024, the Company's effective tax rate was zero . This was primarily the result of losses reported in the year, no income taxes due, and full valuation allowance against deferred tax assets. During FY 2023 the Company’s effective tax rate resulted in recognition of income tax expense despite incurring a pretax loss. During FY 2023 income tax expense was primarily the result of expense associated with an increase in reserves for deferred tax assets. Management evaluated recent losses before income taxes and determined that it is no longer more likely than not that our deferred income taxes are fully realizable. Because of this determination, the Company reserved for approximately $ 1.6 million of deferred tax assets. As of February 28, 2023, the Company has a full valuation allowance against its deferred tax asset s. During FY 2022 the low effective income tax rate was primarily the result of permanent differences between the Company’s expenses as valued for financial reporting purposes versus for income tax purposes. These differences were primarily valuation of restricted stock units and the period of recognition for employee retention credits. During FY 2021 the Company’s effective tax rate resulted in recognition of an income tax benefit as a result of a pretax loss being recognized for the year. The components of deferred income taxes as of February 29 or 28 are as follows:
2024 2023
Deferred Tax Assets
Allowance for doubtful accounts and notes $ 169,615 $ 182,031
Inventories 30,849 100,725
Accrued compensation 437,972 158,652
Loss provisions and deferred income 303,600 340,652
Self-insurance accrual 27,893 24,098
Interest &amp; other 17,239 —
Restructuring charges 99,069 98,693
Right of use liabilities 479,732 —
Accumulated net losses 3,576,640 1,669,288
Valuation allowance ( 3,106,393 ) ( 1,721,306 )
Net deferred tax assets $ 2,036,216 $ 852,833
Deferred Tax Liabilities
Depreciation and amortization ( 1,450,441 ) ( 771,593 )
Right of use assets ( 479,609 ) —
Prepaid expenses ( 106,166 ) ( 81,240 )
Deferred Tax Liabilities ( 2,036,216 ) ( 852,833 )
Net deferred tax assets $ - $ - The following table summarizes deferred income tax valuation allowances as of February 29 or 28:
2024 2023
Valuation allowance at beginning of period $ 1,721,306 $ 98,693
Tax expense realized by valuation allowance 1,385,087 1,622,613
Valuation allowance at end of period $ 3,106,393 $ 1,721,306 The Company files income tax returns in the U.S. federal and various state taxing jurisdictions. With few exceptions, the Company is no longer subject to U.S. federal and state tax examinations in its major tax jurisdictions for periods before FY 2019. 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A valuation allowance to reduce the carrying amount of deferred income tax assets is established when it is more likely than not that we will not realize some portion or all of the tax benefit of our deferred income tax assets. The Company evaluates, on a quarterly basis, whether it is more likely than not that our deferred income tax assets are realizable based upon recent past financial performance, tax reporting positions, and expectations of future taxable income. The determination of deferred tax assets is subject to estimates and assumptions. The Company periodically evaluates our deferred tax assets to determine if our assumptions and estimates should change . As of February 29, 2024 and February 28, 2023, the Company had a full valuation allowance against its deferred tax assets. The Company accounts for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likelihood of being realized upon ultimate resolution. The application of income tax law is inherently complex. As such, the Company is required to make judgments regarding income tax exposures. Interpretations of and guidance surrounding income tax law and regulations change over time and may result in changes to the Company's judgments which can materially affect amounts recognized in the balance sheets and statements of operations. The result of the assessment of the Company's tax positions did not have an impact on the consolidated financial statements for the years ended February 29 or 28, 2024 or 2023. The Company does not have any significant unrecognized tax benefits and does not anticipate a significant increase or decrease in unrecognized tax benefits within the next twelve months. Amounts are recognized for income tax related interest and penalties as a component of general and administrative expense in the statement of income and are immaterial for the years ended February 29 or 28, 2024 and 2023. The Company’s subsidiaries, SWRL, along with U-Swirl had a history of net operating losses prior to the company’s acquisition of them and thus the Company has a related net operating loss carry forward. In accordance with Section 382 of the Internal Revenue Code, deductibility of SWRL’s and U-Swirl’s Federal net operating loss carryovers may be subject to annual limitation in the event of a change in control. The Company has performed a preliminary evaluation as to whether a change in control has taken place, and has concluded that there was a change of control with respect to the net operating losses of U-Swirl when the Company acquired its controlling ownership interest. The initial limitations will continue to limit deductibility of SWRL’s and U-Swirl’s net operating loss carryovers, but the annual loss limitation will be deductible to RMCF and U-Swirl International Inc. upon the filing of joint tax returns in FY 2017 and future years. The Company estimates that the potential future tax deductions of U-Swirl’s Federal net operating losses, limited by section 382, to be approximately $ 1,811,000 with a resulting deferred tax asset of approximately $ 445,000 . U-Swirl’s Federal net operating loss carryovers will expire at various dates beginning in 2026. Income tax provision (benefit) allocated to continuing operations and discontinued operations for the years ended February 29 or 28, 2024, 2023 and 2022 was as follows:
2024 2023 2022
Continuing operations $ - $ 613,843 $ ( 16,812 )
Discontinued operations - 618,308 52,194
Total tax provision (benefit) $ - $ 1,232,151 $ 35,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Feb. 29, 2024</t>
        </is>
      </c>
    </row>
    <row r="3">
      <c r="A3" s="3" t="inlineStr">
        <is>
          <t>Retirement Benefits [Abstract]</t>
        </is>
      </c>
      <c r="B3" s="4" t="inlineStr">
        <is>
          <t xml:space="preserve"> </t>
        </is>
      </c>
    </row>
    <row r="4">
      <c r="A4" s="4" t="inlineStr">
        <is>
          <t>Employee Benefit Plan</t>
        </is>
      </c>
      <c r="B4" s="4" t="inlineStr">
        <is>
          <t>NOTE 14 - EMPLOYEE BENEFIT PLAN The Company has a 401(k) plan called the Rocky Mountain Chocolate Factory, Inc. 401(k) Plan. Eligible participants are permitted to make contributions up to statutory limits. The Company makes a matching contribution, which vests ratably over a 3 -year period, and is 25 % of the employee’s contribution up to a maximum of 1.5 % of the employee’s compensation. During the years ended February 29 or 28, 2024, 2023 and 2022, the Company’s contribution was approximately $ 62,000 , $ 68,000 , and $ 67,000 , respectively, to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Feb. 29, 2024</t>
        </is>
      </c>
    </row>
    <row r="3">
      <c r="A3" s="3" t="inlineStr">
        <is>
          <t>Segment Reporting [Abstract]</t>
        </is>
      </c>
      <c r="B3" s="4" t="inlineStr">
        <is>
          <t xml:space="preserve"> </t>
        </is>
      </c>
    </row>
    <row r="4">
      <c r="A4" s="4" t="inlineStr">
        <is>
          <t>Operating segments</t>
        </is>
      </c>
      <c r="B4" s="4" t="inlineStr">
        <is>
          <t xml:space="preserve">NOTE 15 - OPERATING SEGMENTS The Company classifies its business interests into three reportable segments: Rocky Mountain Chocolate Factory, Inc. Franchising, Manufacturing, Retail Stores, and Unallocated, which is the basis upon which the Company’s chief operating decision maker, the chief executive officer, evaluates the Company’s performance. The accounting policies of the segments are the same as those described in the summary of significant accounting policies in Note 1 to these consolidated financial statements. The Company evaluates performance and allocates resources based on operating contribution, which excludes unallocated corporate general and administrative costs and income tax expense or benefit. The Company’s reportable segments are strategic businesses that utilize common merchandising, distribution, and marketing functions, as well as common information systems and corporate administration. All inter-segment sales prices are market based. Each segment is managed separately because of the differences in required infrastructure and the differences in products and services:
FY 2024 Franchising Manufacturing Retail Unallocated Total
Total revenues $ 5,928,870 $ 21,832,674 $ 1,318,901 $ - $ 29,080,445
Intersegment revenues ( 493 ) ( 1,129,265 ) - - ( 1,129,758 )
Revenue from external customers 5,928,377 20,703,409 1,318,901 - 27,950,687
Segment profit (loss) 1,758,953 149,191 144,842 ( 6,928,703 ) ( 4,875,717 )
Total assets 1,255,165 11,989,238 510,189 6,822,626 20,577,218
Capital expenditures 134,635 2,297,046 41,801 543,991 3,017,473
Total depreciation &amp; amortization $ 31,618 $ 755,502 $ 7,684 $ 92,495 $ 887,299
FY 2023 Franchising Manufacturing Retail Unallocated Total
Total revenues $ 5,980,945 $ 24,628,317 $ 1,084,777 $ - $ 31,694,039
Intersegment revenues ( 5,503 ) ( 1,256,184 ) - - ( 1,261,687 )
Revenue from external customers 5,975,442 23,372,133 1,084,777 - 30,432,352
Segment profit (loss) 2,601,485 2,832,307 130,880 ( 10,439,185 ) ( 4,874,513 )
Total assets 1,245,331 9,792,491 442,977 10,506,028 21,986,827
Capital expenditures 17,129 899,219 5,413 78,254 1,000,015
Total depreciation &amp; amortization $ 34,301 $ 652,405 $ 5,845 $ 72,712 $ 765,263
FY 2022 Franchising Manufacturing Retail Unallocated Total
Total revenues $ 5,959,624 $ 23,442,371 $ 1,160,295 $ - $ 30,562,290
Intersegment revenues ( 5,546 ) ( 1,068,196 ) - - ( 1,073,742 )
Revenue from external customers 5,954,078 22,374,175 1,160,295 - 29,488,548
Segment profit (loss) 2,862,263 3,863,460 75,962 ( 7,318,214 ) ( 516,529 )
Total assets 1,160,343 10,023,716 625,850 15,070,852 26,880,761
Capital expenditures 1,832 797,178 3,688 138,629 941,327
Total depreciation &amp; amortization $ 36,625 $ 627,071 $ 5,635 $ 70,844 $ 740,1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ested Solicitation of Proxies and Employee Agreements</t>
        </is>
      </c>
      <c r="B1" s="2" t="inlineStr">
        <is>
          <t>12 Months Ended</t>
        </is>
      </c>
    </row>
    <row r="2">
      <c r="B2" s="2" t="inlineStr">
        <is>
          <t>Feb. 29, 2024</t>
        </is>
      </c>
    </row>
    <row r="3">
      <c r="A3" s="3" t="inlineStr">
        <is>
          <t>Contested Solicitation Of Proxies And Change In Control Payments [Abstract]</t>
        </is>
      </c>
      <c r="B3" s="4" t="inlineStr">
        <is>
          <t xml:space="preserve"> </t>
        </is>
      </c>
    </row>
    <row r="4">
      <c r="A4" s="4" t="inlineStr">
        <is>
          <t>Contested Solicitation of Proxies and Employee Agreements</t>
        </is>
      </c>
      <c r="B4" s="4" t="inlineStr">
        <is>
          <t>NOTE 16 – CONTESTED SOLICITATION OF PROXIES AND EMPLOYEE AGREEMENTS Contested Solicitation of Proxies During FY 2023 and FY 2022, the Company incurred substantial costs associated with a contested solicitation of proxies in connection with its 2022 and 2021 annual meeting of stockholders. During FY 2023, the Company incurred approximately $ 4.1 million of costs associated with the contested solicitation of proxies, compared with $ 1.7 million of costs incurred during FY 2022, compared with no material costs incurred during FY 2024. These costs are recognized as general and administrative expense in the Consolidated Statement of Operations. Employment Agreement Payments The Company incurred charges as discussed below in relation to certain of its executives. Robert J. Sarlls Separation Agreement Effective January 27, 2024, the Company terminated the services of its CEO and entered into a separation agreement which specified that, due to the involuntary termination, certain cash payments would be made. These severance payments and the Company’s share of associated payroll taxes in the amount of approximately $ 660,000 will occur over a 15-month period. The Company accrued a total of approximately $ 692,000 for all cash payments to be made to the CEO pursuant to the separation agreement. In addition, all unvested RSU awards and stock options were cancelled upon effectiveness of the separation agreement. Stock options in the amount of 11,528 were cancelled as the employee had not met the service vesting condition as of the date of the separation agreement. Vested stock options in the amount of 16,140 could be exercised during the post termination exercise period as specified in the original option agreement. These shares had not yet been exercised as of February 29, 2024. Service-based RSU awards in the amount of 27,130 shares were cancelled pursuant to the separation agreement as the employee had not met the required service conditions as of the date of the separation agreement. Performance-based awards for 46,630 shares were also cancelled as the required performance and service conditions had not been met as of the date of termination. Because the required performance conditions had not yet been met and the requisite service had not been provided by the employee, the Company reversed all previously recorded stock-based compensation in the amount of $ 69,000 in accordance with ASC 718. Gregory L. Pope, Sr. Retirement Agreement On May 8, 2023, the Company announced that Gregory L. Pope, Sr., Senior Vice President – Franchise Development, retired effective as of May 3, 2023 (the “Retirement Date”). In connection with his retirement, the Company and Mr. Pope entered into a retirement agreement and general release (the “Retirement Agreement”) that provides (i) Mr. Pope will provide consulting services to the Company, as an independent contractor, until December 31, 2023, for a monthly consulting fee of $ 22,000 , (ii) a retirement bonus of 26 equal bi-weekly payments of $ 12,500 (less tax withholding) payable beginning November 2023, (iii) for accelerated vesting of 8,332 non-vested restricted stock units as of the Retirement Date, (iv) payment of the cost of Mr. Pope’s COBRA premiums for up to 18 months, and (v) reimbursement of Mr. Pope’s legal fees incurred in connection with the Retirement Agreement (not to exceed $ 7,500 ). In addition, the Retirement Agreement includes covenants related to cooperation, non solicitation, and employment, as well as customary release of claims and non-disparagement provisions in favor of the Company, and a non-disparagement provision in favor of Mr. Pope. In connection with Mr. Dudley’s retirement in FY 2023, Mr. Dudley and the Company entered into a Separation Agreement and General Release (the “Separation Agreement”), dated September 30, 2022 (the “Effective Date”). Under the Separation Agreement, Mr. Dudley retired from the Company on the Effective Date and will be entitled, subject to the terms and conditions therein, to the following payments and separation benefits: (i) a cash separation payment amount in accordance with Mr. Dudley’s employment agreement; (ii) acceleration of vesting of Mr. Dudley’s 12,499 unvested restricted stock units as of the Effective Date; (iii) an additional cash severance payment of $ 70,000 ; and (iv) Mr. Dudley has agreed to provide consulting services to the Company through December 31, 2022, to the extent requested by the Company, for which he will receive a cash payment of $ 56,250 . In addition, the Separation Agreement includes covenants related to cooperation, solicitation, and employment, as well as the customary release of claims and non-disparagement provisions in favor of the Company. During FY 2022 Bryan J. Merryman agreed to voluntarily step down as President and Chief Executive Officer (“CEO”) of the Company upon the hiring of a new President and CEO for the Company. On May 5, 2022 the Company concluded its search for a new CEO with the announcement that Robert Sarlls will succeed Mr. Merryman as the Company’s CEO beginning on May 9, 2022. In connection therewith, the Company and Mr. Merryman entered into a letter agreement dated November 8, 2021 (the “Letter Agreement”), effective November 3, 2021 (the “Effective Date”), amending that certain Second Restated Employment Agreement, dated as of February 26, 2019, by and between the Company and Mr. Merryman (the “Current Employment agreement”). Pursuant to the Letter Agreement, among other things, Mr. Merryman agreed to (i) continue as Chief Financial Officer of the Company, and (ii) until the Company hires a new President and CEO, as the interim President and CEO of the Company. Except as specifically set forth in the Letter Agreement, all the terms and provisions of the Current Employment Agreement remain unmodified and in full force and effect. In addition, on November 3, 2021, the Compensation Committee of the Board of Directors recommended, and the Board of Directors unanimously approved, the acceleration of vesting of approximately 66,667 unvested restricted stock units previously granted to Mr. Merryman, such that the restricted stock units are fully vested as of November 3, 2021 (the “RSU Acceleration”). On July 7, 2022 Mr. Merryman retired from the Company and all of the Company’s obligations under the Letter Agreement and the Current Employment Agreement were satisfied. As a result of the above agreements, the Company incurred the following costs during the fiscal years ended February 29 or 28, 2024, 2023 and 2022:
2024 2023 2022
Severance compensation: $ 692,295 $ 928,938 $ 1,344,813
Accelerated restricted stock unit compensation expense: 74,956 95,156 525,000
Reversal of previously recorded restricted stock unit compensation expense: ( 69,032 ) — —
Consulting Services and Retirement Bonus: 501,000 56,250 -
Total $ 1,199,219 $ 1,080,344 $ 1,869,813 These costs are recognized as general and administrative expense i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Feb. 29, 2024</t>
        </is>
      </c>
    </row>
    <row r="3">
      <c r="A3" s="3" t="inlineStr">
        <is>
          <t>Discontinued Operations and Disposal Groups [Abstract]</t>
        </is>
      </c>
      <c r="B3" s="4" t="inlineStr">
        <is>
          <t xml:space="preserve"> </t>
        </is>
      </c>
    </row>
    <row r="4">
      <c r="A4" s="4" t="inlineStr">
        <is>
          <t>Discontinued Operations</t>
        </is>
      </c>
      <c r="B4" s="4" t="inlineStr">
        <is>
          <t xml:space="preserve">NOTE 17 – DISCO NTINUED OPERATIONS On February 24, 2023 and May 1, 2023, the Company entered into agreements to sell: 1) all operating assets and inventory associated with the Company’s three U-Swirl Company-owned locations, and 2) all franchise rights and intangible assets associated with the franchise operations of U-Swirl, respectively. The May 1, 2023 sale was completed pursuant to an Asset Purchase Agreement (the “Asset Purchase Agreement”), dated May 1, 2023, by and among the Company, as guarantor, U Swirl as seller, LLC (“Purchaser”), a related company of Fosters Freeze, Inc., a California corporation. Pursuant to the Asset Purchase Agreement, on the Closing Date, Purchaser paid to U-Swirl $ 2.75 million, consisting of approximately (i) $ 1.75 million in cash and (ii) $ 1.0 million evidenced by a three-year secured promissory note in the aggregate original principal amount of $ 1.0 million. As a result of these asset sales, the activities of the Company’s subsidiary, U-Swirl, which were previously recorded to the U-Swirl operating segment are reported as discontinued operations in the consolidated statement of operations, consolidated balance sheet and consolidated statement of cash flows for all periods presented. The majority of the assets and liabilities of U-Swirl met the accounting criteria to be classified as held for sale and were aggregated and reported on separate lines of the respective statements. On October 31, 2023, the Company filed a certificate of dissolution with the Secretary of State of the State of Nevada with respect to U-Swirl. As a result, U-Swirl is effectively fully dissolved and no longer in legal existence. The following table discloses the results of operations of the businesses reported as discontinued operations for the years ended February 29 or 28, 2024, 2023 and 2022, respectively:
FOR THE YEARS ENDED FEBRUARY 29 or 28,
2024 2023 2022
Total Revenue $ 212,242 $ 3,128,368 $ 2,854,031
Cost of sales - 654,353 556,933
Operating Expenses 143,198 2,048,129 2,087,021
Gain on disposal of assets ( 634,790 ) - -
Other expense, net - - ( 137
Earnings from discontinued operations before 703,834 425,886 210,214
Income tax provision - 618,308 52,194
Earnings (loss) from discontinued operations, net of tax $ 703,834 $ ( 192,422 ) $ 158,020 The following table reflects the summary of assets and liabilities held for sale for U-Swirl as of February 29 or 28, 2024 and 2023, respectively:
AS OF FEBRUARY 29 or 28,
2024 2023
Accounts and notes receivable, net $ - $ 75,914
Inventory, net - 6,067
Other - 1,023
Current assets held for sale - 83,004
Property and equipment, net - -
Franchise rights, net - 1,708,336
Intangible assets, net - 48,095
Deferred income taxes - -
Other - 9,415
Long-term assets held for sale - 1,765,846
Total Assets Held for Sale - 1,848,850
Accounts payable - 125,802
Accrued compensation - 11,205
Accrued liabilities - 11,981
Contract liabilities - 29,951
Current liabilities held for sale - 178,939
Contract liabilities, less current portion - 184,142
Long term liabilities held for sale - 184,142
Total Liabilities Held for Sale $ - $ 363,081 The following table summarizes the gain recognized during the year ended February 29, 2024 related to the sale of assets on May 1, 2023, as described above:
Cash proceeds from the sale of assets $ 1,757,738
Notes receivable 1,000,000
Total consideration received 2,757,738
Assets and liabilities transferred
Franchise rights 1,703,325
Inventory 6,067
Liabilities ( 229,431 )
Net assets transferred 1,479,961
Costs associated with the sale of assets 642,987
Gain on disposal of assets $ 634,7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Feb. 29, 2024</t>
        </is>
      </c>
    </row>
    <row r="3">
      <c r="A3" s="3" t="inlineStr">
        <is>
          <t>Accounting Policies [Abstract]</t>
        </is>
      </c>
      <c r="B3" s="4" t="inlineStr">
        <is>
          <t xml:space="preserve"> </t>
        </is>
      </c>
    </row>
    <row r="4">
      <c r="A4" s="4" t="inlineStr">
        <is>
          <t>Nature of Operations</t>
        </is>
      </c>
      <c r="B4" s="4" t="inlineStr">
        <is>
          <t xml:space="preserve">Nature of Operations The accompanying consolidated financial statements include the accounts of Rocky Mountain Chocolate Factory, Inc., a Delaware corporation, its wholly-owned subsidiaries, Rocky Mountain Chocolate Factory, Inc. (a Colorado corporation), Aspen Leaf Yogurt, LLC (“ALY”), U-Swirl International, Inc. (dissolved in October 2023) (“U-Swirl”), and U-Swirl, Inc. (“SWRL”) (collectively, the “Company”, "we", “RMCF”). The Company is an international franchisor, confectionery manufacturer and retail operator. Founded in 1981, the Company is headquartered in Durango, Colorado and manufactures an extensive line of premium chocolate candies and other confectionery products (“Durango Products”). The Company also sells its candy in select locations outside of its system of retail stores. On February 24, 2023 the Company entered into an agreement to sell its three Company-owned U-Swirl locations. Separately, on May 1, 2023, subsequent to the 2023 fiscal year end, the Company entered into an agreement to sell its franchise rights and intangible assets related to U-Swirl and associated brands. As a result, the activities of the Company’s U-Swirl subsidiary that have historically been reported in the U-Swirl segment have been reported as discontinued operations. See Note 17 – Discontinued Operations in the Notes to Consolidated Financial Statements for additional information regarding the Company's discontinued operations, including net sales, operating earnings and total assets by segment. The Company’s financial statements reflect continuing operations only, unless otherwise noted. The Company’s revenues are currently derived from three principal sources: sales to franchisees and others of chocolates and other confectionery products manufactured by the Company; the collection of initial franchise fees and royalties from franchisees’ sales; sales at Company-owned stores of chocolates and other confectionery products including gourmet caramel apples; and marketing fees. The Company does not have a material amount of financial assets or liabilities that are required under U.S. GAAP to be measured on a recurring basis at fair value. The Company is not a party to any material derivative financial instruments. The Company does not have a material amount of non-financial assets or non-financial liabilities that are required under U.S. GAAP to be measured at fair value on a recurring basis. The Company has not elected to use the fair value measurement option, as permitted under U.S. GAAP, for any assets or liabilities for which fair value measurement is not presently required. The Company believes the fair values of cash equivalents, accounts and notes receivable, accounts payable and line of credit approximate their carrying amounts due to their short duration. The following table summarizes the number of stores operating under the Rocky Mountain Chocolate Factory brand at February 29, 2024:
Stores Opened Closed Sold Stores
Rocky Mountain Chocolate Factory
Company-owned stores 1 1 - - 2
Franchise stores - Domestic stores 153 5 ( 9 ) - 149
International license stores 4 - ( 1 ) - 3
Cold Stone Creamery - co-branded 101 4 ( 1 ) - 104
U-Swirl - co-branded 10 1 - - 11
Total 269 269 </t>
        </is>
      </c>
    </row>
    <row r="5">
      <c r="A5" s="4" t="inlineStr">
        <is>
          <t>Liquidity and Going Concern</t>
        </is>
      </c>
      <c r="B5" s="4" t="inlineStr">
        <is>
          <t>Liquidity and Going Concern The accompanying financial statements have been prepared assuming that the Company will continue as a going concern. In accordance with ASC 205-40, Going Concern, the Company’s management has evaluated whether there are conditions and events, considered in the aggregate, that raise substantial doubt about the Company’s ability to continue as a going concern within one year after the date the accompanying financial statements were issued. During the year ended February 29, 2024, the Company incurred a net loss of $ 4.2 million and used cash in operating activities of $ 2.4 million . Additionally, the Company was not in compliance with the requirement under a credit agreement, as amended (the “Credit Agreement”), with Wells Fargo Bank N.A. (the “Lender”) to maintain a ratio of total current assets to total current liabilities of at least 1.5 to 1. The Company's current ratio as of February 29, 2024 was 1.19 to 1. The Company requested and received a waiver from the Lender as of the date the financial statements were available to be issued. The Credit Agreement is set to expire on September 30, 2024. These factors raise substantial doubts about the Company’s ability to continue as a going concern within one year of the date that these consolidated financial statements are issued. The accompanying consolidated financial statements do not include any adjustments that might be necessary if the Company is unable to continue as a going concern. The Company’s ability to continue as a going concern is dependent on its ability to continue to implement its business plan. The Company is exploring various means of strengthening its liquidity position and ensuring compliance with its debt financing covenants, which may include the obtaining of waivers from the Lender and/or, amending its Credit Line facility. The Company is also exploring supplemental debt facilities for other operational activities. During the next twelve months the Company intends to sell an unused parcel of land near its headquarters, cut overhead for manufacturing, and increase profits and gross margins through increasing chocolate price sales to its franchising system and Specialty Market customers. In addition, the Company intends to benefit from busy season of holiday product sales and add a CFO to its management teams during the next twelve months. In the event the Company is unable to generate profits, positive cash flow, and implement its business plan, it may have to curtail its business further and no longer continue as a going concern.</t>
        </is>
      </c>
    </row>
    <row r="6">
      <c r="A6" s="4" t="inlineStr">
        <is>
          <t>Basis of Presentation and Consolidation</t>
        </is>
      </c>
      <c r="B6" s="4" t="inlineStr">
        <is>
          <t>Basis of Presentation and Consolidation The accompanying consolidated financial statements, which include the accounts of the Company and its subsidiaries, have been prepared in conformity with accounting principles generally accepted in the United States of America ("GAAP"). All intercompany balances and transaction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estimate of the reserve for uncollectible accounts, revenue recognition, reserve for inventory obsolescence, and inputs for assessing goodwill impairment. The Company bases its estimates on historical experience and also on assumptions that the Company believes are reasonable. The Company assesses these estimates on a regular basis; however, actual results could materially differ from these estimates. Use of Estimates In preparing consolidated financial statements in conformity with accounting principles generally accepted in the United States of America, management is required to make estimates and assumptions that affect the reported amounts of assets, liabilities, and the disclosure of contingent assets and liabilities, at the date of the consolidated financial statements, and revenues and expenses during the reporting period. Actual results could differ from those estimates.</t>
        </is>
      </c>
    </row>
    <row r="8">
      <c r="A8" s="4" t="inlineStr">
        <is>
          <t>Cash Equivalents</t>
        </is>
      </c>
      <c r="B8" s="4" t="inlineStr">
        <is>
          <t xml:space="preserve">Cash Equivalents The Company considers all highly liquid instruments purchased with an original maturity of three months or less to be cash equivalents.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 </t>
        </is>
      </c>
    </row>
    <row r="9">
      <c r="A9" s="4" t="inlineStr">
        <is>
          <t>Accounts and Notes Receivable</t>
        </is>
      </c>
      <c r="B9" s="4" t="inlineStr">
        <is>
          <t xml:space="preserve">Accounts and Notes Receivable Accounts receivable represent amounts due from customers in the ordinary course of business and are recorded at the invoiced amount and do not bear interest. Notes receivable generally reflect the sale of assets. Accounts and notes receivable are stated at the net amount expected to be collected, using an estimate of current expected credit losses to determine the allowance for expected credit losses. The Company evaluates the collectability of its accounts and notes receivable and determines the appropriate allowance for expected credit losses based on a combination of factors, including the aging of the receivables and historical collection trends. When the Company is aware of a customer’s inability to meet its financial obligation, the Company may individually evaluate the related receivable to determine the allowance for expected credit losses. The Company uses specific criteria to determine uncollectible receivables to be written off, including bankruptcy filings, the referral of customer accounts to outside parties for collection, and the length that accounts remain past due. As of February 29, 2024, the Company had $ 2,183,685 of accounts receivable outstanding, inclusive of an allowance for credit losses of $ 331,902 . As of February 29, 2023, the Company had $ 2,055,694 of accounts receivable outstanding, inclusive of an allowance for credit losses of $ 666,315 . On February 29, 2024, the Company had total notes receivable of $ 1,184,677 , of which $ 1,000,000 relates to the U-Swirl note. The U-Swirl note is a three-year secured promissory note in the aggregate original principal amount of $ 1,000,000 . Payment is due May 1, 2026. The remaining balance of notes receivable includes $ 214,563 of notes receivable outstanding and an allowance for credit losses of $ 29,886 associated with these notes, compared to $ 191,725 of notes receivable outstanding and an allowance for credit losses of $ 73,951 on February 28, 2023. The notes require monthly payments and bear interest rates ranging from 4.5 % to 7.0 %. The notes mature through December 2027 and all of the notes receivable are secured by the assets of the location. The Company may experience the failure of its wholesale customers, including its franchisees, to whom it extends credit to pay amounts owed to the Company on time, or at all. </t>
        </is>
      </c>
    </row>
    <row r="10">
      <c r="A10" s="4" t="inlineStr">
        <is>
          <t>Inventories</t>
        </is>
      </c>
      <c r="B10" s="4" t="inlineStr">
        <is>
          <t>Inventories Inventories are stated at the lower of cost or net realizable value, which is adjusted for obsolete, damaged and excess inventories to the lower of cost or net realizable value based on actual differences. The inventory value is determined through analysis of items held in inventory, and, if the recorded value is higher than the net realizable value, the Company records an expense to reduce inventory to its actual net realizable value. The process by which the Company performs its analysis is conducted on an item by item basis and takes into account, among other relevant factors, net realizable value, sales history and future sales potential. Cost is determined using the first-in, first-out method.</t>
        </is>
      </c>
    </row>
    <row r="11">
      <c r="A11" s="4" t="inlineStr">
        <is>
          <t>Property and Equipment and Other Assets</t>
        </is>
      </c>
      <c r="B11" s="4" t="inlineStr">
        <is>
          <t>Property and Equipment and Other Assets Property and equipment are recorded at cost. Depreciation and amortization are computed using the straight-line method based upon the estimated useful life of the asset, which ranges from five to thirty-nine years . Leasehold improvements are amortized on the straight-line method over the lives of the respective leases or the service lives of the improvements, whichever is shorter. The Company reviews its long-lived assets through analysis of estimated fair value, including identifiable intangible assets, whenever events or changes indicate the carrying amount of such assets may not be recoverable.</t>
        </is>
      </c>
    </row>
    <row r="12">
      <c r="A12" s="4" t="inlineStr">
        <is>
          <t>Income Taxes</t>
        </is>
      </c>
      <c r="B12" s="4" t="inlineStr">
        <is>
          <t>Income Taxes The Company provides for income taxes pursuant to the asset and liability method. The asset and liability method requires recognition of deferred income taxes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The Company has recorded a deferred tax asset related to historical U-Swirl losses and has determined that these losses are restricted due to a limitation on the deductibility of future losses in accordance with Section 382 of the Internal Revenue Code as a result of the foreclosure transaction. The Company's temporary differences are listed in Note 13.</t>
        </is>
      </c>
    </row>
    <row r="13">
      <c r="A13" s="4" t="inlineStr">
        <is>
          <t>Gift Card Breakage</t>
        </is>
      </c>
      <c r="B13" s="4" t="inlineStr">
        <is>
          <t>Gift Card Breakage The Company and its franchisees sell gift cards that are redeemable for product in stores. The Company manages the gift card program, and therefore collects all funds from the activation of gift cards and reimburses franchisees for the redemption of gift cards in their stores. A liability for unredeemed gift cards is included in current liabilities in our balance sheets. There are no expiration dates on the Company’s gift cards, and the Company does not charge any service fees. While the Company’s franchisees continue to honor all gift cards presented for payment, the Company may determine the likelihood of redemption to be remote for certain cards due to long periods of inactivity. The Company recognizes breakag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Accrued gift card liability was $ 624,335 and $ 592,932 at February 29, 2024 and February 28, 2023, respectively. The Company recognized breakage of $ 40,218 and $ 59,754 during FY 2024 and FY 2023, respectively.</t>
        </is>
      </c>
    </row>
    <row r="14">
      <c r="A14" s="4" t="inlineStr">
        <is>
          <t>Goodwill</t>
        </is>
      </c>
      <c r="B14" s="4" t="inlineStr">
        <is>
          <t>Goodwill Goodwill arose primarily from two transaction types. The first type was the purchase of various retail stores, either individually or as a group, for which the purchase price was in excess of the fair value of the assets acquired. The second type was from business acquisitions, where the fair value of the consideration given for acquisition exceeded the fair value of the identified assets net of liabilities. The Company performs a goodwill impairment test on an annual basis, generally the first day of its fourth quarter, or more frequently when events or circumstances indicate that the carrying value of a reporting unit more likely than not exceeds its fair value. The recoverability of goodwill is evaluated through a comparison of the fair value of each of the Company’s reporting units with its carrying value. To the extent that a reporting unit’s carrying value exceeds the implied fair value of its goodwill, an impairment loss is recognized. The Company’s goodwill is further described in Note 7 to the financial statements. During FY 2023, the Company recorded $ 84,183 of impairment of goodwill associated with its retail segment, and included within general and administrative expense on the Consolidated Statements of Operations. There were no similar impairment charges during FY 2024 or FY 2022.</t>
        </is>
      </c>
    </row>
    <row r="15">
      <c r="A15" s="4" t="inlineStr">
        <is>
          <t>Intangible Assets</t>
        </is>
      </c>
      <c r="B15" s="4" t="inlineStr">
        <is>
          <t>Intangible Assets Intangible assets represent non-physical assets that create future economic value and are primarily composed of packaging design, store design, trademarks and non-competition agreements. Intangible assets are amortized on a straight line basis over periods ranging from 5 years to 20 years based on the expected future economic value of the intangible asset. Intangible assets are recorded at their cost. The Company performs intangible asset impairment testing on an annual basis or more frequently when events or circumstances indicate that the carrying value of a reporting unit more likely than not exceeds its fair value. The Company’s intangible assets are further described in Note 7 to the financial statements.</t>
        </is>
      </c>
    </row>
    <row r="16">
      <c r="A16" s="4" t="inlineStr">
        <is>
          <t>Insurance and Self-Insurance Reserves</t>
        </is>
      </c>
      <c r="B16" s="4" t="inlineStr">
        <is>
          <t>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t>
        </is>
      </c>
    </row>
    <row r="17">
      <c r="A17" s="4" t="inlineStr">
        <is>
          <t>Revenue</t>
        </is>
      </c>
      <c r="B17" s="4" t="inlineStr">
        <is>
          <t>Sales The Company has performance obligations to sell products to franchisees and other customers, and revenue is recognized at a point in time. Control is transferred when the order has been shipped to a customer, utilizing a third party, or at the time of delivery when shipped on the Company’s trucks. Revenue is measured based on the amount of consideration that is expected to be received by the Company for providing goods or services under a contract with a customer. Sales of products to franchisees and other customers are made at standard prices, without any bargain sales of equipment or supplies. Sales of products at retail stores are recognized at the time of sale. Rebates Rebates received from purveyors that supply products to the Company’s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The Company recognizes franchise fees over the term of the associated franchise agreeme nt, which is generally a period of 10 years. In addition to the initial franchise fee, the Company also recognizes a marketing and promotion fee of one percent ( 1 %) of franchised stores’ gross retail sales and a royalty fee based on gross retail sales. The Company recognizes no royalty on franchised stores’ retail sales of products purchased from the Company’s manufacturing facility and recognizes a ten percent ( 10 %) royalty on all other sales of product made in store and sold at franchise locations.</t>
        </is>
      </c>
    </row>
    <row r="18">
      <c r="A18" s="4" t="inlineStr">
        <is>
          <t>Stock-Based Compensation</t>
        </is>
      </c>
      <c r="B18" s="4" t="inlineStr">
        <is>
          <t>Stock-Based Compensation In FY 2021, stockholders approved an amendment and restatement of the 2007 Equity Incentive Plan (as amended and restated, the “2007 Plan”). The 2007 Plan allows awards of stock options, stock appreciation rights, stock awards, restricted stock and stock units, performance shares and performance units, and other stock- or cash-based awards. Stock-based compensation expense related to stock awards is measured based on the fair value of the awards granted and recognized as an expense over the requisite service period. The fair value of each RSU award is based on the fair value of the underlying common stock as of the grant date. Stock-based compensation expense is recognized on a straight-line basis over the requisite service period, generally five to six years. The Company accounts for forfeitures as they occur.</t>
        </is>
      </c>
    </row>
    <row r="19">
      <c r="A19" s="4" t="inlineStr">
        <is>
          <t>Related Party Transactions</t>
        </is>
      </c>
      <c r="B19" s="4" t="inlineStr">
        <is>
          <t>Related Party Transactions On December 14, 2022 the Company entered into a Settlement Agreement and Release (the “Settlement Agreement”), by and among the Company, Bradley L. Radoff, an individual (“Radoff”), Andrew T. Berger, an individual, AB Value Partners, LP (“AB Value Partners”), AB Value Management LLC (“AB Value Management” and, together with AB Value Partners, “AB Value” and, together with Radoff, “ABV-Radoff”), and Mary Bradley, an individual, pertaining to, among other things, the dismissal of all pending lawsuits between the parties. Pursuant to the Settlement Agreement, the Company and ABV-Radoff agreed to a “Standstill Period” commencing on the effective date of the agreement and ending on the date that is forty-five (45) days prior to the beginning of the Company’s advance notice period for the nomination of directors at the Company’s 2025 annual meeting of stockholders. During the Standstill Period, ABV-Radoff agreed, subject to certain exceptions, other than in Rule 144 open market broker sale transactions where the identity of the purchaser is not known and in underwritten widely dispersed public offerings, not to sell, offer, or agree to sell directly or indirectly, through swap or hedging transactions or otherwise, the securities of the Company or any rights decoupled from the underlying securities of the Company held by ABV-Radoff to any person or entity other than the Company or an affiliate of ABV-Radoff (a “Third Party”) that, to the ABV-Radoff’s knowledge would result in such Third Party, together with its Affiliates and Associates (as such terms are defined in the Settlement Agreement), owning, controlling, or otherwise having beneficial ownership or other ownership interest in the aggregate of more than 4.9 % of the Company’s common stock outstanding at such time, or would increase the beneficial ownership or other ownership interest of any Third Party who, together with its Affiliates and Associates, has a beneficial ownership or other ownership interest in the aggregate of more than 4.9% of the shares Common Stock outstanding at such time (such restrictions collectively, the “Lock-Up Restriction”). On August 3, 2023, the Board of Directors of the Company authorized and approved the issuance of a limited waiver (the “Limited Waiver”) of the Lock-Up Restriction with regard to a sale by ABV-Radoff of up to 200,000 shares of Common Stock to Global Value Investment Corp. (“GVIC”) to be consummated by August 7, 2023. Jeffrey Geygan, the Company’s Chairman of the Board and current Interim CEO of the Company, is the chief executive officer and a principal of GVIC. Other than as waived by the Limited Waiver, the Settlement Agreement remains in full force and effect and the rights and obligations under the Settlement Agreement of each of the parties remain unchanged.</t>
        </is>
      </c>
    </row>
    <row r="20">
      <c r="A20" s="4" t="inlineStr">
        <is>
          <t>Earnings Per Share</t>
        </is>
      </c>
      <c r="B20" s="4" t="inlineStr">
        <is>
          <t>Earnings P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The weighted-average number of shares outstanding used in the computation of diluted earnings per share does not include outstanding common shares issuable if their effect would be anti-dilutive. During the year ended February 29, 2024, 960,677 shares of common stock that were issuable upon exercise of warrants, 160,958 shares of common stock that were issuable upon the vesting of restricted stock units, and 17,698 shares of common stock that were issuable upon the exercise of options were excluded from the computation of diluted earnings per share because their effect would have been anti-dilutive. During the year ended February 28, 2023, 960,677 shares of common stock that were issuable upon exercise of warrants, 137,294 shares of common stock that were issuable upon the vesting of restricted stock units, and 36,144 shares of common stock that were issuable upon the exercise of options were excluded from the computation of diluted earnings per share because their effect would have been anti-dilutive. During the year ended February 28, 2022, 960,677 shares of common stock reserved for issuance upon the exercise of warrants and 147,422 shares of common stock that were issuable upon the vesting of restricted stock units were excluded from the computation of diluted earnings per share because their effect would have been anti-dilutive.</t>
        </is>
      </c>
    </row>
    <row r="21">
      <c r="A21" s="4" t="inlineStr">
        <is>
          <t>Advertising and Promotional Expenses</t>
        </is>
      </c>
      <c r="B21" s="4" t="inlineStr">
        <is>
          <t>Advertising and Promotional Expenses The Company expenses advertising costs as incurred. Total advertising expenses amounted to $ 701,214 , $ 577,984 , and $ 210,103 for the fiscal years ended February 29 or 28, 2024, 2023 and 2022, respectively.</t>
        </is>
      </c>
    </row>
    <row r="22">
      <c r="A22" s="4" t="inlineStr">
        <is>
          <t>Fair Value of Financial Instruments</t>
        </is>
      </c>
      <c r="B22" s="4" t="inlineStr">
        <is>
          <t>Fair Value of Financial Instruments The Company’s financial instruments consist of cash and cash equivalents, trade and notes receivables, accounts payables, and its line of credit. The fair value of all instruments approximates the carrying value, because of the relatively short maturity of these instruments. All of the Company’s financial instruments are classified as level 1 and level 2 assets within the fair value hierarchy. The Company does not have any financial instruments classified as level 3 assets.</t>
        </is>
      </c>
    </row>
    <row r="23">
      <c r="A23" s="4" t="inlineStr">
        <is>
          <t>Recently Adopted Accounting Pronouncements and New Accounting Pronouncements Not Yet Adopted</t>
        </is>
      </c>
      <c r="B23" s="4" t="inlineStr">
        <is>
          <t>Recently Adopted Accounting Pronouncements Except for the recent accounting pronouncements described below, other recent accounting pronouncements are not expected to have a material impact on the Company's consolidated financial statements.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nd affect the carrying value of accounts receivable. The Company adopted ASU 2016-13 effective March 1, 2023 . The adoption of ASU 2016-13 did not have a material impact on the Company's consolidated financial statements. New Accounting Pronouncements Not Yet Adopted In November 2023, the FASB issued ASU 2023-07, Segment Reporting (Topic 280): Improvements to Reportable Segment Disclosures (“ASU 2023-07”). ASU 2023-07 enhances the disclosures required for operating segments in the Company’s annual and interim consolidated financial statements. The disclosures required under ASU 2023-07 are also required for public entities with a single reportable segment. The updates in this ASU are effective for fiscal years beginning after December 15, 2023, and interim periods within fiscal years beginning after December 15, 2024. Early adoption is permitted. The Company is currently evaluating the impact of the new standard on its consolidated financial statements. In December 2023, the FASB issued ASU 2023-09, Income Taxes (Topic 740): Improvements to Income Tax Disclosures (“ASU 2023-09”). ASU 2023-09 requires disaggregated information about a reporting entity’s effective tax rate reconciliation as well as information on income taxes paid. The updates in this ASU are effective for annual periods beginning after December 15, 2024. Early adoption is permitted. The Company is currently evaluating the impact of the new standard on its consolidated financial statements.</t>
        </is>
      </c>
    </row>
    <row r="24">
      <c r="A24" s="4" t="inlineStr">
        <is>
          <t>Subsequent Events</t>
        </is>
      </c>
      <c r="B24" s="4" t="inlineStr">
        <is>
          <t>Subsequent Events Management evaluated all activity of the Company through the issue date of the financial statements and concluded that no subsequent events have occurred that would require recognition or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Schedule of Number of Stores</t>
        </is>
      </c>
      <c r="B4" s="4" t="inlineStr">
        <is>
          <t xml:space="preserve">The following table summarizes the number of stores operating under the Rocky Mountain Chocolate Factory brand at February 29, 2024:
Stores Opened Closed Sold Stores
Rocky Mountain Chocolate Factory
Company-owned stores 1 1 - - 2
Franchise stores - Domestic stores 153 5 ( 9 ) - 149
International license stores 4 - ( 1 ) - 3
Cold Stone Creamery - co-branded 101 4 ( 1 ) - 104
U-Swirl - co-branded 10 1 - - 11
Total 269 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Feb. 29, 2024</t>
        </is>
      </c>
    </row>
    <row r="3">
      <c r="A3" s="3" t="inlineStr">
        <is>
          <t>Supplemental Cash Flow Elements [Abstract]</t>
        </is>
      </c>
      <c r="B3" s="4" t="inlineStr">
        <is>
          <t xml:space="preserve"> </t>
        </is>
      </c>
    </row>
    <row r="4">
      <c r="A4" s="4" t="inlineStr">
        <is>
          <t>Summary of Supplemental Cash Flow Information</t>
        </is>
      </c>
      <c r="B4" s="4" t="inlineStr">
        <is>
          <t xml:space="preserve">For the three years ended February 29 or 28:
Cash paid (received) for: 2024 2023 2022
Interest $ 25,127 $ 25,000 $ 5,202
Income taxes ( 298,895 ) ( 547,763 ) 240,890
Supplemental disclosure of non-cash investing activities:
Sale of assets in exchange for note receivable $ 1,000,00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Parentheticals) - USD ($)</t>
        </is>
      </c>
      <c r="B1" s="2" t="inlineStr">
        <is>
          <t>12 Months Ended</t>
        </is>
      </c>
    </row>
    <row r="2">
      <c r="B2" s="2" t="inlineStr">
        <is>
          <t>Feb. 29, 2024</t>
        </is>
      </c>
      <c r="C2" s="2" t="inlineStr">
        <is>
          <t>Feb. 28, 2023</t>
        </is>
      </c>
      <c r="D2" s="2" t="inlineStr">
        <is>
          <t>Feb. 28, 2022</t>
        </is>
      </c>
    </row>
    <row r="3">
      <c r="A3" s="3" t="inlineStr">
        <is>
          <t>Income Statement [Abstract]</t>
        </is>
      </c>
      <c r="B3" s="4" t="inlineStr">
        <is>
          <t xml:space="preserve"> </t>
        </is>
      </c>
      <c r="C3" s="4" t="inlineStr">
        <is>
          <t xml:space="preserve"> </t>
        </is>
      </c>
      <c r="D3" s="4" t="inlineStr">
        <is>
          <t xml:space="preserve"> </t>
        </is>
      </c>
    </row>
    <row r="4">
      <c r="A4" s="4" t="inlineStr">
        <is>
          <t>Amortization expense included in cost of goods sold</t>
        </is>
      </c>
      <c r="B4" s="5" t="n">
        <v>749606</v>
      </c>
      <c r="C4" s="5" t="n">
        <v>646394</v>
      </c>
      <c r="D4" s="5" t="n">
        <v>6207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Feb. 29, 2024</t>
        </is>
      </c>
    </row>
    <row r="3">
      <c r="A3" s="3" t="inlineStr">
        <is>
          <t>us-gaap_TableTextBlock</t>
        </is>
      </c>
      <c r="B3" s="4" t="inlineStr">
        <is>
          <t xml:space="preserve"> </t>
        </is>
      </c>
    </row>
    <row r="4">
      <c r="A4" s="4" t="inlineStr">
        <is>
          <t>Summary of Contract Liabilities</t>
        </is>
      </c>
      <c r="B4" s="4" t="inlineStr">
        <is>
          <t xml:space="preserve">The following table summarizes contract liabilities as of February 29, 2024 and February 28, 2023:
Twelve Months Ended
February 29 or 28:
2024 2023
Contract liabilities at the beginning of the year: $ 943,415 $ 962,572
Revenue recognized ( 167,767 ) ( 204,657 )
Contract fees received 53,000 185,500
Contract liabilities at the end of the year: $ 828,648 $ 943,415 </t>
        </is>
      </c>
    </row>
    <row r="5">
      <c r="A5" s="4" t="inlineStr">
        <is>
          <t>Schedule of Revenue Expected to Be Recognized in the Future, Related to Performance Obligations</t>
        </is>
      </c>
      <c r="B5" s="4" t="inlineStr">
        <is>
          <t xml:space="preserve">A t February 29, 2024, annual revenue expected to be recognized in the future, related to performance obligations that are not yet fully satisfied, are estimated to be the following:
2025 $ 150,494
2026 135,223
2027 112,137
2028 103,775
2029 66,653
Thereafter 260,366
Total $ 828,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aggregation of Revenue (Tables)</t>
        </is>
      </c>
      <c r="B1" s="2" t="inlineStr">
        <is>
          <t>12 Months Ended</t>
        </is>
      </c>
    </row>
    <row r="2">
      <c r="B2" s="2" t="inlineStr">
        <is>
          <t>Feb. 29, 2024</t>
        </is>
      </c>
    </row>
    <row r="3">
      <c r="A3" s="3" t="inlineStr">
        <is>
          <t>Disaggregation of Revenue [Abstract]</t>
        </is>
      </c>
      <c r="B3" s="4" t="inlineStr">
        <is>
          <t xml:space="preserve"> </t>
        </is>
      </c>
    </row>
    <row r="4">
      <c r="A4" s="4" t="inlineStr">
        <is>
          <t>Summary of Disaggregated Revenue by the Method of Recognition and Segment</t>
        </is>
      </c>
      <c r="B4" s="4" t="inlineStr">
        <is>
          <t xml:space="preserve">The following table presents disaggregated revenue by the method of recognition and segment: For the Year Ended February 29, 2024 Revenues recognized over time:
Franchising Manufacturing Retail Total
Franchise fees $ 167,767 - $ - $ 167,767 Revenues recognized at a point in time:
Durango Product sales $ - $ 20,703,409 $ - $ 20,703,409
Retail sales - - 1,318,901 1,318,901
Royalty and marketing fees 5,760,610 - - 5,760,610
Total revenues recognized over time and point in time $ 5,928,377 $ 20,703,409 $ 1,318,901 $ 27,950,687 For the Year Ended February 28, 2023 Revenues recognized over time:
Franchising Manufacturing Retail Total
Franchise fees $ 204,657 $ - $ - $ 204,657 Revenues recognized at a point in time:
Durango Product sales $ - $ 23,372,133 $ - $ 23,372,133
Retail sales - - 1,084,777 1,084,777
Royalty and marketing fees 5,770,785 - - 5,770,785
Total revenues recognized over time and point in time $ 5,975,442 $ 23,372,133 $ 1,084,777 $ 30,432,352 For the Year Ended February 28, 2022 Revenues recognized over time:
Franchising Manufacturing Retail Total
Franchise fees $ 179,678 $ - $ - $ 179,678 Revenues recognized at a point in time:
Durango Product sales $ - $ 22,374,175 $ - $ 22,374,175
Retail sales - - 1,160,295 1,160,295
Royalty and marketing fees 5,774,400 - - 5,774,400
Total revenues recognized over time and point in time $ 5,954,078 $ 22,374,175 $ 1,160,295 $ 29,488,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9, 2024</t>
        </is>
      </c>
    </row>
    <row r="3">
      <c r="A3" s="3" t="inlineStr">
        <is>
          <t>Inventory Disclosure [Abstract]</t>
        </is>
      </c>
      <c r="B3" s="4" t="inlineStr">
        <is>
          <t xml:space="preserve"> </t>
        </is>
      </c>
    </row>
    <row r="4">
      <c r="A4" s="4" t="inlineStr">
        <is>
          <t>Schedule of Inventories</t>
        </is>
      </c>
      <c r="B4" s="4" t="inlineStr">
        <is>
          <t xml:space="preserve">Inventories consist of the following at February 29 or 28:
2024 2023
Ingredients and supplies $ 2,037,727 $ 2,481,510
Finished candy 2,509,460 1,567,887
Reserve for slow moving inventory ( 188,786 ) ( 409,617 )
Total inventories $ 4,358,401 $ 3,639,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Feb. 29, 2024</t>
        </is>
      </c>
    </row>
    <row r="3">
      <c r="A3" s="3" t="inlineStr">
        <is>
          <t>Property, Plant and Equipment, Net [Abstract]</t>
        </is>
      </c>
      <c r="B3" s="4" t="inlineStr">
        <is>
          <t xml:space="preserve"> </t>
        </is>
      </c>
    </row>
    <row r="4">
      <c r="A4" s="4" t="inlineStr">
        <is>
          <t>Schedule of Property and Equipment</t>
        </is>
      </c>
      <c r="B4" s="4" t="inlineStr">
        <is>
          <t xml:space="preserve">Property and equipment consists of the following at February 29 or 28:
2024 2023
Land $ 513,618 $ 513,618
Building 5,108,950 5,151,886
Machinery and equipment 12,508,888 10,152,211
Furniture and fixtures 590,679 512,172
Leasehold improvements 138,515 134,010
Transportation equipment 325,979 476,376
19,186,629 16,940,273
Less accumulated depreciation ( 11,428,974 ) ( 11,229,534 )
Property and equipment, net $ 7,757,655 $ 5,710,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at February 29 or 28:
2024 2023
Amortization Period (in Years) Gross Accumulated Gross Accumulated
Intangible assets subject to amortization
Store design 10 $ 394,826 $ 277,344 $ 394,826 $ 259,314
Trademark/Non-competition agreements 5 - 20 259,339 138,924 259,339 128,924
Total 654,165 416,268 654,165 388,238
Goodwill and intangible assets not subject to
Goodwill
Retail $ 360,972 $ 360,972
Franchising 97,318 97,318
Manufacturing 97,318 97,318
Trademark 20,000 20,000
Total 575,608 575,608
Total Goodwill and Intangible Assets $ 1,229,773 $ 416,268 $ 1,229,773 $ 388,238 </t>
        </is>
      </c>
    </row>
    <row r="5">
      <c r="A5" s="4" t="inlineStr">
        <is>
          <t>Schedule of Changes to Goodwill</t>
        </is>
      </c>
      <c r="B5" s="4" t="inlineStr">
        <is>
          <t xml:space="preserve">hange to goodwill during the fiscal year ended February 29, 2024. Changes to goodwill during the fiscal year ended February 28, 2023 consisted of the following:
Retail Segment
Balance as of February 28, 2022 $ 515,065
Impairment losses ( 84,183 )
Goodwill written off related to sales of Company-owned stores ( 69,910 )
Balance as of February 29, 2023 $ 360,972 </t>
        </is>
      </c>
    </row>
    <row r="6">
      <c r="A6" s="4" t="inlineStr">
        <is>
          <t>Schedule of Annual Amortization of Intangible Assets</t>
        </is>
      </c>
      <c r="B6" s="4" t="inlineStr">
        <is>
          <t xml:space="preserve">At February 29, 2024, annual amortization of intangible assets, based upon the Company’s existing intangible assets and current useful lives, is estimated to be the following:
2025 $ 27,405
2026 27,405
2027 27,405
2028 27,405
2029 27,405
Thereafter 100,872
Total $ 237,8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Compensation Plans (Tables)</t>
        </is>
      </c>
      <c r="B1" s="2" t="inlineStr">
        <is>
          <t>12 Months Ended</t>
        </is>
      </c>
    </row>
    <row r="2">
      <c r="B2" s="2" t="inlineStr">
        <is>
          <t>Feb. 29, 2024</t>
        </is>
      </c>
    </row>
    <row r="3">
      <c r="A3" s="3" t="inlineStr">
        <is>
          <t>Share-Based Payment Arrangement [Abstract]</t>
        </is>
      </c>
      <c r="B3" s="4" t="inlineStr">
        <is>
          <t xml:space="preserve"> </t>
        </is>
      </c>
    </row>
    <row r="4">
      <c r="A4" s="4" t="inlineStr">
        <is>
          <t>Schedule of Restricted Stock Unit Awards Outstanding under 2007 Plan</t>
        </is>
      </c>
      <c r="B4" s="4" t="inlineStr">
        <is>
          <t xml:space="preserve">Information with respect to restricted stock unit awards outstanding under the 2007 Plan at February 29, 2024, and changes for the three years then ended was as follows:
Twelve Months Ended
February 29 or 28:
2024 2023 2022
Outstanding non-vested restricted stock units at beginning 154,131 105,978 209,450
Granted 157,145 129,092 26,058
Vested ( 48,890 ) ( 70,782 ) ( 127,130 )
Cancelled/forfeited ( 101,428 ) ( 10,157 ) ( 2,400 )
Outstanding non-vested restricted stock units as of 160,958 154,131 105,978
Weighted average grant date fair value $ 5.59 $ 5.23 $ 9.33
Weighted average remaining vesting period (in years) 1.94 1.73 2.26 </t>
        </is>
      </c>
    </row>
    <row r="5">
      <c r="A5" s="4" t="inlineStr">
        <is>
          <t>Schedule of Stock Option Awards Outstanding under 2007 Plan</t>
        </is>
      </c>
      <c r="B5" s="4" t="inlineStr">
        <is>
          <t xml:space="preserve">Information with respect to stock option awards outstanding under the 2007 Plan at February 29, 2024, and changes for the three years then ended was as follows:
Twelve Months Ended
February 29 or 28:
2024 2023 2022
Outstanding stock options at beginning of year: 36,144 - -
Granted - 36,144 -
Exercised - - -
Cancelled/forfeited ( 18,446 ) - -
Outstanding stock options as of February 29 or 28: 17,698 36,144 -
Weighted average exercise price $ 6.49 $ 6.49 n/a
Weighted average remaining contractual term (in years) 8.26 9.26 n/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ing Arrangements (Tables)</t>
        </is>
      </c>
      <c r="B1" s="2" t="inlineStr">
        <is>
          <t>12 Months Ended</t>
        </is>
      </c>
    </row>
    <row r="2">
      <c r="B2" s="2" t="inlineStr">
        <is>
          <t>Feb. 29, 2024</t>
        </is>
      </c>
    </row>
    <row r="3">
      <c r="A3" s="3" t="inlineStr">
        <is>
          <t>Leases [Abstract]</t>
        </is>
      </c>
      <c r="B3" s="4" t="inlineStr">
        <is>
          <t xml:space="preserve"> </t>
        </is>
      </c>
    </row>
    <row r="4">
      <c r="A4" s="4" t="inlineStr">
        <is>
          <t>Schedule of Maturities of Lease Liabilities for Operating Leases</t>
        </is>
      </c>
      <c r="B4" s="4" t="inlineStr">
        <is>
          <t xml:space="preserve">As of February 29, 2024, maturities of lease liabilities for the Company’s operating leases were as follows:
FYE 25 $ 514,169
FYE 26 496,466
FYE 27 284,667
FYE 28 135,010
FYE 29 103,198
Thereafter 341,130
Total $ 1,874,640
Less: Imputed interest ( 180,169 )
Present value of lease liabilities: $ 1,694,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Income Tax Expense (Benefit)</t>
        </is>
      </c>
      <c r="B4" s="4" t="inlineStr">
        <is>
          <t xml:space="preserve">Income tax expense (benefit) is comprised of the following for the years ended February 29 or 28:
2024 2023 2022
Current
Federal $ - $ ( 116,792 ) $ 204,058
State - 8,472 46,704
Total Current - ( 108,320 ) 250,762
Deferred
Federal - 621,841 ( 231,430 )
State - 100,322 ( 36,144 )
Total Deferred - 722,163 ( 267,574 )
Total $ - $ 613,843 $ ( 16,812 )
2024 2023 2022
Continuing operations $ - $ 613,843 $ ( 16,812 )
Discontinued operations - 618,308 52,194
Total tax provision (benefit) $ - $ 1,232,151 $ 35,382 </t>
        </is>
      </c>
    </row>
    <row r="5">
      <c r="A5" s="4" t="inlineStr">
        <is>
          <t>Reconciliation of the Statutory Federal Income Tax Rate and the Effective Rate</t>
        </is>
      </c>
      <c r="B5" s="4" t="inlineStr">
        <is>
          <t>A reconciliation of the statutory federal income tax rate and the effective rate as a percentage of pretax income is as follows for the years ended February 29 or 28:
2024 2023 2022
Statutory rate 21.0 % 21.0 % 21.0 %
State income taxes, net of federal benefit 0.0 % 2.9 % 3.8 %
Work opportunity tax credits 0.0 % 0.0 % ( 1.2 )%
Equity compensation tax expense 0.0 % ( 0.7 )% ( 8.2 )%
Compensation and benefits permanent differences ( 0.2 )% ( 3.2 )% ( 1.9 )%
Other 1.6 % 0.7 % 0.1 %
Valuation allowance ( 22.4 )% ( 33.3 )% 0.0 %
Impact of CARES act 0.0 % 0.0 % ( 10.3 )%
Effective tax rate ( 0.0 )% ( 12.6 )% 3.3 %</t>
        </is>
      </c>
    </row>
    <row r="6">
      <c r="A6" s="4" t="inlineStr">
        <is>
          <t>Schedule of Deferred Tax Assets and Liabilities</t>
        </is>
      </c>
      <c r="B6" s="4" t="inlineStr">
        <is>
          <t xml:space="preserve">The components of deferred income taxes as of February 29 or 28 are as follows:
2024 2023
Deferred Tax Assets
Allowance for doubtful accounts and notes $ 169,615 $ 182,031
Inventories 30,849 100,725
Accrued compensation 437,972 158,652
Loss provisions and deferred income 303,600 340,652
Self-insurance accrual 27,893 24,098
Interest &amp; other 17,239 —
Restructuring charges 99,069 98,693
Right of use liabilities 479,732 —
Accumulated net losses 3,576,640 1,669,288
Valuation allowance ( 3,106,393 ) ( 1,721,306 )
Net deferred tax assets $ 2,036,216 $ 852,833
Deferred Tax Liabilities
Depreciation and amortization ( 1,450,441 ) ( 771,593 )
Right of use assets ( 479,609 ) —
Prepaid expenses ( 106,166 ) ( 81,240 )
Deferred Tax Liabilities ( 2,036,216 ) ( 852,833 )
Net deferred tax assets $ - $ - </t>
        </is>
      </c>
    </row>
    <row r="7">
      <c r="A7" s="4" t="inlineStr">
        <is>
          <t>Schedule Of Deffered Income Tax Valuation Allowances</t>
        </is>
      </c>
      <c r="B7" s="4" t="inlineStr">
        <is>
          <t xml:space="preserve">The following table summarizes deferred income tax valuation allowances as of February 29 or 28:
2024 2023
Valuation allowance at beginning of period $ 1,721,306 $ 98,693
Tax expense realized by valuation allowance 1,385,087 1,622,613
Valuation allowance at end of period $ 3,106,393 $ 1,721,3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12 Months Ended</t>
        </is>
      </c>
    </row>
    <row r="2">
      <c r="B2" s="2" t="inlineStr">
        <is>
          <t>Feb. 29, 2024</t>
        </is>
      </c>
    </row>
    <row r="3">
      <c r="A3" s="3" t="inlineStr">
        <is>
          <t>Segment Reporting [Abstract]</t>
        </is>
      </c>
      <c r="B3" s="4" t="inlineStr">
        <is>
          <t xml:space="preserve"> </t>
        </is>
      </c>
    </row>
    <row r="4">
      <c r="A4" s="4" t="inlineStr">
        <is>
          <t>Summary of Segment Reporting Information</t>
        </is>
      </c>
      <c r="B4" s="4" t="inlineStr">
        <is>
          <t xml:space="preserve">FY 2024 Franchising Manufacturing Retail Unallocated Total
Total revenues $ 5,928,870 $ 21,832,674 $ 1,318,901 $ - $ 29,080,445
Intersegment revenues ( 493 ) ( 1,129,265 ) - - ( 1,129,758 )
Revenue from external customers 5,928,377 20,703,409 1,318,901 - 27,950,687
Segment profit (loss) 1,758,953 149,191 144,842 ( 6,928,703 ) ( 4,875,717 )
Total assets 1,255,165 11,989,238 510,189 6,822,626 20,577,218
Capital expenditures 134,635 2,297,046 41,801 543,991 3,017,473
Total depreciation &amp; amortization $ 31,618 $ 755,502 $ 7,684 $ 92,495 $ 887,299
FY 2023 Franchising Manufacturing Retail Unallocated Total
Total revenues $ 5,980,945 $ 24,628,317 $ 1,084,777 $ - $ 31,694,039
Intersegment revenues ( 5,503 ) ( 1,256,184 ) - - ( 1,261,687 )
Revenue from external customers 5,975,442 23,372,133 1,084,777 - 30,432,352
Segment profit (loss) 2,601,485 2,832,307 130,880 ( 10,439,185 ) ( 4,874,513 )
Total assets 1,245,331 9,792,491 442,977 10,506,028 21,986,827
Capital expenditures 17,129 899,219 5,413 78,254 1,000,015
Total depreciation &amp; amortization $ 34,301 $ 652,405 $ 5,845 $ 72,712 $ 765,263
FY 2022 Franchising Manufacturing Retail Unallocated Total
Total revenues $ 5,959,624 $ 23,442,371 $ 1,160,295 $ - $ 30,562,290
Intersegment revenues ( 5,546 ) ( 1,068,196 ) - - ( 1,073,742 )
Revenue from external customers 5,954,078 22,374,175 1,160,295 - 29,488,548
Segment profit (loss) 2,862,263 3,863,460 75,962 ( 7,318,214 ) ( 516,529 )
Total assets 1,160,343 10,023,716 625,850 15,070,852 26,880,761
Capital expenditures 1,832 797,178 3,688 138,629 941,327
Total depreciation &amp; amortization $ 36,625 $ 627,071 $ 5,635 $ 70,844 $ 740,1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ested Solicitation of Proxies and Employee Agreements (Tables)</t>
        </is>
      </c>
      <c r="B1" s="2" t="inlineStr">
        <is>
          <t>12 Months Ended</t>
        </is>
      </c>
    </row>
    <row r="2">
      <c r="B2" s="2" t="inlineStr">
        <is>
          <t>Feb. 29, 2024</t>
        </is>
      </c>
    </row>
    <row r="3">
      <c r="A3" s="3" t="inlineStr">
        <is>
          <t>Contested Solicitation Of Proxies And Change In Control Payments [Abstract]</t>
        </is>
      </c>
      <c r="B3" s="4" t="inlineStr">
        <is>
          <t xml:space="preserve"> </t>
        </is>
      </c>
    </row>
    <row r="4">
      <c r="A4" s="4" t="inlineStr">
        <is>
          <t>Summary of Agreements to Company Incurred</t>
        </is>
      </c>
      <c r="B4" s="4" t="inlineStr">
        <is>
          <t xml:space="preserve">As a result of the above agreements, the Company incurred the following costs during the fiscal years ended February 29 or 28, 2024, 2023 and 2022:
2024 2023 2022
Severance compensation: $ 692,295 $ 928,938 $ 1,344,813
Accelerated restricted stock unit compensation expense: 74,956 95,156 525,000
Reversal of previously recorded restricted stock unit compensation expense: ( 69,032 ) — —
Consulting Services and Retirement Bonus: 501,000 56,250 -
Total $ 1,199,219 $ 1,080,344 $ 1,869,8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 and cash equivalents</t>
        </is>
      </c>
      <c r="B3" s="5" t="n">
        <v>2082014</v>
      </c>
      <c r="C3" s="5" t="n">
        <v>4717068</v>
      </c>
    </row>
    <row r="4">
      <c r="A4" s="4" t="inlineStr">
        <is>
          <t>Accounts receivable, less allowance for credit losses of $331,902 and $666,315, respectively</t>
        </is>
      </c>
      <c r="B4" s="6" t="n">
        <v>2183685</v>
      </c>
      <c r="C4" s="6" t="n">
        <v>2055694</v>
      </c>
    </row>
    <row r="5">
      <c r="A5" s="4" t="inlineStr">
        <is>
          <t>Notes receivable, current portion, less current portion of the allowance for credit losses of $29,886 and $35,173, respectively</t>
        </is>
      </c>
      <c r="B5" s="6" t="n">
        <v>489245</v>
      </c>
      <c r="C5" s="6" t="n">
        <v>23698</v>
      </c>
    </row>
    <row r="6">
      <c r="A6" s="4" t="inlineStr">
        <is>
          <t>Refundable income taxes</t>
        </is>
      </c>
      <c r="B6" s="6" t="n">
        <v>45969</v>
      </c>
      <c r="C6" s="6" t="n">
        <v>344885</v>
      </c>
    </row>
    <row r="7">
      <c r="A7" s="4" t="inlineStr">
        <is>
          <t>Inventories</t>
        </is>
      </c>
      <c r="B7" s="6" t="n">
        <v>4358401</v>
      </c>
      <c r="C7" s="6" t="n">
        <v>3639780</v>
      </c>
    </row>
    <row r="8">
      <c r="A8" s="4" t="inlineStr">
        <is>
          <t>Other</t>
        </is>
      </c>
      <c r="B8" s="6" t="n">
        <v>443336</v>
      </c>
      <c r="C8" s="6" t="n">
        <v>340847</v>
      </c>
    </row>
    <row r="9">
      <c r="A9" s="4" t="inlineStr">
        <is>
          <t>Current assets held for sale</t>
        </is>
      </c>
      <c r="B9" s="6" t="n">
        <v>0</v>
      </c>
      <c r="C9" s="6" t="n">
        <v>83004</v>
      </c>
    </row>
    <row r="10">
      <c r="A10" s="4" t="inlineStr">
        <is>
          <t>Total current assets</t>
        </is>
      </c>
      <c r="B10" s="6" t="n">
        <v>9602650</v>
      </c>
      <c r="C10" s="6" t="n">
        <v>11204976</v>
      </c>
    </row>
    <row r="11">
      <c r="A11" s="4" t="inlineStr">
        <is>
          <t>Property and Equipment, Net</t>
        </is>
      </c>
      <c r="B11" s="6" t="n">
        <v>7757655</v>
      </c>
      <c r="C11" s="6" t="n">
        <v>5710739</v>
      </c>
    </row>
    <row r="12">
      <c r="A12" s="3" t="inlineStr">
        <is>
          <t>Other Assets</t>
        </is>
      </c>
      <c r="B12" s="4" t="inlineStr">
        <is>
          <t xml:space="preserve"> </t>
        </is>
      </c>
      <c r="C12" s="4" t="inlineStr">
        <is>
          <t xml:space="preserve"> </t>
        </is>
      </c>
    </row>
    <row r="13">
      <c r="A13" s="4" t="inlineStr">
        <is>
          <t>Notes receivable, less current portion and allowance for credit losses of $0 and $38,778, respectively</t>
        </is>
      </c>
      <c r="B13" s="6" t="n">
        <v>695432</v>
      </c>
      <c r="C13" s="6" t="n">
        <v>94076</v>
      </c>
    </row>
    <row r="14">
      <c r="A14" s="4" t="inlineStr">
        <is>
          <t>Goodwill</t>
        </is>
      </c>
      <c r="B14" s="6" t="n">
        <v>575608</v>
      </c>
      <c r="C14" s="6" t="n">
        <v>575608</v>
      </c>
    </row>
    <row r="15">
      <c r="A15" s="4" t="inlineStr">
        <is>
          <t>Intangible assets, net</t>
        </is>
      </c>
      <c r="B15" s="6" t="n">
        <v>237897</v>
      </c>
      <c r="C15" s="6" t="n">
        <v>265927</v>
      </c>
    </row>
    <row r="16">
      <c r="A16" s="4" t="inlineStr">
        <is>
          <t>Lease right of use asset</t>
        </is>
      </c>
      <c r="B16" s="6" t="n">
        <v>1693970</v>
      </c>
      <c r="C16" s="6" t="n">
        <v>2355601</v>
      </c>
    </row>
    <row r="17">
      <c r="A17" s="4" t="inlineStr">
        <is>
          <t>Other</t>
        </is>
      </c>
      <c r="B17" s="6" t="n">
        <v>14006</v>
      </c>
      <c r="C17" s="6" t="n">
        <v>14054</v>
      </c>
    </row>
    <row r="18">
      <c r="A18" s="4" t="inlineStr">
        <is>
          <t>Long-term assets held for sale</t>
        </is>
      </c>
      <c r="B18" s="6" t="n">
        <v>0</v>
      </c>
      <c r="C18" s="6" t="n">
        <v>1765846</v>
      </c>
    </row>
    <row r="19">
      <c r="A19" s="4" t="inlineStr">
        <is>
          <t>Total other assets</t>
        </is>
      </c>
      <c r="B19" s="6" t="n">
        <v>3216913</v>
      </c>
      <c r="C19" s="6" t="n">
        <v>5071112</v>
      </c>
    </row>
    <row r="20">
      <c r="A20" s="4" t="inlineStr">
        <is>
          <t>Total Assets</t>
        </is>
      </c>
      <c r="B20" s="6" t="n">
        <v>20577218</v>
      </c>
      <c r="C20" s="6" t="n">
        <v>21986827</v>
      </c>
    </row>
    <row r="21">
      <c r="A21" s="3" t="inlineStr">
        <is>
          <t>Current Liabilities</t>
        </is>
      </c>
      <c r="B21" s="4" t="inlineStr">
        <is>
          <t xml:space="preserve"> </t>
        </is>
      </c>
      <c r="C21" s="4" t="inlineStr">
        <is>
          <t xml:space="preserve"> </t>
        </is>
      </c>
    </row>
    <row r="22">
      <c r="A22" s="4" t="inlineStr">
        <is>
          <t>Accounts payable</t>
        </is>
      </c>
      <c r="B22" s="6" t="n">
        <v>3409892</v>
      </c>
      <c r="C22" s="6" t="n">
        <v>2189760</v>
      </c>
    </row>
    <row r="23">
      <c r="A23" s="4" t="inlineStr">
        <is>
          <t>Line of credit</t>
        </is>
      </c>
      <c r="B23" s="6" t="n">
        <v>1250000</v>
      </c>
      <c r="C23" s="6" t="n">
        <v>0</v>
      </c>
    </row>
    <row r="24">
      <c r="A24" s="4" t="inlineStr">
        <is>
          <t>Accrued salaries and wages</t>
        </is>
      </c>
      <c r="B24" s="6" t="n">
        <v>1832851</v>
      </c>
      <c r="C24" s="6" t="n">
        <v>978606</v>
      </c>
    </row>
    <row r="25">
      <c r="A25" s="4" t="inlineStr">
        <is>
          <t>Gift card liabilities</t>
        </is>
      </c>
      <c r="B25" s="6" t="n">
        <v>624335</v>
      </c>
      <c r="C25" s="6" t="n">
        <v>592932</v>
      </c>
    </row>
    <row r="26">
      <c r="A26" s="4" t="inlineStr">
        <is>
          <t>Other accrued expenses</t>
        </is>
      </c>
      <c r="B26" s="6" t="n">
        <v>300862</v>
      </c>
      <c r="C26" s="6" t="n">
        <v>162346</v>
      </c>
    </row>
    <row r="27">
      <c r="A27" s="4" t="inlineStr">
        <is>
          <t>Contract liabilities</t>
        </is>
      </c>
      <c r="B27" s="6" t="n">
        <v>150494</v>
      </c>
      <c r="C27" s="6" t="n">
        <v>161137</v>
      </c>
    </row>
    <row r="28">
      <c r="A28" s="4" t="inlineStr">
        <is>
          <t>Lease liability</t>
        </is>
      </c>
      <c r="B28" s="6" t="n">
        <v>503362</v>
      </c>
      <c r="C28" s="6" t="n">
        <v>746506</v>
      </c>
    </row>
    <row r="29">
      <c r="A29" s="4" t="inlineStr">
        <is>
          <t>Current liabilities held for sale</t>
        </is>
      </c>
      <c r="B29" s="6" t="n">
        <v>0</v>
      </c>
      <c r="C29" s="6" t="n">
        <v>178939</v>
      </c>
    </row>
    <row r="30">
      <c r="A30" s="4" t="inlineStr">
        <is>
          <t>Total current liabilities</t>
        </is>
      </c>
      <c r="B30" s="6" t="n">
        <v>8071796</v>
      </c>
      <c r="C30" s="6" t="n">
        <v>5010226</v>
      </c>
    </row>
    <row r="31">
      <c r="A31" s="4" t="inlineStr">
        <is>
          <t>Lease Liability, Less Current Portion</t>
        </is>
      </c>
      <c r="B31" s="6" t="n">
        <v>1191109</v>
      </c>
      <c r="C31" s="6" t="n">
        <v>1640017</v>
      </c>
    </row>
    <row r="32">
      <c r="A32" s="4" t="inlineStr">
        <is>
          <t>Contract Liabilities, Less Current Portion</t>
        </is>
      </c>
      <c r="B32" s="6" t="n">
        <v>678154</v>
      </c>
      <c r="C32" s="6" t="n">
        <v>782278</v>
      </c>
    </row>
    <row r="33">
      <c r="A33" s="4" t="inlineStr">
        <is>
          <t>Long-term liabilities - held for sale</t>
        </is>
      </c>
      <c r="B33" s="6" t="n">
        <v>0</v>
      </c>
      <c r="C33" s="6" t="n">
        <v>184142</v>
      </c>
    </row>
    <row r="34">
      <c r="A34" s="4" t="inlineStr">
        <is>
          <t>Total Liabilities</t>
        </is>
      </c>
      <c r="B34" s="6" t="n">
        <v>9941059</v>
      </c>
      <c r="C34" s="6" t="n">
        <v>7616663</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per share;250,000 authorized; 0 shares issued and outstanding</t>
        </is>
      </c>
      <c r="B37" s="6" t="n">
        <v>0</v>
      </c>
      <c r="C37" s="6" t="n">
        <v>0</v>
      </c>
    </row>
    <row r="38">
      <c r="A38" s="4" t="inlineStr">
        <is>
          <t>Common stock, $.001 par value, 46,000,000 shares authorized, 6,310,543 shares and 6,257,137 shares issued and outstanding, respectively</t>
        </is>
      </c>
      <c r="B38" s="6" t="n">
        <v>6306</v>
      </c>
      <c r="C38" s="6" t="n">
        <v>6257</v>
      </c>
    </row>
    <row r="39">
      <c r="A39" s="4" t="inlineStr">
        <is>
          <t>Additional paid-in capital</t>
        </is>
      </c>
      <c r="B39" s="6" t="n">
        <v>9895704</v>
      </c>
      <c r="C39" s="6" t="n">
        <v>9457875</v>
      </c>
    </row>
    <row r="40">
      <c r="A40" s="4" t="inlineStr">
        <is>
          <t>Retained earnings</t>
        </is>
      </c>
      <c r="B40" s="6" t="n">
        <v>734149</v>
      </c>
      <c r="C40" s="6" t="n">
        <v>4906032</v>
      </c>
    </row>
    <row r="41">
      <c r="A41" s="4" t="inlineStr">
        <is>
          <t>Total stockholders' equity</t>
        </is>
      </c>
      <c r="B41" s="6" t="n">
        <v>10636159</v>
      </c>
      <c r="C41" s="6" t="n">
        <v>14370164</v>
      </c>
    </row>
    <row r="42">
      <c r="A42" s="4" t="inlineStr">
        <is>
          <t>Total Liabilities and Stockholders' Equity</t>
        </is>
      </c>
      <c r="B42" s="5" t="n">
        <v>20577218</v>
      </c>
      <c r="C42" s="5" t="n">
        <v>219868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12 Months Ended</t>
        </is>
      </c>
    </row>
    <row r="2">
      <c r="B2" s="2" t="inlineStr">
        <is>
          <t>Feb. 29, 2024</t>
        </is>
      </c>
    </row>
    <row r="3">
      <c r="A3" s="3" t="inlineStr">
        <is>
          <t>Discontinued Operations and Disposal Groups [Abstract]</t>
        </is>
      </c>
      <c r="B3" s="4" t="inlineStr">
        <is>
          <t xml:space="preserve"> </t>
        </is>
      </c>
    </row>
    <row r="4">
      <c r="A4" s="4" t="inlineStr">
        <is>
          <t>Schedule of Operations of Businesses Reported as Discontinued Operations</t>
        </is>
      </c>
      <c r="B4" s="4" t="inlineStr">
        <is>
          <t xml:space="preserve">The following table discloses the results of operations of the businesses reported as discontinued operations for the years ended February 29 or 28, 2024, 2023 and 2022, respectively:
FOR THE YEARS ENDED FEBRUARY 29 or 28,
2024 2023 2022
Total Revenue $ 212,242 $ 3,128,368 $ 2,854,031
Cost of sales - 654,353 556,933
Operating Expenses 143,198 2,048,129 2,087,021
Gain on disposal of assets ( 634,790 ) - -
Other expense, net - - ( 137
Earnings from discontinued operations before 703,834 425,886 210,214
Income tax provision - 618,308 52,194
Earnings (loss) from discontinued operations, net of tax $ 703,834 $ ( 192,422 ) $ 158,020 The following table reflects the summary of assets and liabilities held for sale for U-Swirl as of February 29 or 28, 2024 and 2023, respectively:
AS OF FEBRUARY 29 or 28,
2024 2023
Accounts and notes receivable, net $ - $ 75,914
Inventory, net - 6,067
Other - 1,023
Current assets held for sale - 83,004
Property and equipment, net - -
Franchise rights, net - 1,708,336
Intangible assets, net - 48,095
Deferred income taxes - -
Other - 9,415
Long-term assets held for sale - 1,765,846
Total Assets Held for Sale - 1,848,850
Accounts payable - 125,802
Accrued compensation - 11,205
Accrued liabilities - 11,981
Contract liabilities - 29,951
Current liabilities held for sale - 178,939
Contract liabilities, less current portion - 184,142
Long term liabilities held for sale - 184,142
Total Liabilities Held for Sale $ - $ 363,081 The following table summarizes the gain recognized during the year ended February 29, 2024 related to the sale of assets on May 1, 2023, as described above:
Cash proceeds from the sale of assets $ 1,757,738
Notes receivable 1,000,000
Total consideration received 2,757,738
Assets and liabilities transferred
Franchise rights 1,703,325
Inventory 6,067
Liabilities ( 229,431 )
Net assets transferred 1,479,961
Costs associated with the sale of assets 642,987
Gain on disposal of assets $ 634,7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4" customWidth="1" min="5" max="5"/>
  </cols>
  <sheetData>
    <row r="1">
      <c r="A1" s="1" t="inlineStr">
        <is>
          <t>Nature of Operations and Summary of Significant Accounting Policies - Additional Information (Details)</t>
        </is>
      </c>
      <c r="B1" s="2" t="inlineStr">
        <is>
          <t>12 Months Ended</t>
        </is>
      </c>
    </row>
    <row r="2">
      <c r="B2" s="2" t="inlineStr">
        <is>
          <t>Feb. 29, 2024 USD ($) shares</t>
        </is>
      </c>
      <c r="C2" s="2" t="inlineStr">
        <is>
          <t>Feb. 28, 2023 USD ($) shares</t>
        </is>
      </c>
      <c r="D2" s="2" t="inlineStr">
        <is>
          <t>Feb. 28, 2022 USD ($) shares</t>
        </is>
      </c>
      <c r="E2" s="2" t="inlineStr">
        <is>
          <t>Dec. 14, 2022</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Income (Loss)</t>
        </is>
      </c>
      <c r="B4" s="5" t="n">
        <v>-4171883</v>
      </c>
      <c r="C4" s="5" t="n">
        <v>-5680778</v>
      </c>
      <c r="D4" s="5" t="n">
        <v>-341697</v>
      </c>
      <c r="E4" s="4" t="inlineStr">
        <is>
          <t xml:space="preserve"> </t>
        </is>
      </c>
    </row>
    <row r="5">
      <c r="A5" s="4" t="inlineStr">
        <is>
          <t>Cash used in operating activities</t>
        </is>
      </c>
      <c r="B5" s="6" t="n">
        <v>-2434947</v>
      </c>
      <c r="C5" s="6" t="n">
        <v>-2102491</v>
      </c>
      <c r="D5" s="6" t="n">
        <v>2858154</v>
      </c>
      <c r="E5" s="4" t="inlineStr">
        <is>
          <t xml:space="preserve"> </t>
        </is>
      </c>
    </row>
    <row r="6">
      <c r="A6" s="4" t="inlineStr">
        <is>
          <t>Accounts receivable outstanding</t>
        </is>
      </c>
      <c r="B6" s="6" t="n">
        <v>2183685</v>
      </c>
      <c r="C6" s="6" t="n">
        <v>2055694</v>
      </c>
      <c r="D6" s="4" t="inlineStr">
        <is>
          <t xml:space="preserve"> </t>
        </is>
      </c>
      <c r="E6" s="4" t="inlineStr">
        <is>
          <t xml:space="preserve"> </t>
        </is>
      </c>
    </row>
    <row r="7">
      <c r="A7" s="4" t="inlineStr">
        <is>
          <t>Accounts receivable, allowance for credit losses</t>
        </is>
      </c>
      <c r="B7" s="6" t="n">
        <v>331902</v>
      </c>
      <c r="C7" s="6" t="n">
        <v>666315</v>
      </c>
      <c r="D7" s="4" t="inlineStr">
        <is>
          <t xml:space="preserve"> </t>
        </is>
      </c>
      <c r="E7" s="4" t="inlineStr">
        <is>
          <t xml:space="preserve"> </t>
        </is>
      </c>
    </row>
    <row r="8">
      <c r="A8" s="4" t="inlineStr">
        <is>
          <t>Total notes receivable</t>
        </is>
      </c>
      <c r="B8" s="6" t="n">
        <v>1184677</v>
      </c>
      <c r="C8" s="4" t="inlineStr">
        <is>
          <t xml:space="preserve"> </t>
        </is>
      </c>
      <c r="D8" s="4" t="inlineStr">
        <is>
          <t xml:space="preserve"> </t>
        </is>
      </c>
      <c r="E8" s="4" t="inlineStr">
        <is>
          <t xml:space="preserve"> </t>
        </is>
      </c>
    </row>
    <row r="9">
      <c r="A9" s="4" t="inlineStr">
        <is>
          <t>Financing receivable, before allowance for credit loss</t>
        </is>
      </c>
      <c r="B9" s="6" t="n">
        <v>214563</v>
      </c>
      <c r="C9" s="6" t="n">
        <v>191725</v>
      </c>
      <c r="D9" s="4" t="inlineStr">
        <is>
          <t xml:space="preserve"> </t>
        </is>
      </c>
      <c r="E9" s="4" t="inlineStr">
        <is>
          <t xml:space="preserve"> </t>
        </is>
      </c>
    </row>
    <row r="10">
      <c r="A10" s="4" t="inlineStr">
        <is>
          <t>Financing receivable, allowance for credit loss</t>
        </is>
      </c>
      <c r="B10" s="6" t="n">
        <v>29886</v>
      </c>
      <c r="C10" s="6" t="n">
        <v>73951</v>
      </c>
      <c r="D10" s="4" t="inlineStr">
        <is>
          <t xml:space="preserve"> </t>
        </is>
      </c>
      <c r="E10" s="4" t="inlineStr">
        <is>
          <t xml:space="preserve"> </t>
        </is>
      </c>
    </row>
    <row r="11">
      <c r="A11" s="4" t="inlineStr">
        <is>
          <t>Gift card, liability, current</t>
        </is>
      </c>
      <c r="B11" s="6" t="n">
        <v>624335</v>
      </c>
      <c r="C11" s="6" t="n">
        <v>592932</v>
      </c>
      <c r="D11" s="4" t="inlineStr">
        <is>
          <t xml:space="preserve"> </t>
        </is>
      </c>
      <c r="E11" s="4" t="inlineStr">
        <is>
          <t xml:space="preserve"> </t>
        </is>
      </c>
    </row>
    <row r="12">
      <c r="A12" s="4" t="inlineStr">
        <is>
          <t>Gift card liability, breakage</t>
        </is>
      </c>
      <c r="B12" s="6" t="n">
        <v>40218</v>
      </c>
      <c r="C12" s="6" t="n">
        <v>59754</v>
      </c>
      <c r="D12" s="4" t="inlineStr">
        <is>
          <t xml:space="preserve"> </t>
        </is>
      </c>
      <c r="E12" s="4" t="inlineStr">
        <is>
          <t xml:space="preserve"> </t>
        </is>
      </c>
    </row>
    <row r="13">
      <c r="A13" s="4" t="inlineStr">
        <is>
          <t>Impairment of goodwill</t>
        </is>
      </c>
      <c r="B13" s="5" t="n">
        <v>0</v>
      </c>
      <c r="C13" s="6" t="n">
        <v>84183</v>
      </c>
      <c r="D13" s="6" t="n">
        <v>0</v>
      </c>
      <c r="E13" s="4" t="inlineStr">
        <is>
          <t xml:space="preserve"> </t>
        </is>
      </c>
    </row>
    <row r="14">
      <c r="A14" s="4" t="inlineStr">
        <is>
          <t>Current ratio, credit agreement requirement</t>
        </is>
      </c>
      <c r="B14" s="10" t="n">
        <v>1.5</v>
      </c>
      <c r="C14" s="4" t="inlineStr">
        <is>
          <t xml:space="preserve"> </t>
        </is>
      </c>
      <c r="D14" s="4" t="inlineStr">
        <is>
          <t xml:space="preserve"> </t>
        </is>
      </c>
      <c r="E14" s="4" t="inlineStr">
        <is>
          <t xml:space="preserve"> </t>
        </is>
      </c>
    </row>
    <row r="15">
      <c r="A15" s="4" t="inlineStr">
        <is>
          <t>Current ratio</t>
        </is>
      </c>
      <c r="B15" s="8" t="n">
        <v>1.19</v>
      </c>
      <c r="C15" s="4" t="inlineStr">
        <is>
          <t xml:space="preserve"> </t>
        </is>
      </c>
      <c r="D15" s="4" t="inlineStr">
        <is>
          <t xml:space="preserve"> </t>
        </is>
      </c>
      <c r="E15" s="4" t="inlineStr">
        <is>
          <t xml:space="preserve"> </t>
        </is>
      </c>
    </row>
    <row r="16">
      <c r="A16" s="4" t="inlineStr">
        <is>
          <t>Accounting Standards Update 2016-13 [Member]</t>
        </is>
      </c>
      <c r="B16" s="4" t="inlineStr">
        <is>
          <t xml:space="preserve"> </t>
        </is>
      </c>
      <c r="C16" s="4" t="inlineStr">
        <is>
          <t xml:space="preserve"> </t>
        </is>
      </c>
      <c r="D16" s="4" t="inlineStr">
        <is>
          <t xml:space="preserve"> </t>
        </is>
      </c>
      <c r="E16" s="4" t="inlineStr">
        <is>
          <t xml:space="preserve"> </t>
        </is>
      </c>
    </row>
    <row r="17">
      <c r="A17" s="3" t="inlineStr">
        <is>
          <t>Nature of Operations and 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hange in accounting principle, accounting standards update, adoption date</t>
        </is>
      </c>
      <c r="B18" s="4" t="inlineStr">
        <is>
          <t>Mar.  01,  2023</t>
        </is>
      </c>
      <c r="C18" s="4" t="inlineStr">
        <is>
          <t xml:space="preserve"> </t>
        </is>
      </c>
      <c r="D18" s="4" t="inlineStr">
        <is>
          <t xml:space="preserve"> </t>
        </is>
      </c>
      <c r="E18" s="4" t="inlineStr">
        <is>
          <t xml:space="preserve"> </t>
        </is>
      </c>
    </row>
    <row r="19">
      <c r="A19" s="4" t="inlineStr">
        <is>
          <t>Change in accounting principle, accounting standards update, adopted [true false]</t>
        </is>
      </c>
      <c r="B19" s="4" t="inlineStr">
        <is>
          <t>true</t>
        </is>
      </c>
      <c r="C19" s="4" t="inlineStr">
        <is>
          <t xml:space="preserve"> </t>
        </is>
      </c>
      <c r="D19" s="4" t="inlineStr">
        <is>
          <t xml:space="preserve"> </t>
        </is>
      </c>
      <c r="E19" s="4" t="inlineStr">
        <is>
          <t xml:space="preserve"> </t>
        </is>
      </c>
    </row>
    <row r="20">
      <c r="A20" s="4" t="inlineStr">
        <is>
          <t>Change in accounting principle, accounting standards update, immaterial effect [true false]</t>
        </is>
      </c>
      <c r="B20" s="4" t="inlineStr">
        <is>
          <t>true</t>
        </is>
      </c>
      <c r="C20" s="4" t="inlineStr">
        <is>
          <t xml:space="preserve"> </t>
        </is>
      </c>
      <c r="D20" s="4" t="inlineStr">
        <is>
          <t xml:space="preserve"> </t>
        </is>
      </c>
      <c r="E20" s="4" t="inlineStr">
        <is>
          <t xml:space="preserve"> </t>
        </is>
      </c>
    </row>
    <row r="21">
      <c r="A21" s="4" t="inlineStr">
        <is>
          <t>USwirl Inc [Member]</t>
        </is>
      </c>
      <c r="B21" s="4" t="inlineStr">
        <is>
          <t xml:space="preserve"> </t>
        </is>
      </c>
      <c r="C21" s="4" t="inlineStr">
        <is>
          <t xml:space="preserve"> </t>
        </is>
      </c>
      <c r="D21" s="4" t="inlineStr">
        <is>
          <t xml:space="preserve"> </t>
        </is>
      </c>
      <c r="E21" s="4" t="inlineStr">
        <is>
          <t xml:space="preserve"> </t>
        </is>
      </c>
    </row>
    <row r="22">
      <c r="A22" s="3" t="inlineStr">
        <is>
          <t>Nature of Operations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Total notes receivable</t>
        </is>
      </c>
      <c r="B23" s="5" t="n">
        <v>1000000</v>
      </c>
      <c r="C23" s="4" t="inlineStr">
        <is>
          <t xml:space="preserve"> </t>
        </is>
      </c>
      <c r="D23" s="4" t="inlineStr">
        <is>
          <t xml:space="preserve"> </t>
        </is>
      </c>
      <c r="E23" s="4" t="inlineStr">
        <is>
          <t xml:space="preserve"> </t>
        </is>
      </c>
    </row>
    <row r="24">
      <c r="A24" s="4" t="inlineStr">
        <is>
          <t>Notes receivable term</t>
        </is>
      </c>
      <c r="B24" s="4" t="inlineStr">
        <is>
          <t>3 years</t>
        </is>
      </c>
      <c r="C24" s="4" t="inlineStr">
        <is>
          <t xml:space="preserve"> </t>
        </is>
      </c>
      <c r="D24" s="4" t="inlineStr">
        <is>
          <t xml:space="preserve"> </t>
        </is>
      </c>
      <c r="E24" s="4" t="inlineStr">
        <is>
          <t xml:space="preserve"> </t>
        </is>
      </c>
    </row>
    <row r="25">
      <c r="A25" s="4" t="inlineStr">
        <is>
          <t>Rocky Mountain Chocolate Factory [Member]</t>
        </is>
      </c>
      <c r="B25" s="4" t="inlineStr">
        <is>
          <t xml:space="preserve"> </t>
        </is>
      </c>
      <c r="C25" s="4" t="inlineStr">
        <is>
          <t xml:space="preserve"> </t>
        </is>
      </c>
      <c r="D25" s="4" t="inlineStr">
        <is>
          <t xml:space="preserve"> </t>
        </is>
      </c>
      <c r="E25" s="4" t="inlineStr">
        <is>
          <t xml:space="preserve"> </t>
        </is>
      </c>
    </row>
    <row r="26">
      <c r="A26" s="3" t="inlineStr">
        <is>
          <t>Nature of Operations and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Advertising expense</t>
        </is>
      </c>
      <c r="B27" s="5" t="n">
        <v>701214</v>
      </c>
      <c r="C27" s="5" t="n">
        <v>577984</v>
      </c>
      <c r="D27" s="5" t="n">
        <v>210103</v>
      </c>
      <c r="E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row>
    <row r="29">
      <c r="A29" s="3" t="inlineStr">
        <is>
          <t>Nature of Operations and 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Antidilutive securities excluded from computation of earnings per share, amount (in shares) | shares</t>
        </is>
      </c>
      <c r="B30" s="6" t="n">
        <v>960677</v>
      </c>
      <c r="C30" s="6" t="n">
        <v>960677</v>
      </c>
      <c r="D30" s="6" t="n">
        <v>960677</v>
      </c>
      <c r="E30" s="4" t="inlineStr">
        <is>
          <t xml:space="preserve"> </t>
        </is>
      </c>
    </row>
    <row r="31">
      <c r="A31" s="4" t="inlineStr">
        <is>
          <t>Unvested Restricted Stock Units [Member]</t>
        </is>
      </c>
      <c r="B31" s="4" t="inlineStr">
        <is>
          <t xml:space="preserve"> </t>
        </is>
      </c>
      <c r="C31" s="4" t="inlineStr">
        <is>
          <t xml:space="preserve"> </t>
        </is>
      </c>
      <c r="D31" s="4" t="inlineStr">
        <is>
          <t xml:space="preserve"> </t>
        </is>
      </c>
      <c r="E31" s="4" t="inlineStr">
        <is>
          <t xml:space="preserve"> </t>
        </is>
      </c>
    </row>
    <row r="32">
      <c r="A32" s="3" t="inlineStr">
        <is>
          <t>Nature of Operations and 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Antidilutive securities excluded from computation of earnings per share, amount (in shares) | shares</t>
        </is>
      </c>
      <c r="B33" s="6" t="n">
        <v>160958</v>
      </c>
      <c r="C33" s="6" t="n">
        <v>137294</v>
      </c>
      <c r="D33" s="6" t="n">
        <v>147422</v>
      </c>
      <c r="E33" s="4" t="inlineStr">
        <is>
          <t xml:space="preserve"> </t>
        </is>
      </c>
    </row>
    <row r="34">
      <c r="A34" s="4" t="inlineStr">
        <is>
          <t>Stock Options [Member]</t>
        </is>
      </c>
      <c r="B34" s="4" t="inlineStr">
        <is>
          <t xml:space="preserve"> </t>
        </is>
      </c>
      <c r="C34" s="4" t="inlineStr">
        <is>
          <t xml:space="preserve"> </t>
        </is>
      </c>
      <c r="D34" s="4" t="inlineStr">
        <is>
          <t xml:space="preserve"> </t>
        </is>
      </c>
      <c r="E34" s="4" t="inlineStr">
        <is>
          <t xml:space="preserve"> </t>
        </is>
      </c>
    </row>
    <row r="35">
      <c r="A35" s="3" t="inlineStr">
        <is>
          <t>Nature of Operations and 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Antidilutive securities excluded from computation of earnings per share, amount (in shares) | shares</t>
        </is>
      </c>
      <c r="B36" s="6" t="n">
        <v>17698</v>
      </c>
      <c r="C36" s="6" t="n">
        <v>36144</v>
      </c>
      <c r="D36" s="4" t="inlineStr">
        <is>
          <t xml:space="preserve"> </t>
        </is>
      </c>
      <c r="E36" s="4" t="inlineStr">
        <is>
          <t xml:space="preserve"> </t>
        </is>
      </c>
    </row>
    <row r="37">
      <c r="A37" s="4" t="inlineStr">
        <is>
          <t>Global Value Investment Corp [Member]</t>
        </is>
      </c>
      <c r="B37" s="4" t="inlineStr">
        <is>
          <t xml:space="preserve"> </t>
        </is>
      </c>
      <c r="C37" s="4" t="inlineStr">
        <is>
          <t xml:space="preserve"> </t>
        </is>
      </c>
      <c r="D37" s="4" t="inlineStr">
        <is>
          <t xml:space="preserve"> </t>
        </is>
      </c>
      <c r="E37" s="4" t="inlineStr">
        <is>
          <t xml:space="preserve"> </t>
        </is>
      </c>
    </row>
    <row r="38">
      <c r="A38" s="3" t="inlineStr">
        <is>
          <t>Nature of Operations and 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Sale of stock maximum shares | shares</t>
        </is>
      </c>
      <c r="B39" s="6" t="n">
        <v>200000</v>
      </c>
      <c r="C39" s="4" t="inlineStr">
        <is>
          <t xml:space="preserve"> </t>
        </is>
      </c>
      <c r="D39" s="4" t="inlineStr">
        <is>
          <t xml:space="preserve"> </t>
        </is>
      </c>
      <c r="E39" s="4" t="inlineStr">
        <is>
          <t xml:space="preserve"> </t>
        </is>
      </c>
    </row>
    <row r="40">
      <c r="A40" s="4" t="inlineStr">
        <is>
          <t>ABV Radoff [Member]</t>
        </is>
      </c>
      <c r="B40" s="4" t="inlineStr">
        <is>
          <t xml:space="preserve"> </t>
        </is>
      </c>
      <c r="C40" s="4" t="inlineStr">
        <is>
          <t xml:space="preserve"> </t>
        </is>
      </c>
      <c r="D40" s="4" t="inlineStr">
        <is>
          <t xml:space="preserve"> </t>
        </is>
      </c>
      <c r="E40" s="4" t="inlineStr">
        <is>
          <t xml:space="preserve"> </t>
        </is>
      </c>
    </row>
    <row r="41">
      <c r="A41" s="3" t="inlineStr">
        <is>
          <t>Nature of Operations and 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Minimum percentage of common stock outstanding</t>
        </is>
      </c>
      <c r="B42" s="4" t="inlineStr">
        <is>
          <t xml:space="preserve"> </t>
        </is>
      </c>
      <c r="C42" s="4" t="inlineStr">
        <is>
          <t xml:space="preserve"> </t>
        </is>
      </c>
      <c r="D42" s="4" t="inlineStr">
        <is>
          <t xml:space="preserve"> </t>
        </is>
      </c>
      <c r="E42" s="11" t="n">
        <v>0.049</v>
      </c>
    </row>
    <row r="43">
      <c r="A43" s="4" t="inlineStr">
        <is>
          <t>Minimum [Member]</t>
        </is>
      </c>
      <c r="B43" s="4" t="inlineStr">
        <is>
          <t xml:space="preserve"> </t>
        </is>
      </c>
      <c r="C43" s="4" t="inlineStr">
        <is>
          <t xml:space="preserve"> </t>
        </is>
      </c>
      <c r="D43" s="4" t="inlineStr">
        <is>
          <t xml:space="preserve"> </t>
        </is>
      </c>
      <c r="E43" s="4" t="inlineStr">
        <is>
          <t xml:space="preserve"> </t>
        </is>
      </c>
    </row>
    <row r="44">
      <c r="A44" s="3" t="inlineStr">
        <is>
          <t>Nature of Operations and 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Financing receivable interest rate</t>
        </is>
      </c>
      <c r="B45" s="11" t="n">
        <v>0.045</v>
      </c>
      <c r="C45" s="4" t="inlineStr">
        <is>
          <t xml:space="preserve"> </t>
        </is>
      </c>
      <c r="D45" s="4" t="inlineStr">
        <is>
          <t xml:space="preserve"> </t>
        </is>
      </c>
      <c r="E45" s="4" t="inlineStr">
        <is>
          <t xml:space="preserve"> </t>
        </is>
      </c>
    </row>
    <row r="46">
      <c r="A46" s="4" t="inlineStr">
        <is>
          <t>Property, plant and equipment, useful life (year)</t>
        </is>
      </c>
      <c r="B46" s="4" t="inlineStr">
        <is>
          <t>5 years</t>
        </is>
      </c>
      <c r="C46" s="4" t="inlineStr">
        <is>
          <t xml:space="preserve"> </t>
        </is>
      </c>
      <c r="D46" s="4" t="inlineStr">
        <is>
          <t xml:space="preserve"> </t>
        </is>
      </c>
      <c r="E46" s="4" t="inlineStr">
        <is>
          <t xml:space="preserve"> </t>
        </is>
      </c>
    </row>
    <row r="47">
      <c r="A47" s="4" t="inlineStr">
        <is>
          <t>Finite-lived intangible asset, useful life (year)</t>
        </is>
      </c>
      <c r="B47" s="4" t="inlineStr">
        <is>
          <t>5 years</t>
        </is>
      </c>
      <c r="C47" s="4" t="inlineStr">
        <is>
          <t xml:space="preserve"> </t>
        </is>
      </c>
      <c r="D47" s="4" t="inlineStr">
        <is>
          <t xml:space="preserve"> </t>
        </is>
      </c>
      <c r="E47" s="4" t="inlineStr">
        <is>
          <t xml:space="preserve"> </t>
        </is>
      </c>
    </row>
    <row r="48">
      <c r="A48" s="4" t="inlineStr">
        <is>
          <t>Franchise fee rate</t>
        </is>
      </c>
      <c r="B48" s="12" t="n">
        <v>0.01</v>
      </c>
      <c r="C48" s="4" t="inlineStr">
        <is>
          <t xml:space="preserve"> </t>
        </is>
      </c>
      <c r="D48" s="4" t="inlineStr">
        <is>
          <t xml:space="preserve"> </t>
        </is>
      </c>
      <c r="E48" s="4" t="inlineStr">
        <is>
          <t xml:space="preserve"> </t>
        </is>
      </c>
    </row>
    <row r="49">
      <c r="A49" s="4" t="inlineStr">
        <is>
          <t>Minimum [Member] | Franchise Rights [Member]</t>
        </is>
      </c>
      <c r="B49" s="4" t="inlineStr">
        <is>
          <t xml:space="preserve"> </t>
        </is>
      </c>
      <c r="C49" s="4" t="inlineStr">
        <is>
          <t xml:space="preserve"> </t>
        </is>
      </c>
      <c r="D49" s="4" t="inlineStr">
        <is>
          <t xml:space="preserve"> </t>
        </is>
      </c>
      <c r="E49" s="4" t="inlineStr">
        <is>
          <t xml:space="preserve"> </t>
        </is>
      </c>
    </row>
    <row r="50">
      <c r="A50" s="3" t="inlineStr">
        <is>
          <t>Nature of Operations and 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Finite-lived intangible asset, useful life (year)</t>
        </is>
      </c>
      <c r="B51" s="4" t="inlineStr">
        <is>
          <t>10 years</t>
        </is>
      </c>
      <c r="C51" s="4" t="inlineStr">
        <is>
          <t xml:space="preserve"> </t>
        </is>
      </c>
      <c r="D51" s="4" t="inlineStr">
        <is>
          <t xml:space="preserve"> </t>
        </is>
      </c>
      <c r="E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row>
    <row r="53">
      <c r="A53" s="3" t="inlineStr">
        <is>
          <t>Nature of Operations and 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Financing receivable interest rate</t>
        </is>
      </c>
      <c r="B54" s="12" t="n">
        <v>0.07000000000000001</v>
      </c>
      <c r="C54" s="4" t="inlineStr">
        <is>
          <t xml:space="preserve"> </t>
        </is>
      </c>
      <c r="D54" s="4" t="inlineStr">
        <is>
          <t xml:space="preserve"> </t>
        </is>
      </c>
      <c r="E54" s="4" t="inlineStr">
        <is>
          <t xml:space="preserve"> </t>
        </is>
      </c>
    </row>
    <row r="55">
      <c r="A55" s="4" t="inlineStr">
        <is>
          <t>Property, plant and equipment, useful life (year)</t>
        </is>
      </c>
      <c r="B55" s="4" t="inlineStr">
        <is>
          <t>39 years</t>
        </is>
      </c>
      <c r="C55" s="4" t="inlineStr">
        <is>
          <t xml:space="preserve"> </t>
        </is>
      </c>
      <c r="D55" s="4" t="inlineStr">
        <is>
          <t xml:space="preserve"> </t>
        </is>
      </c>
      <c r="E55" s="4" t="inlineStr">
        <is>
          <t xml:space="preserve"> </t>
        </is>
      </c>
    </row>
    <row r="56">
      <c r="A56" s="4" t="inlineStr">
        <is>
          <t>Finite-lived intangible asset, useful life (year)</t>
        </is>
      </c>
      <c r="B56" s="4" t="inlineStr">
        <is>
          <t>20 years</t>
        </is>
      </c>
      <c r="C56" s="4" t="inlineStr">
        <is>
          <t xml:space="preserve"> </t>
        </is>
      </c>
      <c r="D56" s="4" t="inlineStr">
        <is>
          <t xml:space="preserve"> </t>
        </is>
      </c>
      <c r="E56" s="4" t="inlineStr">
        <is>
          <t xml:space="preserve"> </t>
        </is>
      </c>
    </row>
    <row r="57">
      <c r="A57" s="4" t="inlineStr">
        <is>
          <t>Franchise fee rate</t>
        </is>
      </c>
      <c r="B57" s="12" t="n">
        <v>0.1</v>
      </c>
      <c r="C57" s="4" t="inlineStr">
        <is>
          <t xml:space="preserve"> </t>
        </is>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Number of Stores (Details)</t>
        </is>
      </c>
      <c r="B1" s="2" t="inlineStr">
        <is>
          <t>Feb. 29, 2024 Segment</t>
        </is>
      </c>
    </row>
    <row r="2">
      <c r="A2" s="4" t="inlineStr">
        <is>
          <t>Stores Opened at 2/28/2023 [Member]</t>
        </is>
      </c>
      <c r="B2" s="4" t="inlineStr">
        <is>
          <t xml:space="preserve"> </t>
        </is>
      </c>
    </row>
    <row r="3">
      <c r="A3" s="3" t="inlineStr">
        <is>
          <t>Nature of Operations and Summary of Significant Accounting Policies [Line items]</t>
        </is>
      </c>
      <c r="B3" s="4" t="inlineStr">
        <is>
          <t xml:space="preserve"> </t>
        </is>
      </c>
    </row>
    <row r="4">
      <c r="A4" s="4" t="inlineStr">
        <is>
          <t>Number of stores</t>
        </is>
      </c>
      <c r="B4" s="6" t="n">
        <v>269</v>
      </c>
    </row>
    <row r="5">
      <c r="A5" s="4" t="inlineStr">
        <is>
          <t>Stores Opened at 2/29/2024 [Member]</t>
        </is>
      </c>
      <c r="B5" s="4" t="inlineStr">
        <is>
          <t xml:space="preserve"> </t>
        </is>
      </c>
    </row>
    <row r="6">
      <c r="A6" s="3" t="inlineStr">
        <is>
          <t>Nature of Operations and Summary of Significant Accounting Policies [Line items]</t>
        </is>
      </c>
      <c r="B6" s="4" t="inlineStr">
        <is>
          <t xml:space="preserve"> </t>
        </is>
      </c>
    </row>
    <row r="7">
      <c r="A7" s="4" t="inlineStr">
        <is>
          <t>Number of stores</t>
        </is>
      </c>
      <c r="B7" s="6" t="n">
        <v>269</v>
      </c>
    </row>
    <row r="8">
      <c r="A8" s="4" t="inlineStr">
        <is>
          <t>Company Owned Stores [Member] | Stores Opened at 2/28/2023 [Member] | Rocky Mountain Chocolate Factory [Member]</t>
        </is>
      </c>
      <c r="B8" s="4" t="inlineStr">
        <is>
          <t xml:space="preserve"> </t>
        </is>
      </c>
    </row>
    <row r="9">
      <c r="A9" s="3" t="inlineStr">
        <is>
          <t>Nature of Operations and Summary of Significant Accounting Policies [Line items]</t>
        </is>
      </c>
      <c r="B9" s="4" t="inlineStr">
        <is>
          <t xml:space="preserve"> </t>
        </is>
      </c>
    </row>
    <row r="10">
      <c r="A10" s="4" t="inlineStr">
        <is>
          <t>Number of stores</t>
        </is>
      </c>
      <c r="B10" s="6" t="n">
        <v>1</v>
      </c>
    </row>
    <row r="11">
      <c r="A11" s="4" t="inlineStr">
        <is>
          <t>Company Owned Stores [Member] | Open [Member] | Rocky Mountain Chocolate Factory [Member]</t>
        </is>
      </c>
      <c r="B11" s="4" t="inlineStr">
        <is>
          <t xml:space="preserve"> </t>
        </is>
      </c>
    </row>
    <row r="12">
      <c r="A12" s="3" t="inlineStr">
        <is>
          <t>Nature of Operations and Summary of Significant Accounting Policies [Line items]</t>
        </is>
      </c>
      <c r="B12" s="4" t="inlineStr">
        <is>
          <t xml:space="preserve"> </t>
        </is>
      </c>
    </row>
    <row r="13">
      <c r="A13" s="4" t="inlineStr">
        <is>
          <t>Number of stores</t>
        </is>
      </c>
      <c r="B13" s="6" t="n">
        <v>1</v>
      </c>
    </row>
    <row r="14">
      <c r="A14" s="4" t="inlineStr">
        <is>
          <t>Company Owned Stores [Member] | Closed [Member] | Rocky Mountain Chocolate Factory [Member]</t>
        </is>
      </c>
      <c r="B14" s="4" t="inlineStr">
        <is>
          <t xml:space="preserve"> </t>
        </is>
      </c>
    </row>
    <row r="15">
      <c r="A15" s="3" t="inlineStr">
        <is>
          <t>Nature of Operations and Summary of Significant Accounting Policies [Line items]</t>
        </is>
      </c>
      <c r="B15" s="4" t="inlineStr">
        <is>
          <t xml:space="preserve"> </t>
        </is>
      </c>
    </row>
    <row r="16">
      <c r="A16" s="4" t="inlineStr">
        <is>
          <t>Number of stores</t>
        </is>
      </c>
      <c r="B16" s="6" t="n">
        <v>0</v>
      </c>
    </row>
    <row r="17">
      <c r="A17" s="4" t="inlineStr">
        <is>
          <t>Company Owned Stores [Member] | Sold [Member] | Rocky Mountain Chocolate Factory [Member]</t>
        </is>
      </c>
      <c r="B17" s="4" t="inlineStr">
        <is>
          <t xml:space="preserve"> </t>
        </is>
      </c>
    </row>
    <row r="18">
      <c r="A18" s="3" t="inlineStr">
        <is>
          <t>Nature of Operations and Summary of Significant Accounting Policies [Line items]</t>
        </is>
      </c>
      <c r="B18" s="4" t="inlineStr">
        <is>
          <t xml:space="preserve"> </t>
        </is>
      </c>
    </row>
    <row r="19">
      <c r="A19" s="4" t="inlineStr">
        <is>
          <t>Number of stores</t>
        </is>
      </c>
      <c r="B19" s="6" t="n">
        <v>0</v>
      </c>
    </row>
    <row r="20">
      <c r="A20" s="4" t="inlineStr">
        <is>
          <t>Company Owned Stores [Member] | Stores Opened at 2/29/2024 [Member] | Rocky Mountain Chocolate Factory [Member]</t>
        </is>
      </c>
      <c r="B20" s="4" t="inlineStr">
        <is>
          <t xml:space="preserve"> </t>
        </is>
      </c>
    </row>
    <row r="21">
      <c r="A21" s="3" t="inlineStr">
        <is>
          <t>Nature of Operations and Summary of Significant Accounting Policies [Line items]</t>
        </is>
      </c>
      <c r="B21" s="4" t="inlineStr">
        <is>
          <t xml:space="preserve"> </t>
        </is>
      </c>
    </row>
    <row r="22">
      <c r="A22" s="4" t="inlineStr">
        <is>
          <t>Number of stores</t>
        </is>
      </c>
      <c r="B22" s="6" t="n">
        <v>2</v>
      </c>
    </row>
    <row r="23">
      <c r="A23" s="4" t="inlineStr">
        <is>
          <t>Franchise Stores - Domestic Stores and Kiosks [Member] | Stores Opened at 2/28/2023 [Member] | Rocky Mountain Chocolate Factory [Member]</t>
        </is>
      </c>
      <c r="B23" s="4" t="inlineStr">
        <is>
          <t xml:space="preserve"> </t>
        </is>
      </c>
    </row>
    <row r="24">
      <c r="A24" s="3" t="inlineStr">
        <is>
          <t>Nature of Operations and Summary of Significant Accounting Policies [Line items]</t>
        </is>
      </c>
      <c r="B24" s="4" t="inlineStr">
        <is>
          <t xml:space="preserve"> </t>
        </is>
      </c>
    </row>
    <row r="25">
      <c r="A25" s="4" t="inlineStr">
        <is>
          <t>Number of stores</t>
        </is>
      </c>
      <c r="B25" s="6" t="n">
        <v>153</v>
      </c>
    </row>
    <row r="26">
      <c r="A26" s="4" t="inlineStr">
        <is>
          <t>Franchise Stores - Domestic Stores and Kiosks [Member] | Open [Member] | Rocky Mountain Chocolate Factory [Member]</t>
        </is>
      </c>
      <c r="B26" s="4" t="inlineStr">
        <is>
          <t xml:space="preserve"> </t>
        </is>
      </c>
    </row>
    <row r="27">
      <c r="A27" s="3" t="inlineStr">
        <is>
          <t>Nature of Operations and Summary of Significant Accounting Policies [Line items]</t>
        </is>
      </c>
      <c r="B27" s="4" t="inlineStr">
        <is>
          <t xml:space="preserve"> </t>
        </is>
      </c>
    </row>
    <row r="28">
      <c r="A28" s="4" t="inlineStr">
        <is>
          <t>Number of stores</t>
        </is>
      </c>
      <c r="B28" s="6" t="n">
        <v>5</v>
      </c>
    </row>
    <row r="29">
      <c r="A29" s="4" t="inlineStr">
        <is>
          <t>Franchise Stores - Domestic Stores and Kiosks [Member] | Closed [Member] | Rocky Mountain Chocolate Factory [Member]</t>
        </is>
      </c>
      <c r="B29" s="4" t="inlineStr">
        <is>
          <t xml:space="preserve"> </t>
        </is>
      </c>
    </row>
    <row r="30">
      <c r="A30" s="3" t="inlineStr">
        <is>
          <t>Nature of Operations and Summary of Significant Accounting Policies [Line items]</t>
        </is>
      </c>
      <c r="B30" s="4" t="inlineStr">
        <is>
          <t xml:space="preserve"> </t>
        </is>
      </c>
    </row>
    <row r="31">
      <c r="A31" s="4" t="inlineStr">
        <is>
          <t>Number of stores</t>
        </is>
      </c>
      <c r="B31" s="6" t="n">
        <v>9</v>
      </c>
    </row>
    <row r="32">
      <c r="A32" s="4" t="inlineStr">
        <is>
          <t>Franchise Stores - Domestic Stores and Kiosks [Member] | Sold [Member] | Rocky Mountain Chocolate Factory [Member]</t>
        </is>
      </c>
      <c r="B32" s="4" t="inlineStr">
        <is>
          <t xml:space="preserve"> </t>
        </is>
      </c>
    </row>
    <row r="33">
      <c r="A33" s="3" t="inlineStr">
        <is>
          <t>Nature of Operations and Summary of Significant Accounting Policies [Line items]</t>
        </is>
      </c>
      <c r="B33" s="4" t="inlineStr">
        <is>
          <t xml:space="preserve"> </t>
        </is>
      </c>
    </row>
    <row r="34">
      <c r="A34" s="4" t="inlineStr">
        <is>
          <t>Number of stores</t>
        </is>
      </c>
      <c r="B34" s="6" t="n">
        <v>0</v>
      </c>
    </row>
    <row r="35">
      <c r="A35" s="4" t="inlineStr">
        <is>
          <t>Franchise Stores - Domestic Stores and Kiosks [Member] | Stores Opened at 2/29/2024 [Member] | Rocky Mountain Chocolate Factory [Member]</t>
        </is>
      </c>
      <c r="B35" s="4" t="inlineStr">
        <is>
          <t xml:space="preserve"> </t>
        </is>
      </c>
    </row>
    <row r="36">
      <c r="A36" s="3" t="inlineStr">
        <is>
          <t>Nature of Operations and Summary of Significant Accounting Policies [Line items]</t>
        </is>
      </c>
      <c r="B36" s="4" t="inlineStr">
        <is>
          <t xml:space="preserve"> </t>
        </is>
      </c>
    </row>
    <row r="37">
      <c r="A37" s="4" t="inlineStr">
        <is>
          <t>Number of stores</t>
        </is>
      </c>
      <c r="B37" s="6" t="n">
        <v>149</v>
      </c>
    </row>
    <row r="38">
      <c r="A38" s="4" t="inlineStr">
        <is>
          <t>International License Stores [Member] | Stores Opened at 2/28/2023 [Member] | Rocky Mountain Chocolate Factory [Member]</t>
        </is>
      </c>
      <c r="B38" s="4" t="inlineStr">
        <is>
          <t xml:space="preserve"> </t>
        </is>
      </c>
    </row>
    <row r="39">
      <c r="A39" s="3" t="inlineStr">
        <is>
          <t>Nature of Operations and Summary of Significant Accounting Policies [Line items]</t>
        </is>
      </c>
      <c r="B39" s="4" t="inlineStr">
        <is>
          <t xml:space="preserve"> </t>
        </is>
      </c>
    </row>
    <row r="40">
      <c r="A40" s="4" t="inlineStr">
        <is>
          <t>Number of stores</t>
        </is>
      </c>
      <c r="B40" s="6" t="n">
        <v>4</v>
      </c>
    </row>
    <row r="41">
      <c r="A41" s="4" t="inlineStr">
        <is>
          <t>International License Stores [Member] | Open [Member] | Rocky Mountain Chocolate Factory [Member]</t>
        </is>
      </c>
      <c r="B41" s="4" t="inlineStr">
        <is>
          <t xml:space="preserve"> </t>
        </is>
      </c>
    </row>
    <row r="42">
      <c r="A42" s="3" t="inlineStr">
        <is>
          <t>Nature of Operations and Summary of Significant Accounting Policies [Line items]</t>
        </is>
      </c>
      <c r="B42" s="4" t="inlineStr">
        <is>
          <t xml:space="preserve"> </t>
        </is>
      </c>
    </row>
    <row r="43">
      <c r="A43" s="4" t="inlineStr">
        <is>
          <t>Number of stores</t>
        </is>
      </c>
      <c r="B43" s="6" t="n">
        <v>0</v>
      </c>
    </row>
    <row r="44">
      <c r="A44" s="4" t="inlineStr">
        <is>
          <t>International License Stores [Member] | Closed [Member] | Rocky Mountain Chocolate Factory [Member]</t>
        </is>
      </c>
      <c r="B44" s="4" t="inlineStr">
        <is>
          <t xml:space="preserve"> </t>
        </is>
      </c>
    </row>
    <row r="45">
      <c r="A45" s="3" t="inlineStr">
        <is>
          <t>Nature of Operations and Summary of Significant Accounting Policies [Line items]</t>
        </is>
      </c>
      <c r="B45" s="4" t="inlineStr">
        <is>
          <t xml:space="preserve"> </t>
        </is>
      </c>
    </row>
    <row r="46">
      <c r="A46" s="4" t="inlineStr">
        <is>
          <t>Number of stores</t>
        </is>
      </c>
      <c r="B46" s="6" t="n">
        <v>1</v>
      </c>
    </row>
    <row r="47">
      <c r="A47" s="4" t="inlineStr">
        <is>
          <t>International License Stores [Member] | Sold [Member] | Rocky Mountain Chocolate Factory [Member]</t>
        </is>
      </c>
      <c r="B47" s="4" t="inlineStr">
        <is>
          <t xml:space="preserve"> </t>
        </is>
      </c>
    </row>
    <row r="48">
      <c r="A48" s="3" t="inlineStr">
        <is>
          <t>Nature of Operations and Summary of Significant Accounting Policies [Line items]</t>
        </is>
      </c>
      <c r="B48" s="4" t="inlineStr">
        <is>
          <t xml:space="preserve"> </t>
        </is>
      </c>
    </row>
    <row r="49">
      <c r="A49" s="4" t="inlineStr">
        <is>
          <t>Number of stores</t>
        </is>
      </c>
      <c r="B49" s="6" t="n">
        <v>0</v>
      </c>
    </row>
    <row r="50">
      <c r="A50" s="4" t="inlineStr">
        <is>
          <t>International License Stores [Member] | Stores Opened at 2/29/2024 [Member] | Rocky Mountain Chocolate Factory [Member]</t>
        </is>
      </c>
      <c r="B50" s="4" t="inlineStr">
        <is>
          <t xml:space="preserve"> </t>
        </is>
      </c>
    </row>
    <row r="51">
      <c r="A51" s="3" t="inlineStr">
        <is>
          <t>Nature of Operations and Summary of Significant Accounting Policies [Line items]</t>
        </is>
      </c>
      <c r="B51" s="4" t="inlineStr">
        <is>
          <t xml:space="preserve"> </t>
        </is>
      </c>
    </row>
    <row r="52">
      <c r="A52" s="4" t="inlineStr">
        <is>
          <t>Number of stores</t>
        </is>
      </c>
      <c r="B52" s="6" t="n">
        <v>3</v>
      </c>
    </row>
    <row r="53">
      <c r="A53" s="4" t="inlineStr">
        <is>
          <t>Cold Stone Creamery - Co-Branded [Member] | Stores Opened at 2/28/2023 [Member] | Rocky Mountain Chocolate Factory [Member]</t>
        </is>
      </c>
      <c r="B53" s="4" t="inlineStr">
        <is>
          <t xml:space="preserve"> </t>
        </is>
      </c>
    </row>
    <row r="54">
      <c r="A54" s="3" t="inlineStr">
        <is>
          <t>Nature of Operations and Summary of Significant Accounting Policies [Line items]</t>
        </is>
      </c>
      <c r="B54" s="4" t="inlineStr">
        <is>
          <t xml:space="preserve"> </t>
        </is>
      </c>
    </row>
    <row r="55">
      <c r="A55" s="4" t="inlineStr">
        <is>
          <t>Number of stores</t>
        </is>
      </c>
      <c r="B55" s="6" t="n">
        <v>101</v>
      </c>
    </row>
    <row r="56">
      <c r="A56" s="4" t="inlineStr">
        <is>
          <t>Cold Stone Creamery - Co-Branded [Member] | Open [Member] | Rocky Mountain Chocolate Factory [Member]</t>
        </is>
      </c>
      <c r="B56" s="4" t="inlineStr">
        <is>
          <t xml:space="preserve"> </t>
        </is>
      </c>
    </row>
    <row r="57">
      <c r="A57" s="3" t="inlineStr">
        <is>
          <t>Nature of Operations and Summary of Significant Accounting Policies [Line items]</t>
        </is>
      </c>
      <c r="B57" s="4" t="inlineStr">
        <is>
          <t xml:space="preserve"> </t>
        </is>
      </c>
    </row>
    <row r="58">
      <c r="A58" s="4" t="inlineStr">
        <is>
          <t>Number of stores</t>
        </is>
      </c>
      <c r="B58" s="6" t="n">
        <v>4</v>
      </c>
    </row>
    <row r="59">
      <c r="A59" s="4" t="inlineStr">
        <is>
          <t>Cold Stone Creamery - Co-Branded [Member] | Closed [Member] | Rocky Mountain Chocolate Factory [Member]</t>
        </is>
      </c>
      <c r="B59" s="4" t="inlineStr">
        <is>
          <t xml:space="preserve"> </t>
        </is>
      </c>
    </row>
    <row r="60">
      <c r="A60" s="3" t="inlineStr">
        <is>
          <t>Nature of Operations and Summary of Significant Accounting Policies [Line items]</t>
        </is>
      </c>
      <c r="B60" s="4" t="inlineStr">
        <is>
          <t xml:space="preserve"> </t>
        </is>
      </c>
    </row>
    <row r="61">
      <c r="A61" s="4" t="inlineStr">
        <is>
          <t>Number of stores</t>
        </is>
      </c>
      <c r="B61" s="6" t="n">
        <v>1</v>
      </c>
    </row>
    <row r="62">
      <c r="A62" s="4" t="inlineStr">
        <is>
          <t>Cold Stone Creamery - Co-Branded [Member] | Sold [Member] | Rocky Mountain Chocolate Factory [Member]</t>
        </is>
      </c>
      <c r="B62" s="4" t="inlineStr">
        <is>
          <t xml:space="preserve"> </t>
        </is>
      </c>
    </row>
    <row r="63">
      <c r="A63" s="3" t="inlineStr">
        <is>
          <t>Nature of Operations and Summary of Significant Accounting Policies [Line items]</t>
        </is>
      </c>
      <c r="B63" s="4" t="inlineStr">
        <is>
          <t xml:space="preserve"> </t>
        </is>
      </c>
    </row>
    <row r="64">
      <c r="A64" s="4" t="inlineStr">
        <is>
          <t>Number of stores</t>
        </is>
      </c>
      <c r="B64" s="6" t="n">
        <v>0</v>
      </c>
    </row>
    <row r="65">
      <c r="A65" s="4" t="inlineStr">
        <is>
          <t>Cold Stone Creamery - Co-Branded [Member] | Stores Opened at 2/29/2024 [Member] | Rocky Mountain Chocolate Factory [Member]</t>
        </is>
      </c>
      <c r="B65" s="4" t="inlineStr">
        <is>
          <t xml:space="preserve"> </t>
        </is>
      </c>
    </row>
    <row r="66">
      <c r="A66" s="3" t="inlineStr">
        <is>
          <t>Nature of Operations and Summary of Significant Accounting Policies [Line items]</t>
        </is>
      </c>
      <c r="B66" s="4" t="inlineStr">
        <is>
          <t xml:space="preserve"> </t>
        </is>
      </c>
    </row>
    <row r="67">
      <c r="A67" s="4" t="inlineStr">
        <is>
          <t>Number of stores</t>
        </is>
      </c>
      <c r="B67" s="6" t="n">
        <v>104</v>
      </c>
    </row>
    <row r="68">
      <c r="A68" s="4" t="inlineStr">
        <is>
          <t>USwirl Inc [Member] | Stores Opened at 2/28/2023 [Member] | Rocky Mountain Chocolate Factory [Member]</t>
        </is>
      </c>
      <c r="B68" s="4" t="inlineStr">
        <is>
          <t xml:space="preserve"> </t>
        </is>
      </c>
    </row>
    <row r="69">
      <c r="A69" s="3" t="inlineStr">
        <is>
          <t>Nature of Operations and Summary of Significant Accounting Policies [Line items]</t>
        </is>
      </c>
      <c r="B69" s="4" t="inlineStr">
        <is>
          <t xml:space="preserve"> </t>
        </is>
      </c>
    </row>
    <row r="70">
      <c r="A70" s="4" t="inlineStr">
        <is>
          <t>Number of stores</t>
        </is>
      </c>
      <c r="B70" s="6" t="n">
        <v>10</v>
      </c>
    </row>
    <row r="71">
      <c r="A71" s="4" t="inlineStr">
        <is>
          <t>USwirl Inc [Member] | Open [Member] | Rocky Mountain Chocolate Factory [Member]</t>
        </is>
      </c>
      <c r="B71" s="4" t="inlineStr">
        <is>
          <t xml:space="preserve"> </t>
        </is>
      </c>
    </row>
    <row r="72">
      <c r="A72" s="3" t="inlineStr">
        <is>
          <t>Nature of Operations and Summary of Significant Accounting Policies [Line items]</t>
        </is>
      </c>
      <c r="B72" s="4" t="inlineStr">
        <is>
          <t xml:space="preserve"> </t>
        </is>
      </c>
    </row>
    <row r="73">
      <c r="A73" s="4" t="inlineStr">
        <is>
          <t>Number of stores</t>
        </is>
      </c>
      <c r="B73" s="6" t="n">
        <v>1</v>
      </c>
    </row>
    <row r="74">
      <c r="A74" s="4" t="inlineStr">
        <is>
          <t>USwirl Inc [Member] | Closed [Member] | Rocky Mountain Chocolate Factory [Member]</t>
        </is>
      </c>
      <c r="B74" s="4" t="inlineStr">
        <is>
          <t xml:space="preserve"> </t>
        </is>
      </c>
    </row>
    <row r="75">
      <c r="A75" s="3" t="inlineStr">
        <is>
          <t>Nature of Operations and Summary of Significant Accounting Policies [Line items]</t>
        </is>
      </c>
      <c r="B75" s="4" t="inlineStr">
        <is>
          <t xml:space="preserve"> </t>
        </is>
      </c>
    </row>
    <row r="76">
      <c r="A76" s="4" t="inlineStr">
        <is>
          <t>Number of stores</t>
        </is>
      </c>
      <c r="B76" s="6" t="n">
        <v>0</v>
      </c>
    </row>
    <row r="77">
      <c r="A77" s="4" t="inlineStr">
        <is>
          <t>USwirl Inc [Member] | Sold [Member] | Rocky Mountain Chocolate Factory [Member]</t>
        </is>
      </c>
      <c r="B77" s="4" t="inlineStr">
        <is>
          <t xml:space="preserve"> </t>
        </is>
      </c>
    </row>
    <row r="78">
      <c r="A78" s="3" t="inlineStr">
        <is>
          <t>Nature of Operations and Summary of Significant Accounting Policies [Line items]</t>
        </is>
      </c>
      <c r="B78" s="4" t="inlineStr">
        <is>
          <t xml:space="preserve"> </t>
        </is>
      </c>
    </row>
    <row r="79">
      <c r="A79" s="4" t="inlineStr">
        <is>
          <t>Number of stores</t>
        </is>
      </c>
      <c r="B79" s="6" t="n">
        <v>0</v>
      </c>
    </row>
    <row r="80">
      <c r="A80" s="4" t="inlineStr">
        <is>
          <t>USwirl Inc [Member] | Stores Opened at 2/29/2024 [Member] | Rocky Mountain Chocolate Factory [Member]</t>
        </is>
      </c>
      <c r="B80" s="4" t="inlineStr">
        <is>
          <t xml:space="preserve"> </t>
        </is>
      </c>
    </row>
    <row r="81">
      <c r="A81" s="3" t="inlineStr">
        <is>
          <t>Nature of Operations and Summary of Significant Accounting Policies [Line items]</t>
        </is>
      </c>
      <c r="B81" s="4" t="inlineStr">
        <is>
          <t xml:space="preserve"> </t>
        </is>
      </c>
    </row>
    <row r="82">
      <c r="A82" s="4" t="inlineStr">
        <is>
          <t>Number of stores</t>
        </is>
      </c>
      <c r="B82"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Supplemental Cash Flow Information (Details) - USD ($)</t>
        </is>
      </c>
      <c r="B1" s="2" t="inlineStr">
        <is>
          <t>12 Months Ended</t>
        </is>
      </c>
    </row>
    <row r="2">
      <c r="B2" s="2" t="inlineStr">
        <is>
          <t>Feb. 29, 2024</t>
        </is>
      </c>
      <c r="C2" s="2" t="inlineStr">
        <is>
          <t>Feb. 28, 2023</t>
        </is>
      </c>
      <c r="D2" s="2" t="inlineStr">
        <is>
          <t>Feb. 28,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t>
        </is>
      </c>
      <c r="B4" s="5" t="n">
        <v>25127</v>
      </c>
      <c r="C4" s="5" t="n">
        <v>25000</v>
      </c>
      <c r="D4" s="5" t="n">
        <v>5202</v>
      </c>
    </row>
    <row r="5">
      <c r="A5" s="4" t="inlineStr">
        <is>
          <t>Income taxes</t>
        </is>
      </c>
      <c r="B5" s="6" t="n">
        <v>-298895</v>
      </c>
      <c r="C5" s="6" t="n">
        <v>-547763</v>
      </c>
      <c r="D5" s="6" t="n">
        <v>240890</v>
      </c>
    </row>
    <row r="6">
      <c r="A6" s="3" t="inlineStr">
        <is>
          <t>Supplemental disclosure of non-cash investing activities:</t>
        </is>
      </c>
      <c r="B6" s="4" t="inlineStr">
        <is>
          <t xml:space="preserve"> </t>
        </is>
      </c>
      <c r="C6" s="4" t="inlineStr">
        <is>
          <t xml:space="preserve"> </t>
        </is>
      </c>
      <c r="D6" s="4" t="inlineStr">
        <is>
          <t xml:space="preserve"> </t>
        </is>
      </c>
    </row>
    <row r="7">
      <c r="A7" s="4" t="inlineStr">
        <is>
          <t>Sale of assets in exchange for note receivable</t>
        </is>
      </c>
      <c r="B7" s="5" t="n">
        <v>1000000</v>
      </c>
      <c r="C7" s="5" t="n">
        <v>0</v>
      </c>
      <c r="D7"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t>
        </is>
      </c>
      <c r="B1" s="2" t="inlineStr">
        <is>
          <t>12 Months Ended</t>
        </is>
      </c>
    </row>
    <row r="2">
      <c r="B2" s="2" t="inlineStr">
        <is>
          <t>Feb. 29, 2024</t>
        </is>
      </c>
      <c r="C2" s="2" t="inlineStr">
        <is>
          <t>Feb. 28, 2023</t>
        </is>
      </c>
    </row>
    <row r="3">
      <c r="A3" s="3" t="inlineStr">
        <is>
          <t>Revenue from Contract with Customer [Line Items]</t>
        </is>
      </c>
      <c r="B3" s="4" t="inlineStr">
        <is>
          <t xml:space="preserve"> </t>
        </is>
      </c>
      <c r="C3" s="4" t="inlineStr">
        <is>
          <t xml:space="preserve"> </t>
        </is>
      </c>
    </row>
    <row r="4">
      <c r="A4" s="4" t="inlineStr">
        <is>
          <t>Customers contracts, term (year)</t>
        </is>
      </c>
      <c r="B4" s="4" t="inlineStr">
        <is>
          <t>10 years</t>
        </is>
      </c>
      <c r="C4" s="4" t="inlineStr">
        <is>
          <t xml:space="preserve"> </t>
        </is>
      </c>
    </row>
    <row r="5">
      <c r="A5" s="4" t="inlineStr">
        <is>
          <t>Gift card liability, breakage</t>
        </is>
      </c>
      <c r="B5" s="5" t="n">
        <v>40218</v>
      </c>
      <c r="C5" s="5" t="n">
        <v>59754</v>
      </c>
    </row>
    <row r="6">
      <c r="A6" s="4" t="inlineStr">
        <is>
          <t>Maximum [Member]</t>
        </is>
      </c>
      <c r="B6" s="4" t="inlineStr">
        <is>
          <t xml:space="preserve"> </t>
        </is>
      </c>
      <c r="C6" s="4" t="inlineStr">
        <is>
          <t xml:space="preserve"> </t>
        </is>
      </c>
    </row>
    <row r="7">
      <c r="A7" s="3" t="inlineStr">
        <is>
          <t>Revenue from Contract with Customer [Line Items]</t>
        </is>
      </c>
      <c r="B7" s="4" t="inlineStr">
        <is>
          <t xml:space="preserve"> </t>
        </is>
      </c>
      <c r="C7" s="4" t="inlineStr">
        <is>
          <t xml:space="preserve"> </t>
        </is>
      </c>
    </row>
    <row r="8">
      <c r="A8" s="4" t="inlineStr">
        <is>
          <t>Customers contracts, term (year)</t>
        </is>
      </c>
      <c r="B8" s="4" t="inlineStr">
        <is>
          <t>20 years</t>
        </is>
      </c>
      <c r="C8" s="4" t="inlineStr">
        <is>
          <t xml:space="preserve"> </t>
        </is>
      </c>
    </row>
    <row r="9">
      <c r="A9" s="4" t="inlineStr">
        <is>
          <t>Minimum [Member]</t>
        </is>
      </c>
      <c r="B9" s="4" t="inlineStr">
        <is>
          <t xml:space="preserve"> </t>
        </is>
      </c>
      <c r="C9" s="4" t="inlineStr">
        <is>
          <t xml:space="preserve"> </t>
        </is>
      </c>
    </row>
    <row r="10">
      <c r="A10" s="3" t="inlineStr">
        <is>
          <t>Revenue from Contract with Customer [Line Items]</t>
        </is>
      </c>
      <c r="B10" s="4" t="inlineStr">
        <is>
          <t xml:space="preserve"> </t>
        </is>
      </c>
      <c r="C10" s="4" t="inlineStr">
        <is>
          <t xml:space="preserve"> </t>
        </is>
      </c>
    </row>
    <row r="11">
      <c r="A11" s="4" t="inlineStr">
        <is>
          <t>Franchise agreement, term (year)</t>
        </is>
      </c>
      <c r="B11" s="4" t="inlineStr">
        <is>
          <t>10 years</t>
        </is>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Contract Liabilities (Details) - USD ($)</t>
        </is>
      </c>
      <c r="B1" s="2" t="inlineStr">
        <is>
          <t>12 Months Ended</t>
        </is>
      </c>
    </row>
    <row r="2">
      <c r="B2" s="2" t="inlineStr">
        <is>
          <t>Feb. 29, 2024</t>
        </is>
      </c>
      <c r="C2" s="2" t="inlineStr">
        <is>
          <t>Feb. 28, 2023</t>
        </is>
      </c>
    </row>
    <row r="3">
      <c r="A3" s="3" t="inlineStr">
        <is>
          <t>Revenue from Contract with Customer [Abstract]</t>
        </is>
      </c>
      <c r="B3" s="4" t="inlineStr">
        <is>
          <t xml:space="preserve"> </t>
        </is>
      </c>
      <c r="C3" s="4" t="inlineStr">
        <is>
          <t xml:space="preserve"> </t>
        </is>
      </c>
    </row>
    <row r="4">
      <c r="A4" s="4" t="inlineStr">
        <is>
          <t>Contract liabilities at the beginning of the year:</t>
        </is>
      </c>
      <c r="B4" s="5" t="n">
        <v>943415</v>
      </c>
      <c r="C4" s="5" t="n">
        <v>962572</v>
      </c>
    </row>
    <row r="5">
      <c r="A5" s="4" t="inlineStr">
        <is>
          <t>Revenue recognized</t>
        </is>
      </c>
      <c r="B5" s="6" t="n">
        <v>-167767</v>
      </c>
      <c r="C5" s="6" t="n">
        <v>-204657</v>
      </c>
    </row>
    <row r="6">
      <c r="A6" s="4" t="inlineStr">
        <is>
          <t>Contract fees received</t>
        </is>
      </c>
      <c r="B6" s="6" t="n">
        <v>53000</v>
      </c>
      <c r="C6" s="6" t="n">
        <v>185500</v>
      </c>
    </row>
    <row r="7">
      <c r="A7" s="4" t="inlineStr">
        <is>
          <t>Contract liabilities at the end of the year:</t>
        </is>
      </c>
      <c r="B7" s="5" t="n">
        <v>828648</v>
      </c>
      <c r="C7" s="5" t="n">
        <v>9434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venue Expected to Be Recognized in the Future, Related to Performance Obligations (Details)</t>
        </is>
      </c>
      <c r="B1" s="2" t="inlineStr">
        <is>
          <t>Feb. 29,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8286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venue Expected to Be Recognized in the Future, Related to Performance Obligations 1 (Details)</t>
        </is>
      </c>
      <c r="B1" s="2" t="inlineStr">
        <is>
          <t>Feb. 29,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828648</v>
      </c>
    </row>
    <row r="4">
      <c r="A4" s="4" t="inlineStr">
        <is>
          <t>Revenue, Remaining Performance Obligation, Expected Timing of Satisfaction, Start Date [Axis]: 2025-03-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 (Year)</t>
        </is>
      </c>
      <c r="B6" s="4" t="inlineStr">
        <is>
          <t>1 year</t>
        </is>
      </c>
    </row>
    <row r="7">
      <c r="A7" s="4" t="inlineStr">
        <is>
          <t>Revenue, remaining performance obligation, amount</t>
        </is>
      </c>
      <c r="B7" s="5" t="n">
        <v>150494</v>
      </c>
    </row>
    <row r="8">
      <c r="A8" s="4" t="inlineStr">
        <is>
          <t>Revenue, Remaining Performance Obligation, Expected Timing of Satisfaction, Start Date [Axis]: 2026-03-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iod (Year)</t>
        </is>
      </c>
      <c r="B10" s="4" t="inlineStr">
        <is>
          <t>1 year</t>
        </is>
      </c>
    </row>
    <row r="11">
      <c r="A11" s="4" t="inlineStr">
        <is>
          <t>Revenue, remaining performance obligation, amount</t>
        </is>
      </c>
      <c r="B11" s="5" t="n">
        <v>135223</v>
      </c>
    </row>
    <row r="12">
      <c r="A12" s="4" t="inlineStr">
        <is>
          <t>Revenue, Remaining Performance Obligation, Expected Timing of Satisfaction, Start Date [Axis]: 2027-03-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period (Year)</t>
        </is>
      </c>
      <c r="B14" s="4" t="inlineStr">
        <is>
          <t>1 year</t>
        </is>
      </c>
    </row>
    <row r="15">
      <c r="A15" s="4" t="inlineStr">
        <is>
          <t>Revenue, remaining performance obligation, amount</t>
        </is>
      </c>
      <c r="B15" s="5" t="n">
        <v>112137</v>
      </c>
    </row>
    <row r="16">
      <c r="A16" s="4" t="inlineStr">
        <is>
          <t>Revenue, Remaining Performance Obligation, Expected Timing of Satisfaction, Start Date [Axis]: 2028-03-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period (Year)</t>
        </is>
      </c>
      <c r="B18" s="4" t="inlineStr">
        <is>
          <t>1 year</t>
        </is>
      </c>
    </row>
    <row r="19">
      <c r="A19" s="4" t="inlineStr">
        <is>
          <t>Revenue, remaining performance obligation, amount</t>
        </is>
      </c>
      <c r="B19" s="5" t="n">
        <v>103775</v>
      </c>
    </row>
    <row r="20">
      <c r="A20" s="4" t="inlineStr">
        <is>
          <t>Revenue, Remaining Performance Obligation, Expected Timing of Satisfaction, Start Date [Axis]: 2029-03-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iod (Year)</t>
        </is>
      </c>
      <c r="B22" s="4" t="inlineStr">
        <is>
          <t>1 year</t>
        </is>
      </c>
    </row>
    <row r="23">
      <c r="A23" s="4" t="inlineStr">
        <is>
          <t>Revenue, remaining performance obligation, amount</t>
        </is>
      </c>
      <c r="B23" s="5" t="n">
        <v>66653</v>
      </c>
    </row>
    <row r="24">
      <c r="A24" s="4" t="inlineStr">
        <is>
          <t>Revenue, Remaining Performance Obligation, Expected Timing of Satisfaction, Start Date [Axis]: 2030-03-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period (Year)</t>
        </is>
      </c>
      <c r="B26" s="4" t="inlineStr">
        <is>
          <t>1 year</t>
        </is>
      </c>
    </row>
    <row r="27">
      <c r="A27" s="4" t="inlineStr">
        <is>
          <t>Revenue, remaining performance obligation, amount</t>
        </is>
      </c>
      <c r="B27" s="5" t="n">
        <v>2603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ummary of Disaggregated Revenue by the Method of Recognition and Segment (Details) - USD ($)</t>
        </is>
      </c>
      <c r="B1" s="2" t="inlineStr">
        <is>
          <t>12 Months Ended</t>
        </is>
      </c>
    </row>
    <row r="2">
      <c r="B2" s="2" t="inlineStr">
        <is>
          <t>Feb. 29, 2024</t>
        </is>
      </c>
      <c r="C2" s="2" t="inlineStr">
        <is>
          <t>Feb. 28, 2023</t>
        </is>
      </c>
      <c r="D2" s="2" t="inlineStr">
        <is>
          <t>Feb. 28,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7950687</v>
      </c>
      <c r="C4" s="5" t="n">
        <v>30432352</v>
      </c>
      <c r="D4" s="5" t="n">
        <v>29488548</v>
      </c>
    </row>
    <row r="5">
      <c r="A5" s="4" t="inlineStr">
        <is>
          <t>Retail [Member] | Transferred at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318901</v>
      </c>
      <c r="C7" s="6" t="n">
        <v>1084777</v>
      </c>
      <c r="D7" s="6" t="n">
        <v>1160295</v>
      </c>
    </row>
    <row r="8">
      <c r="A8" s="4" t="inlineStr">
        <is>
          <t>Franchise Fees [Member] | Transferred 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67767</v>
      </c>
      <c r="C10" s="6" t="n">
        <v>204657</v>
      </c>
      <c r="D10" s="6" t="n">
        <v>179678</v>
      </c>
    </row>
    <row r="11">
      <c r="A11" s="4" t="inlineStr">
        <is>
          <t>Durango Product Sales [Member] | Transferred at Point in Tim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0703409</v>
      </c>
      <c r="C13" s="6" t="n">
        <v>23372133</v>
      </c>
      <c r="D13" s="6" t="n">
        <v>22374175</v>
      </c>
    </row>
    <row r="14">
      <c r="A14" s="4" t="inlineStr">
        <is>
          <t>Royalty and Marketing Fees [Member] | Transferred at Point in Tim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5760610</v>
      </c>
      <c r="C16" s="6" t="n">
        <v>5770785</v>
      </c>
      <c r="D16" s="6" t="n">
        <v>5774400</v>
      </c>
    </row>
    <row r="17">
      <c r="A17" s="4" t="inlineStr">
        <is>
          <t>Franchising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5928377</v>
      </c>
      <c r="C19" s="6" t="n">
        <v>5975442</v>
      </c>
      <c r="D19" s="6" t="n">
        <v>5954078</v>
      </c>
    </row>
    <row r="20">
      <c r="A20" s="4" t="inlineStr">
        <is>
          <t>Franchising [Member] | Retail [Member] | Transferred at Point in Tim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0</v>
      </c>
      <c r="C22" s="6" t="n">
        <v>0</v>
      </c>
      <c r="D22" s="6" t="n">
        <v>0</v>
      </c>
    </row>
    <row r="23">
      <c r="A23" s="4" t="inlineStr">
        <is>
          <t>Franchising [Member] | Franchise Fees [Member] | Transferred over Tim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67767</v>
      </c>
      <c r="C25" s="6" t="n">
        <v>204657</v>
      </c>
      <c r="D25" s="6" t="n">
        <v>179678</v>
      </c>
    </row>
    <row r="26">
      <c r="A26" s="4" t="inlineStr">
        <is>
          <t>Franchising [Member] | Durango Product Sales [Member] | Transferred at Point in Tim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0</v>
      </c>
      <c r="C28" s="6" t="n">
        <v>0</v>
      </c>
      <c r="D28" s="6" t="n">
        <v>0</v>
      </c>
    </row>
    <row r="29">
      <c r="A29" s="4" t="inlineStr">
        <is>
          <t>Franchising [Member] | Royalty and Marketing Fees [Member] | Transferred at Point in Tim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5760610</v>
      </c>
      <c r="C31" s="6" t="n">
        <v>5770785</v>
      </c>
      <c r="D31" s="6" t="n">
        <v>5774400</v>
      </c>
    </row>
    <row r="32">
      <c r="A32" s="4" t="inlineStr">
        <is>
          <t>Manufacturing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20703409</v>
      </c>
      <c r="C34" s="6" t="n">
        <v>23372133</v>
      </c>
      <c r="D34" s="6" t="n">
        <v>22374175</v>
      </c>
    </row>
    <row r="35">
      <c r="A35" s="4" t="inlineStr">
        <is>
          <t>Manufacturing [Member] | Retail [Member] | Transferred at Point in Time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Manufacturing [Member] | Franchise Fees [Member] | Transferred over Tim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0</v>
      </c>
      <c r="C40" s="6" t="n">
        <v>0</v>
      </c>
      <c r="D40" s="6" t="n">
        <v>0</v>
      </c>
    </row>
    <row r="41">
      <c r="A41" s="4" t="inlineStr">
        <is>
          <t>Manufacturing [Member] | Durango Product Sales [Member] | Transferred at Point in Tim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20703409</v>
      </c>
      <c r="C43" s="6" t="n">
        <v>23372133</v>
      </c>
      <c r="D43" s="6" t="n">
        <v>22374175</v>
      </c>
    </row>
    <row r="44">
      <c r="A44" s="4" t="inlineStr">
        <is>
          <t>Manufacturing [Member] | Royalty and Marketing Fees [Member] | Transferred at Point in Time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Retail Segment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1318901</v>
      </c>
      <c r="C49" s="6" t="n">
        <v>1084777</v>
      </c>
      <c r="D49" s="6" t="n">
        <v>1160295</v>
      </c>
    </row>
    <row r="50">
      <c r="A50" s="4" t="inlineStr">
        <is>
          <t>Retail Segment [Member] | Retail [Member] | Transferred at Point in Time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1318901</v>
      </c>
      <c r="C52" s="6" t="n">
        <v>1084777</v>
      </c>
      <c r="D52" s="6" t="n">
        <v>1160295</v>
      </c>
    </row>
    <row r="53">
      <c r="A53" s="4" t="inlineStr">
        <is>
          <t>Retail Segment [Member] | Franchise Fees [Member] | Transferred over Tim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Retail Segment [Member] | Durango Product Sales [Member] | Transferred at Point in Time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0</v>
      </c>
      <c r="C58" s="6" t="n">
        <v>0</v>
      </c>
      <c r="D58" s="6" t="n">
        <v>0</v>
      </c>
    </row>
    <row r="59">
      <c r="A59" s="4" t="inlineStr">
        <is>
          <t>Retail Segment [Member] | Royalty and Marketing Fees [Member] | Transferred at Point in Time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5" t="n">
        <v>0</v>
      </c>
      <c r="C61" s="5" t="n">
        <v>0</v>
      </c>
      <c r="D61"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Feb. 29, 2024</t>
        </is>
      </c>
      <c r="C1" s="2" t="inlineStr">
        <is>
          <t>Feb. 28, 2023</t>
        </is>
      </c>
    </row>
    <row r="2">
      <c r="A2" s="3" t="inlineStr">
        <is>
          <t>Inventory Disclosure [Abstract]</t>
        </is>
      </c>
      <c r="B2" s="4" t="inlineStr">
        <is>
          <t xml:space="preserve"> </t>
        </is>
      </c>
      <c r="C2" s="4" t="inlineStr">
        <is>
          <t xml:space="preserve"> </t>
        </is>
      </c>
    </row>
    <row r="3">
      <c r="A3" s="4" t="inlineStr">
        <is>
          <t>Ingredients and supplies</t>
        </is>
      </c>
      <c r="B3" s="5" t="n">
        <v>2037727</v>
      </c>
      <c r="C3" s="5" t="n">
        <v>2481510</v>
      </c>
    </row>
    <row r="4">
      <c r="A4" s="4" t="inlineStr">
        <is>
          <t>Finished candy</t>
        </is>
      </c>
      <c r="B4" s="6" t="n">
        <v>2509460</v>
      </c>
      <c r="C4" s="6" t="n">
        <v>1567887</v>
      </c>
    </row>
    <row r="5">
      <c r="A5" s="4" t="inlineStr">
        <is>
          <t>Reserve for slow moving inventory</t>
        </is>
      </c>
      <c r="B5" s="6" t="n">
        <v>-188786</v>
      </c>
      <c r="C5" s="6" t="n">
        <v>-409617</v>
      </c>
    </row>
    <row r="6">
      <c r="A6" s="4" t="inlineStr">
        <is>
          <t>Total inventories</t>
        </is>
      </c>
      <c r="B6" s="5" t="n">
        <v>4358401</v>
      </c>
      <c r="C6" s="5" t="n">
        <v>36397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USD ($)</t>
        </is>
      </c>
      <c r="B1" s="2" t="inlineStr">
        <is>
          <t>Feb. 29, 2024</t>
        </is>
      </c>
      <c r="C1" s="2" t="inlineStr">
        <is>
          <t>Feb. 28, 2023</t>
        </is>
      </c>
    </row>
    <row r="2">
      <c r="A2" s="4" t="inlineStr">
        <is>
          <t>Accounts receivable, allowance for credit losses</t>
        </is>
      </c>
      <c r="B2" s="5" t="n">
        <v>331902</v>
      </c>
      <c r="C2" s="5" t="n">
        <v>666315</v>
      </c>
    </row>
    <row r="3">
      <c r="A3" s="4" t="inlineStr">
        <is>
          <t>Notes receivable, allowance for credit losses, current</t>
        </is>
      </c>
      <c r="B3" s="6" t="n">
        <v>29886</v>
      </c>
      <c r="C3" s="6" t="n">
        <v>35173</v>
      </c>
    </row>
    <row r="4">
      <c r="A4" s="4" t="inlineStr">
        <is>
          <t>Notes receivable, allowance for credit losses, noncurrent</t>
        </is>
      </c>
      <c r="B4" s="5" t="n">
        <v>0</v>
      </c>
      <c r="C4" s="5" t="n">
        <v>38778</v>
      </c>
    </row>
    <row r="5">
      <c r="A5" s="4" t="inlineStr">
        <is>
          <t>Preferred stock, par value (in dollars per share)</t>
        </is>
      </c>
      <c r="B5" s="9" t="n">
        <v>0.001</v>
      </c>
      <c r="C5" s="9" t="n">
        <v>0.001</v>
      </c>
    </row>
    <row r="6">
      <c r="A6" s="4" t="inlineStr">
        <is>
          <t>Preferred stock, shares authorized (in shares)</t>
        </is>
      </c>
      <c r="B6" s="6" t="n">
        <v>250000</v>
      </c>
      <c r="C6" s="6" t="n">
        <v>25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9" t="n">
        <v>0.001</v>
      </c>
      <c r="C9" s="9" t="n">
        <v>0.001</v>
      </c>
    </row>
    <row r="10">
      <c r="A10" s="4" t="inlineStr">
        <is>
          <t>Common stock, shares authorized (in shares)</t>
        </is>
      </c>
      <c r="B10" s="6" t="n">
        <v>46000000</v>
      </c>
      <c r="C10" s="6" t="n">
        <v>46000000</v>
      </c>
    </row>
    <row r="11">
      <c r="A11" s="4" t="inlineStr">
        <is>
          <t>Common stock, shares issued (in shares)</t>
        </is>
      </c>
      <c r="B11" s="6" t="n">
        <v>6310543</v>
      </c>
      <c r="C11" s="6" t="n">
        <v>6257137</v>
      </c>
    </row>
    <row r="12">
      <c r="A12" s="4" t="inlineStr">
        <is>
          <t>Common stock, shares outstanding (in shares)</t>
        </is>
      </c>
      <c r="B12" s="6" t="n">
        <v>6310543</v>
      </c>
      <c r="C12" s="6" t="n">
        <v>6257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Feb. 29, 2024</t>
        </is>
      </c>
      <c r="C1" s="2" t="inlineStr">
        <is>
          <t>Feb. 28,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9186629</v>
      </c>
      <c r="C3" s="5" t="n">
        <v>16940273</v>
      </c>
    </row>
    <row r="4">
      <c r="A4" s="4" t="inlineStr">
        <is>
          <t>Less accumulated depreciation</t>
        </is>
      </c>
      <c r="B4" s="6" t="n">
        <v>-11428974</v>
      </c>
      <c r="C4" s="6" t="n">
        <v>-11229534</v>
      </c>
    </row>
    <row r="5">
      <c r="A5" s="4" t="inlineStr">
        <is>
          <t>Property and equipment, net</t>
        </is>
      </c>
      <c r="B5" s="6" t="n">
        <v>7757655</v>
      </c>
      <c r="C5" s="6" t="n">
        <v>571073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13618</v>
      </c>
      <c r="C8" s="6" t="n">
        <v>51361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108950</v>
      </c>
      <c r="C11" s="6" t="n">
        <v>515188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508888</v>
      </c>
      <c r="C14" s="6" t="n">
        <v>10152211</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90679</v>
      </c>
      <c r="C17" s="6" t="n">
        <v>51217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38515</v>
      </c>
      <c r="C20" s="6" t="n">
        <v>134010</v>
      </c>
    </row>
    <row r="21">
      <c r="A21" s="4" t="inlineStr">
        <is>
          <t>Transportation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25979</v>
      </c>
      <c r="C23" s="5" t="n">
        <v>4763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Feb. 29, 2024</t>
        </is>
      </c>
      <c r="C2" s="2" t="inlineStr">
        <is>
          <t>Feb. 28, 2023</t>
        </is>
      </c>
      <c r="D2" s="2" t="inlineStr">
        <is>
          <t>Feb. 28,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t>
        </is>
      </c>
      <c r="B4" s="5" t="n">
        <v>859269</v>
      </c>
      <c r="C4" s="5" t="n">
        <v>736358</v>
      </c>
      <c r="D4" s="5" t="n">
        <v>7108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t>
        </is>
      </c>
      <c r="B1" s="2" t="inlineStr">
        <is>
          <t>Feb. 29, 2024</t>
        </is>
      </c>
      <c r="C1" s="2" t="inlineStr">
        <is>
          <t>Feb. 28, 2023</t>
        </is>
      </c>
    </row>
    <row r="2">
      <c r="A2" s="3" t="inlineStr">
        <is>
          <t>Finite-Lived Intangible Assets [Line Items]</t>
        </is>
      </c>
      <c r="B2" s="4" t="inlineStr">
        <is>
          <t xml:space="preserve"> </t>
        </is>
      </c>
      <c r="C2" s="4" t="inlineStr">
        <is>
          <t xml:space="preserve"> </t>
        </is>
      </c>
    </row>
    <row r="3">
      <c r="A3" s="4" t="inlineStr">
        <is>
          <t>Intangible assets subject to amortization, gross carrying value</t>
        </is>
      </c>
      <c r="B3" s="5" t="n">
        <v>654165</v>
      </c>
      <c r="C3" s="5" t="n">
        <v>654165</v>
      </c>
    </row>
    <row r="4">
      <c r="A4" s="4" t="inlineStr">
        <is>
          <t>Intangible assets subject to amortization, accumulated amortization</t>
        </is>
      </c>
      <c r="B4" s="6" t="n">
        <v>416268</v>
      </c>
      <c r="C4" s="6" t="n">
        <v>388238</v>
      </c>
    </row>
    <row r="5">
      <c r="A5" s="4" t="inlineStr">
        <is>
          <t>Intangible assets not subject to amortization, gross carrying value</t>
        </is>
      </c>
      <c r="B5" s="6" t="n">
        <v>575608</v>
      </c>
      <c r="C5" s="6" t="n">
        <v>575608</v>
      </c>
    </row>
    <row r="6">
      <c r="A6" s="4" t="inlineStr">
        <is>
          <t>Total Goodwill and Intangible Assets</t>
        </is>
      </c>
      <c r="B6" s="6" t="n">
        <v>1229773</v>
      </c>
      <c r="C6" s="6" t="n">
        <v>1229773</v>
      </c>
    </row>
    <row r="7">
      <c r="A7" s="4" t="inlineStr">
        <is>
          <t>Total Goodwill and Intangible Assets</t>
        </is>
      </c>
      <c r="B7" s="6" t="n">
        <v>416268</v>
      </c>
      <c r="C7" s="6" t="n">
        <v>388238</v>
      </c>
    </row>
    <row r="8">
      <c r="A8" s="4" t="inlineStr">
        <is>
          <t>Retail Goodwill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not subject to amortization, gross carrying value</t>
        </is>
      </c>
      <c r="B10" s="6" t="n">
        <v>360972</v>
      </c>
      <c r="C10" s="6" t="n">
        <v>360972</v>
      </c>
    </row>
    <row r="11">
      <c r="A11" s="4" t="inlineStr">
        <is>
          <t>Franchising Goodwill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not subject to amortization, gross carrying value</t>
        </is>
      </c>
      <c r="B13" s="6" t="n">
        <v>97318</v>
      </c>
      <c r="C13" s="6" t="n">
        <v>97318</v>
      </c>
    </row>
    <row r="14">
      <c r="A14" s="4" t="inlineStr">
        <is>
          <t>Manufacturing Goodwill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not subject to amortization, gross carrying value</t>
        </is>
      </c>
      <c r="B16" s="6" t="n">
        <v>97318</v>
      </c>
      <c r="C16" s="6" t="n">
        <v>97318</v>
      </c>
    </row>
    <row r="17">
      <c r="A17" s="4" t="inlineStr">
        <is>
          <t>Trademark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not subject to amortization, gross carrying value</t>
        </is>
      </c>
      <c r="B19" s="5" t="n">
        <v>20000</v>
      </c>
      <c r="C19" s="6" t="n">
        <v>20000</v>
      </c>
    </row>
    <row r="20">
      <c r="A20" s="4" t="inlineStr">
        <is>
          <t>Min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tion Period</t>
        </is>
      </c>
      <c r="B22" s="4" t="inlineStr">
        <is>
          <t>5 years</t>
        </is>
      </c>
      <c r="C22" s="4" t="inlineStr">
        <is>
          <t xml:space="preserve"> </t>
        </is>
      </c>
    </row>
    <row r="23">
      <c r="A23" s="4" t="inlineStr">
        <is>
          <t>Max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Period</t>
        </is>
      </c>
      <c r="B25" s="4" t="inlineStr">
        <is>
          <t>20 years</t>
        </is>
      </c>
      <c r="C25" s="4" t="inlineStr">
        <is>
          <t xml:space="preserve"> </t>
        </is>
      </c>
    </row>
    <row r="26">
      <c r="A26" s="4" t="inlineStr">
        <is>
          <t>Store Design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Period</t>
        </is>
      </c>
      <c r="B28" s="4" t="inlineStr">
        <is>
          <t>10 years</t>
        </is>
      </c>
      <c r="C28" s="4" t="inlineStr">
        <is>
          <t xml:space="preserve"> </t>
        </is>
      </c>
    </row>
    <row r="29">
      <c r="A29" s="4" t="inlineStr">
        <is>
          <t>Intangible assets subject to amortization, gross carrying value</t>
        </is>
      </c>
      <c r="B29" s="5" t="n">
        <v>394826</v>
      </c>
      <c r="C29" s="6" t="n">
        <v>394826</v>
      </c>
    </row>
    <row r="30">
      <c r="A30" s="4" t="inlineStr">
        <is>
          <t>Intangible assets subject to amortization, accumulated amortization</t>
        </is>
      </c>
      <c r="B30" s="6" t="n">
        <v>277344</v>
      </c>
      <c r="C30" s="6" t="n">
        <v>259314</v>
      </c>
    </row>
    <row r="31">
      <c r="A31" s="4" t="inlineStr">
        <is>
          <t>Trademark/Non-Competition Agreement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subject to amortization, gross carrying value</t>
        </is>
      </c>
      <c r="B33" s="6" t="n">
        <v>259339</v>
      </c>
      <c r="C33" s="6" t="n">
        <v>259339</v>
      </c>
    </row>
    <row r="34">
      <c r="A34" s="4" t="inlineStr">
        <is>
          <t>Intangible assets subject to amortization, accumulated amortization</t>
        </is>
      </c>
      <c r="B34" s="5" t="n">
        <v>138924</v>
      </c>
      <c r="C34" s="5" t="n">
        <v>128924</v>
      </c>
    </row>
    <row r="35">
      <c r="A35" s="4" t="inlineStr">
        <is>
          <t>Trademark/Non-Competition Agreement [Member] | Minimum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t>
        </is>
      </c>
      <c r="B37" s="4" t="inlineStr">
        <is>
          <t>5 years</t>
        </is>
      </c>
      <c r="C37" s="4" t="inlineStr">
        <is>
          <t xml:space="preserve"> </t>
        </is>
      </c>
    </row>
    <row r="38">
      <c r="A38" s="4" t="inlineStr">
        <is>
          <t>Trademark/Non-Competition Agreement [Member] | Maximum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t>
        </is>
      </c>
      <c r="B40" s="4" t="inlineStr">
        <is>
          <t>20 years</t>
        </is>
      </c>
      <c r="C4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to Goodwill (Details) - USD ($)</t>
        </is>
      </c>
      <c r="B1" s="2" t="inlineStr">
        <is>
          <t>12 Months Ended</t>
        </is>
      </c>
    </row>
    <row r="2">
      <c r="B2" s="2" t="inlineStr">
        <is>
          <t>Feb. 29, 2024</t>
        </is>
      </c>
      <c r="C2" s="2" t="inlineStr">
        <is>
          <t>Feb. 28, 2023</t>
        </is>
      </c>
      <c r="D2" s="2" t="inlineStr">
        <is>
          <t>Feb. 28,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575608</v>
      </c>
      <c r="C4" s="4" t="inlineStr">
        <is>
          <t xml:space="preserve"> </t>
        </is>
      </c>
      <c r="D4" s="4" t="inlineStr">
        <is>
          <t xml:space="preserve"> </t>
        </is>
      </c>
    </row>
    <row r="5">
      <c r="A5" s="4" t="inlineStr">
        <is>
          <t>Impairment losses</t>
        </is>
      </c>
      <c r="B5" s="6" t="n">
        <v>0</v>
      </c>
      <c r="C5" s="5" t="n">
        <v>-84183</v>
      </c>
      <c r="D5" s="5" t="n">
        <v>0</v>
      </c>
    </row>
    <row r="6">
      <c r="A6" s="4" t="inlineStr">
        <is>
          <t>Goodwill</t>
        </is>
      </c>
      <c r="B6" s="6" t="n">
        <v>575608</v>
      </c>
      <c r="C6" s="6" t="n">
        <v>575608</v>
      </c>
      <c r="D6" s="4" t="inlineStr">
        <is>
          <t xml:space="preserve"> </t>
        </is>
      </c>
    </row>
    <row r="7">
      <c r="A7" s="4" t="inlineStr">
        <is>
          <t>Company Stores Goodwill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360972</v>
      </c>
      <c r="C9" s="6" t="n">
        <v>515065</v>
      </c>
      <c r="D9" s="4" t="inlineStr">
        <is>
          <t xml:space="preserve"> </t>
        </is>
      </c>
    </row>
    <row r="10">
      <c r="A10" s="4" t="inlineStr">
        <is>
          <t>Impairment losses</t>
        </is>
      </c>
      <c r="B10" s="4" t="inlineStr">
        <is>
          <t xml:space="preserve"> </t>
        </is>
      </c>
      <c r="C10" s="6" t="n">
        <v>-84183</v>
      </c>
      <c r="D10" s="4" t="inlineStr">
        <is>
          <t xml:space="preserve"> </t>
        </is>
      </c>
    </row>
    <row r="11">
      <c r="A11" s="4" t="inlineStr">
        <is>
          <t>Goodwill written off related to sales of Company-owned stores</t>
        </is>
      </c>
      <c r="B11" s="4" t="inlineStr">
        <is>
          <t xml:space="preserve"> </t>
        </is>
      </c>
      <c r="C11" s="6" t="n">
        <v>-69910</v>
      </c>
      <c r="D11" s="4" t="inlineStr">
        <is>
          <t xml:space="preserve"> </t>
        </is>
      </c>
    </row>
    <row r="12">
      <c r="A12" s="4" t="inlineStr">
        <is>
          <t>Goodwill</t>
        </is>
      </c>
      <c r="B12" s="4" t="inlineStr">
        <is>
          <t xml:space="preserve"> </t>
        </is>
      </c>
      <c r="C12" s="5" t="n">
        <v>360972</v>
      </c>
      <c r="D12" s="5" t="n">
        <v>5150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nnual Amortization of Intangible Assets (Details)</t>
        </is>
      </c>
      <c r="B1" s="2" t="inlineStr">
        <is>
          <t>Feb. 29, 2024 USD ($)</t>
        </is>
      </c>
    </row>
    <row r="2">
      <c r="A2" s="3" t="inlineStr">
        <is>
          <t>Goodwill and Intangible Assets Disclosure [Abstract]</t>
        </is>
      </c>
      <c r="B2" s="4" t="inlineStr">
        <is>
          <t xml:space="preserve"> </t>
        </is>
      </c>
    </row>
    <row r="3">
      <c r="A3" s="4" t="inlineStr">
        <is>
          <t>2025</t>
        </is>
      </c>
      <c r="B3" s="5" t="n">
        <v>27405</v>
      </c>
    </row>
    <row r="4">
      <c r="A4" s="4" t="inlineStr">
        <is>
          <t>2026</t>
        </is>
      </c>
      <c r="B4" s="6" t="n">
        <v>27405</v>
      </c>
    </row>
    <row r="5">
      <c r="A5" s="4" t="inlineStr">
        <is>
          <t>2027</t>
        </is>
      </c>
      <c r="B5" s="6" t="n">
        <v>27405</v>
      </c>
    </row>
    <row r="6">
      <c r="A6" s="4" t="inlineStr">
        <is>
          <t>2028</t>
        </is>
      </c>
      <c r="B6" s="6" t="n">
        <v>27405</v>
      </c>
    </row>
    <row r="7">
      <c r="A7" s="4" t="inlineStr">
        <is>
          <t>2029</t>
        </is>
      </c>
      <c r="B7" s="6" t="n">
        <v>27405</v>
      </c>
    </row>
    <row r="8">
      <c r="A8" s="4" t="inlineStr">
        <is>
          <t>Thereafter</t>
        </is>
      </c>
      <c r="B8" s="6" t="n">
        <v>100872</v>
      </c>
    </row>
    <row r="9">
      <c r="A9" s="4" t="inlineStr">
        <is>
          <t>Total</t>
        </is>
      </c>
      <c r="B9" s="5" t="n">
        <v>2378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Goodwill and Intangible Assets - Additional Information (Details) - USD ($)</t>
        </is>
      </c>
      <c r="B1" s="2" t="inlineStr">
        <is>
          <t>3 Months Ended</t>
        </is>
      </c>
      <c r="C1" s="2" t="inlineStr">
        <is>
          <t>12 Months Ended</t>
        </is>
      </c>
    </row>
    <row r="2">
      <c r="B2" s="2" t="inlineStr">
        <is>
          <t>Feb. 29, 2024</t>
        </is>
      </c>
      <c r="C2" s="2" t="inlineStr">
        <is>
          <t>Feb. 28, 2023</t>
        </is>
      </c>
      <c r="D2" s="2" t="inlineStr">
        <is>
          <t>Feb. 28,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8030</v>
      </c>
      <c r="C4" s="5" t="n">
        <v>28905</v>
      </c>
      <c r="D4" s="5" t="n">
        <v>2937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s Payable and Revolving Credit Line - Additional Information (Details ) $ in Thousands</t>
        </is>
      </c>
      <c r="B1" s="2" t="inlineStr">
        <is>
          <t>12 Months Ended</t>
        </is>
      </c>
    </row>
    <row r="2">
      <c r="B2" s="2" t="inlineStr">
        <is>
          <t>Feb. 29, 2024 USD ($)</t>
        </is>
      </c>
      <c r="C2" s="2" t="inlineStr">
        <is>
          <t>Feb. 28, 2023</t>
        </is>
      </c>
    </row>
    <row r="3">
      <c r="A3" s="4" t="inlineStr">
        <is>
          <t>Current ratio, credit agreement requirement</t>
        </is>
      </c>
      <c r="B3" s="10" t="n">
        <v>1.5</v>
      </c>
      <c r="C3" s="4" t="inlineStr">
        <is>
          <t xml:space="preserve"> </t>
        </is>
      </c>
    </row>
    <row r="4">
      <c r="A4" s="4" t="inlineStr">
        <is>
          <t>Current ratio</t>
        </is>
      </c>
      <c r="B4" s="8" t="n">
        <v>1.19</v>
      </c>
      <c r="C4" s="4" t="inlineStr">
        <is>
          <t xml:space="preserve"> </t>
        </is>
      </c>
    </row>
    <row r="5">
      <c r="A5" s="4" t="inlineStr">
        <is>
          <t>Line of Credit [Member] | Wells Fargo Bank [Member]</t>
        </is>
      </c>
      <c r="B5" s="4" t="inlineStr">
        <is>
          <t xml:space="preserve"> </t>
        </is>
      </c>
      <c r="C5" s="4" t="inlineStr">
        <is>
          <t xml:space="preserve"> </t>
        </is>
      </c>
    </row>
    <row r="6">
      <c r="A6" s="4" t="inlineStr">
        <is>
          <t>Long-term line of credit</t>
        </is>
      </c>
      <c r="B6" s="5" t="n">
        <v>4000</v>
      </c>
      <c r="C6" s="4" t="inlineStr">
        <is>
          <t xml:space="preserve"> </t>
        </is>
      </c>
    </row>
    <row r="7">
      <c r="A7" s="4" t="inlineStr">
        <is>
          <t>Line of credit facility, remaining borrowing capacity</t>
        </is>
      </c>
      <c r="B7" s="5" t="n">
        <v>2750</v>
      </c>
      <c r="C7" s="4" t="inlineStr">
        <is>
          <t xml:space="preserve"> </t>
        </is>
      </c>
    </row>
    <row r="8">
      <c r="A8" s="4" t="inlineStr">
        <is>
          <t>Line of Credit [Member] | Wells Fargo Bank [Member] | Secured Overnight Financing Rate (SOFR) Overnight Index Swap Rate [Member]</t>
        </is>
      </c>
      <c r="B8" s="4" t="inlineStr">
        <is>
          <t xml:space="preserve"> </t>
        </is>
      </c>
      <c r="C8" s="4" t="inlineStr">
        <is>
          <t xml:space="preserve"> </t>
        </is>
      </c>
    </row>
    <row r="9">
      <c r="A9" s="4" t="inlineStr">
        <is>
          <t>Debt instrument, basis spread on variable rate</t>
        </is>
      </c>
      <c r="B9" s="11" t="n">
        <v>0.0237</v>
      </c>
      <c r="C9" s="4" t="inlineStr">
        <is>
          <t xml:space="preserve"> </t>
        </is>
      </c>
    </row>
    <row r="10">
      <c r="A10" s="4" t="inlineStr">
        <is>
          <t>Debt instrument, interest rate, stated percentage</t>
        </is>
      </c>
      <c r="B10" s="11" t="n">
        <v>0.0769</v>
      </c>
      <c r="C10" s="11" t="n">
        <v>0.0692</v>
      </c>
    </row>
    <row r="11">
      <c r="A11" s="4" t="inlineStr">
        <is>
          <t>Line of Credit [Member] | Credit Agreement [Member] | Wells Fargo Bank [Member]</t>
        </is>
      </c>
      <c r="B11" s="4" t="inlineStr">
        <is>
          <t xml:space="preserve"> </t>
        </is>
      </c>
      <c r="C11" s="4" t="inlineStr">
        <is>
          <t xml:space="preserve"> </t>
        </is>
      </c>
    </row>
    <row r="12">
      <c r="A12" s="4" t="inlineStr">
        <is>
          <t>Long-term line of credit</t>
        </is>
      </c>
      <c r="B12" s="5" t="n">
        <v>1250</v>
      </c>
      <c r="C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 Compensation Plans - Additional Information (Details) - USD ($)</t>
        </is>
      </c>
      <c r="B1" s="2" t="inlineStr">
        <is>
          <t>12 Months Ended</t>
        </is>
      </c>
    </row>
    <row r="2">
      <c r="B2" s="2" t="inlineStr">
        <is>
          <t>Feb. 29, 2024</t>
        </is>
      </c>
      <c r="C2" s="2" t="inlineStr">
        <is>
          <t>Feb. 28, 2023</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gross (in shares)</t>
        </is>
      </c>
      <c r="B4" s="6" t="n">
        <v>0</v>
      </c>
      <c r="C4" s="6" t="n">
        <v>36144</v>
      </c>
      <c r="D4" s="6" t="n">
        <v>0</v>
      </c>
    </row>
    <row r="5">
      <c r="A5" s="4" t="inlineStr">
        <is>
          <t>Share-based payment arrangement, expense</t>
        </is>
      </c>
      <c r="B5" s="5" t="n">
        <v>437829</v>
      </c>
      <c r="C5" s="5" t="n">
        <v>651016</v>
      </c>
      <c r="D5" s="4" t="inlineStr">
        <is>
          <t xml:space="preserve"> </t>
        </is>
      </c>
    </row>
    <row r="6">
      <c r="A6" s="4" t="inlineStr">
        <is>
          <t>2007 Equity Incentive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ssuance of shares</t>
        </is>
      </c>
      <c r="B8" s="6" t="n">
        <v>7393</v>
      </c>
      <c r="C8" s="4" t="inlineStr">
        <is>
          <t xml:space="preserve"> </t>
        </is>
      </c>
      <c r="D8" s="4" t="inlineStr">
        <is>
          <t xml:space="preserve"> </t>
        </is>
      </c>
    </row>
    <row r="9">
      <c r="A9" s="4" t="inlineStr">
        <is>
          <t>Share-Based Compensation Arrangement by Share-Based Payment Award, Equity Instruments Other than Options, Grants in Period, Weighted Average Grant Date Fair Value (in dollars per share)</t>
        </is>
      </c>
      <c r="B9" s="7" t="n">
        <v>4.86</v>
      </c>
      <c r="C9" s="4" t="inlineStr">
        <is>
          <t xml:space="preserve"> </t>
        </is>
      </c>
      <c r="D9" s="4" t="inlineStr">
        <is>
          <t xml:space="preserve"> </t>
        </is>
      </c>
    </row>
    <row r="10">
      <c r="A10" s="4" t="inlineStr">
        <is>
          <t>Shares authorized under plan</t>
        </is>
      </c>
      <c r="B10" s="6" t="n">
        <v>985340</v>
      </c>
      <c r="C10" s="4" t="inlineStr">
        <is>
          <t xml:space="preserve"> </t>
        </is>
      </c>
      <c r="D10" s="4" t="inlineStr">
        <is>
          <t xml:space="preserve"> </t>
        </is>
      </c>
    </row>
    <row r="11">
      <c r="A11" s="4" t="inlineStr">
        <is>
          <t>Shares available for future issuance</t>
        </is>
      </c>
      <c r="B11" s="6" t="n">
        <v>183974</v>
      </c>
      <c r="C11" s="4" t="inlineStr">
        <is>
          <t xml:space="preserve"> </t>
        </is>
      </c>
      <c r="D11" s="4" t="inlineStr">
        <is>
          <t xml:space="preserve"> </t>
        </is>
      </c>
    </row>
    <row r="12">
      <c r="A12" s="4" t="inlineStr">
        <is>
          <t>Executive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ssuance of shares</t>
        </is>
      </c>
      <c r="B14" s="4" t="inlineStr">
        <is>
          <t xml:space="preserve"> </t>
        </is>
      </c>
      <c r="C14" s="6" t="n">
        <v>47446</v>
      </c>
      <c r="D14" s="4" t="inlineStr">
        <is>
          <t xml:space="preserve"> </t>
        </is>
      </c>
    </row>
    <row r="15">
      <c r="A15" s="4" t="inlineStr">
        <is>
          <t>Share-based compensation arrangement by share-based payment award, options, grants in period, aggregate grant date fair value</t>
        </is>
      </c>
      <c r="B15" s="4" t="inlineStr">
        <is>
          <t xml:space="preserve"> </t>
        </is>
      </c>
      <c r="C15" s="5" t="n">
        <v>77267</v>
      </c>
      <c r="D15" s="4" t="inlineStr">
        <is>
          <t xml:space="preserve"> </t>
        </is>
      </c>
    </row>
    <row r="16">
      <c r="A16" s="4" t="inlineStr">
        <is>
          <t>Share-based compensation arrangement by share-based payment award, options, grants in period, gross (in shares)</t>
        </is>
      </c>
      <c r="B16" s="4" t="inlineStr">
        <is>
          <t xml:space="preserve"> </t>
        </is>
      </c>
      <c r="C16" s="6" t="n">
        <v>36144</v>
      </c>
      <c r="D16" s="4" t="inlineStr">
        <is>
          <t xml:space="preserve"> </t>
        </is>
      </c>
    </row>
    <row r="17">
      <c r="A17" s="4" t="inlineStr">
        <is>
          <t>Share-Based Compensation Arrangement by Share-Based Payment Award, Options, Grants in Period, Weighted Average Grant Date Fair Value (in dollars per share)</t>
        </is>
      </c>
      <c r="B17" s="4" t="inlineStr">
        <is>
          <t xml:space="preserve"> </t>
        </is>
      </c>
      <c r="C17" s="7" t="n">
        <v>2.14</v>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Issuance of shares</t>
        </is>
      </c>
      <c r="B20" s="6" t="n">
        <v>157145</v>
      </c>
      <c r="C20" s="6" t="n">
        <v>129092</v>
      </c>
      <c r="D20" s="6" t="n">
        <v>26058</v>
      </c>
    </row>
    <row r="21">
      <c r="A21" s="4" t="inlineStr">
        <is>
          <t>Share-Based Compensation Arrangement by Share-Based Payment Award, Equity Instruments Other than Options, Grants in Period, Weighted Average Grant Date Fair Value (in dollars per share)</t>
        </is>
      </c>
      <c r="B21" s="7" t="n">
        <v>5.59</v>
      </c>
      <c r="C21" s="7" t="n">
        <v>5.23</v>
      </c>
      <c r="D21" s="7" t="n">
        <v>9.33</v>
      </c>
    </row>
    <row r="22">
      <c r="A22" s="4" t="inlineStr">
        <is>
          <t>Exercised (in shares)</t>
        </is>
      </c>
      <c r="B22" s="6" t="n">
        <v>48890</v>
      </c>
      <c r="C22" s="6" t="n">
        <v>70782</v>
      </c>
      <c r="D22" s="6" t="n">
        <v>127130</v>
      </c>
    </row>
    <row r="23">
      <c r="A23" s="4" t="inlineStr">
        <is>
          <t>Share-Based Compensation Arrangement by Share-Based Payment Award, Equity Instruments Other than Options, Vested in Period (in shares)</t>
        </is>
      </c>
      <c r="B23" s="5" t="n">
        <v>48890</v>
      </c>
      <c r="C23" s="5" t="n">
        <v>70781</v>
      </c>
      <c r="D23" s="4" t="inlineStr">
        <is>
          <t xml:space="preserve"> </t>
        </is>
      </c>
    </row>
    <row r="24">
      <c r="A24" s="4" t="inlineStr">
        <is>
          <t>Share-based payment arrangement, nonvested award, excluding option, cost not yet recognized, amount</t>
        </is>
      </c>
      <c r="B24" s="4" t="inlineStr">
        <is>
          <t xml:space="preserve"> </t>
        </is>
      </c>
      <c r="C24" s="5" t="n">
        <v>628966</v>
      </c>
      <c r="D24" s="4" t="inlineStr">
        <is>
          <t xml:space="preserve"> </t>
        </is>
      </c>
    </row>
    <row r="25">
      <c r="A25" s="4" t="inlineStr">
        <is>
          <t>Share-Based Payment Arrangement, Nonvested Award, Cost Not yet Recognized, Period for Recognition (Year)</t>
        </is>
      </c>
      <c r="B25" s="4" t="inlineStr">
        <is>
          <t xml:space="preserve"> </t>
        </is>
      </c>
      <c r="C25" s="4" t="inlineStr">
        <is>
          <t>1 year 8 months 12 days</t>
        </is>
      </c>
      <c r="D25" s="4" t="inlineStr">
        <is>
          <t xml:space="preserve"> </t>
        </is>
      </c>
    </row>
    <row r="26">
      <c r="A26" s="4" t="inlineStr">
        <is>
          <t>Restricted Stock Units (RSUs) [Member] | 2007 Equity Incentive Plan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Issuance of shares</t>
        </is>
      </c>
      <c r="B28" s="6" t="n">
        <v>19591</v>
      </c>
      <c r="C28" s="4" t="inlineStr">
        <is>
          <t xml:space="preserve"> </t>
        </is>
      </c>
      <c r="D28" s="4" t="inlineStr">
        <is>
          <t xml:space="preserve"> </t>
        </is>
      </c>
    </row>
    <row r="29">
      <c r="A29" s="4" t="inlineStr">
        <is>
          <t>Restricted Stock Units (RSUs) [Member] | Max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arrangement by share-based payment award, award vesting period (Year)</t>
        </is>
      </c>
      <c r="B31" s="4" t="inlineStr">
        <is>
          <t>6 years</t>
        </is>
      </c>
      <c r="C31" s="4" t="inlineStr">
        <is>
          <t xml:space="preserve"> </t>
        </is>
      </c>
      <c r="D31" s="4" t="inlineStr">
        <is>
          <t xml:space="preserve"> </t>
        </is>
      </c>
    </row>
    <row r="32">
      <c r="A32" s="4" t="inlineStr">
        <is>
          <t>Restricted Stock Units (RSUs) [Member] | Minimum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compensation arrangement by share-based payment award, award vesting period (Year)</t>
        </is>
      </c>
      <c r="B34" s="4" t="inlineStr">
        <is>
          <t>5 years</t>
        </is>
      </c>
      <c r="C34" s="4" t="inlineStr">
        <is>
          <t xml:space="preserve"> </t>
        </is>
      </c>
      <c r="D34" s="4" t="inlineStr">
        <is>
          <t xml:space="preserve"> </t>
        </is>
      </c>
    </row>
    <row r="35">
      <c r="A35" s="4" t="inlineStr">
        <is>
          <t>Restricted Stock Units (RSUs) [Member] | Executive [Member] | 2007 Plan and Non Plan Awards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Issuance of shares</t>
        </is>
      </c>
      <c r="B37" s="6" t="n">
        <v>157145</v>
      </c>
      <c r="C37" s="4" t="inlineStr">
        <is>
          <t xml:space="preserve"> </t>
        </is>
      </c>
      <c r="D37" s="4" t="inlineStr">
        <is>
          <t xml:space="preserve"> </t>
        </is>
      </c>
    </row>
    <row r="38">
      <c r="A38" s="4" t="inlineStr">
        <is>
          <t>Share-based compensation arrangement by share-based payment award, options, grants in period, aggregate grant date fair value</t>
        </is>
      </c>
      <c r="B38" s="5" t="n">
        <v>877838</v>
      </c>
      <c r="C38" s="4" t="inlineStr">
        <is>
          <t xml:space="preserve"> </t>
        </is>
      </c>
      <c r="D38" s="4" t="inlineStr">
        <is>
          <t xml:space="preserve"> </t>
        </is>
      </c>
    </row>
    <row r="39">
      <c r="A39" s="4" t="inlineStr">
        <is>
          <t>Share-Based Compensation Arrangement by Share-Based Payment Award, Equity Instruments Other than Options, Grants in Period, Weighted Average Grant Date Fair Value (in dollars per share)</t>
        </is>
      </c>
      <c r="B39" s="7" t="n">
        <v>5.59</v>
      </c>
      <c r="C39" s="4" t="inlineStr">
        <is>
          <t xml:space="preserve"> </t>
        </is>
      </c>
      <c r="D39" s="4" t="inlineStr">
        <is>
          <t xml:space="preserve"> </t>
        </is>
      </c>
    </row>
    <row r="40">
      <c r="A40" s="4" t="inlineStr">
        <is>
          <t>Restricted Stock Units (RSUs) [Member] | Vesting Based On Performance Goals [Member] | Executive [Member] | 2007 Plan and Non Plan Awards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Issuance of shares</t>
        </is>
      </c>
      <c r="B42" s="6" t="n">
        <v>95151</v>
      </c>
      <c r="C42" s="4" t="inlineStr">
        <is>
          <t xml:space="preserve"> </t>
        </is>
      </c>
      <c r="D42" s="4" t="inlineStr">
        <is>
          <t xml:space="preserve"> </t>
        </is>
      </c>
    </row>
    <row r="43">
      <c r="A43" s="4" t="inlineStr">
        <is>
          <t>Restricted Stock Units (RSUs) [Member] | Vesting Annually [Member] | Executive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Restricted stock unit award vests percentage</t>
        </is>
      </c>
      <c r="B45" s="12" t="n">
        <v>0.33</v>
      </c>
      <c r="C45" s="4" t="inlineStr">
        <is>
          <t xml:space="preserve"> </t>
        </is>
      </c>
      <c r="D45" s="4" t="inlineStr">
        <is>
          <t xml:space="preserve"> </t>
        </is>
      </c>
    </row>
    <row r="46">
      <c r="A46" s="4" t="inlineStr">
        <is>
          <t>Restricted Stock Units (RSUs) [Member] | Vest Over Time [Member] | Executive [Member] | 2007 Plan and Non Plan Award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Issuance of shares</t>
        </is>
      </c>
      <c r="B48" s="6" t="n">
        <v>61994</v>
      </c>
      <c r="C48" s="4" t="inlineStr">
        <is>
          <t xml:space="preserve"> </t>
        </is>
      </c>
      <c r="D48" s="4" t="inlineStr">
        <is>
          <t xml:space="preserve"> </t>
        </is>
      </c>
    </row>
    <row r="49">
      <c r="A49" s="4" t="inlineStr">
        <is>
          <t>Performance Shares [Member] | 2007 Equity Incentive Plan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Issuance of shares</t>
        </is>
      </c>
      <c r="B51" s="6" t="n">
        <v>12198</v>
      </c>
      <c r="C51" s="4" t="inlineStr">
        <is>
          <t xml:space="preserve"> </t>
        </is>
      </c>
      <c r="D51" s="4" t="inlineStr">
        <is>
          <t xml:space="preserve"> </t>
        </is>
      </c>
    </row>
    <row r="52">
      <c r="A52" s="4" t="inlineStr">
        <is>
          <t>Performance Shares [Member] | Executive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Percentage of performance-based restricted stock units</t>
        </is>
      </c>
      <c r="B54" s="4" t="inlineStr">
        <is>
          <t xml:space="preserve"> </t>
        </is>
      </c>
      <c r="C54" s="11" t="n">
        <v>0.125</v>
      </c>
      <c r="D54" s="4" t="inlineStr">
        <is>
          <t xml:space="preserve"> </t>
        </is>
      </c>
    </row>
    <row r="55">
      <c r="A55" s="4" t="inlineStr">
        <is>
          <t>Share-Based Compensation Arrangement by Share-Based Payment Award, Equity Instruments Other than Options, Grants in Period, Weighted Average Grant Date Fair Value (in dollars per share)</t>
        </is>
      </c>
      <c r="B55" s="4" t="inlineStr">
        <is>
          <t xml:space="preserve"> </t>
        </is>
      </c>
      <c r="C55" s="7" t="n">
        <v>6.29</v>
      </c>
      <c r="D55" s="4" t="inlineStr">
        <is>
          <t xml:space="preserve"> </t>
        </is>
      </c>
    </row>
    <row r="56">
      <c r="A56" s="4" t="inlineStr">
        <is>
          <t>Share-Based Compensation Arrangement by Share-Based Payment Award, Equity Instruments Other than Options, Grants in Period, Aggregate Grant Date Fair Value</t>
        </is>
      </c>
      <c r="B56" s="4" t="inlineStr">
        <is>
          <t xml:space="preserve"> </t>
        </is>
      </c>
      <c r="C56" s="5" t="n">
        <v>298582</v>
      </c>
      <c r="D56" s="4" t="inlineStr">
        <is>
          <t xml:space="preserve"> </t>
        </is>
      </c>
    </row>
    <row r="57">
      <c r="A57" s="4" t="inlineStr">
        <is>
          <t>Performance Shares [Member] | Executive [Member] | Maximum [Member]</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Share-based compensation arrangement by share-based payment award, options, grants in period, gross (in shares)</t>
        </is>
      </c>
      <c r="B59" s="4" t="inlineStr">
        <is>
          <t xml:space="preserve"> </t>
        </is>
      </c>
      <c r="C59" s="6" t="n">
        <v>94892</v>
      </c>
      <c r="D59" s="4" t="inlineStr">
        <is>
          <t xml:space="preserve"> </t>
        </is>
      </c>
    </row>
    <row r="60">
      <c r="A60" s="4" t="inlineStr">
        <is>
          <t>Percentage of performance-based restricted stock units</t>
        </is>
      </c>
      <c r="B60" s="4" t="inlineStr">
        <is>
          <t xml:space="preserve"> </t>
        </is>
      </c>
      <c r="C60" s="12" t="n">
        <v>2</v>
      </c>
      <c r="D60" s="4" t="inlineStr">
        <is>
          <t xml:space="preserve"> </t>
        </is>
      </c>
    </row>
    <row r="61">
      <c r="A61" s="4" t="inlineStr">
        <is>
          <t>Performance Shares [Member] | Executive [Member] | Minimum [Member]</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Percentage of performance-based restricted stock units</t>
        </is>
      </c>
      <c r="B63" s="4" t="inlineStr">
        <is>
          <t xml:space="preserve"> </t>
        </is>
      </c>
      <c r="C63" s="12" t="n">
        <v>0</v>
      </c>
      <c r="D63" s="4" t="inlineStr">
        <is>
          <t xml:space="preserve"> </t>
        </is>
      </c>
    </row>
    <row r="64">
      <c r="A64" s="4" t="inlineStr">
        <is>
          <t>Performance Shares [Member] | Vesting on Last Day of Each Quarter Thereafter [Member] | Executive [Member]</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Restricted stock unit award vests percentage</t>
        </is>
      </c>
      <c r="B66" s="11" t="n">
        <v>0.3333</v>
      </c>
      <c r="C66" s="4" t="inlineStr">
        <is>
          <t xml:space="preserve"> </t>
        </is>
      </c>
      <c r="D66" s="4" t="inlineStr">
        <is>
          <t xml:space="preserve"> </t>
        </is>
      </c>
    </row>
    <row r="67">
      <c r="A67" s="4" t="inlineStr">
        <is>
          <t>Performance Shares [Member] | Vesting Based On Performance Goals [Member] | Executive [Member] | Maximum [Member]</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Percentage of performance-based restricted stock units</t>
        </is>
      </c>
      <c r="B69" s="12" t="n">
        <v>1.1</v>
      </c>
      <c r="C69" s="4" t="inlineStr">
        <is>
          <t xml:space="preserve"> </t>
        </is>
      </c>
      <c r="D69" s="4" t="inlineStr">
        <is>
          <t xml:space="preserve"> </t>
        </is>
      </c>
    </row>
    <row r="70">
      <c r="A70" s="4" t="inlineStr">
        <is>
          <t>Performance Shares [Member] | Vesting Based On Performance Goals [Member] | Executive [Member] | Minimum [Member]</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Percentage of performance-based restricted stock units</t>
        </is>
      </c>
      <c r="B72" s="12" t="n">
        <v>0.75</v>
      </c>
      <c r="C72" s="4" t="inlineStr">
        <is>
          <t xml:space="preserve"> </t>
        </is>
      </c>
      <c r="D72" s="4" t="inlineStr">
        <is>
          <t xml:space="preserve"> </t>
        </is>
      </c>
    </row>
    <row r="73">
      <c r="A73" s="4" t="inlineStr">
        <is>
          <t>Performance Shares [Member] | Vesting on Last Day of Current Fiscal Year Ending [Member] | Executive [Member]</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Restricted stock unit award vests percentage</t>
        </is>
      </c>
      <c r="B75" s="11" t="n">
        <v>0.3333</v>
      </c>
      <c r="C75" s="4" t="inlineStr">
        <is>
          <t xml:space="preserve"> </t>
        </is>
      </c>
      <c r="D75" s="4" t="inlineStr">
        <is>
          <t xml:space="preserve"> </t>
        </is>
      </c>
    </row>
    <row r="76">
      <c r="A76" s="4" t="inlineStr">
        <is>
          <t>Stock Compensation Plan [Member]</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Share-Based Compensation Arrangement by Share-Based Payment Award, Equity Instruments Other than Options, Vested in Period (in shares)</t>
        </is>
      </c>
      <c r="B78" s="5" t="n">
        <v>408275</v>
      </c>
      <c r="C78" s="4" t="inlineStr">
        <is>
          <t xml:space="preserve"> </t>
        </is>
      </c>
      <c r="D78" s="4" t="inlineStr">
        <is>
          <t xml:space="preserve"> </t>
        </is>
      </c>
    </row>
    <row r="79">
      <c r="A79" s="4" t="inlineStr">
        <is>
          <t>Share-Based Payment Arrangement, Nonvested Award, Cost Not yet Recognized, Period for Recognition (Year)</t>
        </is>
      </c>
      <c r="B79" s="4" t="inlineStr">
        <is>
          <t>1 year 10 months 24 days</t>
        </is>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 Compensation Plans - Schedule of Restricted Stock Unit Awards Outstanding under 2007 Plan (Details) - Restricted Stock Units (RSUs) [Member] - $ / shares</t>
        </is>
      </c>
      <c r="B1" s="2" t="inlineStr">
        <is>
          <t>12 Months Ended</t>
        </is>
      </c>
    </row>
    <row r="2">
      <c r="B2" s="2" t="inlineStr">
        <is>
          <t>Feb. 29, 2024</t>
        </is>
      </c>
      <c r="C2" s="2" t="inlineStr">
        <is>
          <t>Feb. 28, 2023</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non-vested restricted stock units at beginning of year:</t>
        </is>
      </c>
      <c r="B4" s="6" t="n">
        <v>154131</v>
      </c>
      <c r="C4" s="6" t="n">
        <v>105978</v>
      </c>
      <c r="D4" s="6" t="n">
        <v>209450</v>
      </c>
    </row>
    <row r="5">
      <c r="A5" s="4" t="inlineStr">
        <is>
          <t>Granted</t>
        </is>
      </c>
      <c r="B5" s="6" t="n">
        <v>157145</v>
      </c>
      <c r="C5" s="6" t="n">
        <v>129092</v>
      </c>
      <c r="D5" s="6" t="n">
        <v>26058</v>
      </c>
    </row>
    <row r="6">
      <c r="A6" s="4" t="inlineStr">
        <is>
          <t>Vested</t>
        </is>
      </c>
      <c r="B6" s="6" t="n">
        <v>-48890</v>
      </c>
      <c r="C6" s="6" t="n">
        <v>-70782</v>
      </c>
      <c r="D6" s="6" t="n">
        <v>-127130</v>
      </c>
    </row>
    <row r="7">
      <c r="A7" s="4" t="inlineStr">
        <is>
          <t>Cancelled/forfeited</t>
        </is>
      </c>
      <c r="B7" s="6" t="n">
        <v>-101428</v>
      </c>
      <c r="C7" s="6" t="n">
        <v>-10157</v>
      </c>
      <c r="D7" s="6" t="n">
        <v>-2400</v>
      </c>
    </row>
    <row r="8">
      <c r="A8" s="4" t="inlineStr">
        <is>
          <t>Outstanding non-vested restricted stock units as of February 29 or 28:</t>
        </is>
      </c>
      <c r="B8" s="6" t="n">
        <v>160958</v>
      </c>
      <c r="C8" s="6" t="n">
        <v>154131</v>
      </c>
      <c r="D8" s="6" t="n">
        <v>105978</v>
      </c>
    </row>
    <row r="9">
      <c r="A9" s="4" t="inlineStr">
        <is>
          <t>Weighted average grant date fair value</t>
        </is>
      </c>
      <c r="B9" s="7" t="n">
        <v>5.59</v>
      </c>
      <c r="C9" s="7" t="n">
        <v>5.23</v>
      </c>
      <c r="D9" s="7" t="n">
        <v>9.33</v>
      </c>
    </row>
    <row r="10">
      <c r="A10" s="4" t="inlineStr">
        <is>
          <t>Weighted average remaining vesting period (in years)</t>
        </is>
      </c>
      <c r="B10" s="4" t="inlineStr">
        <is>
          <t>1 year 11 months 8 days</t>
        </is>
      </c>
      <c r="C10" s="4" t="inlineStr">
        <is>
          <t>1 year 8 months 23 days</t>
        </is>
      </c>
      <c r="D10" s="4" t="inlineStr">
        <is>
          <t>2 years 3 months 3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 Compensation Plans - Schedule of Stock Option Awards Outstanding under 2007 Plan (Details) - $ / shares</t>
        </is>
      </c>
      <c r="B1" s="2" t="inlineStr">
        <is>
          <t>12 Months Ended</t>
        </is>
      </c>
    </row>
    <row r="2">
      <c r="B2" s="2" t="inlineStr">
        <is>
          <t>Feb. 29, 2024</t>
        </is>
      </c>
      <c r="C2" s="2" t="inlineStr">
        <is>
          <t>Feb. 28, 2023</t>
        </is>
      </c>
      <c r="D2" s="2" t="inlineStr">
        <is>
          <t>Feb. 28, 2022</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stock options at beginning of year:</t>
        </is>
      </c>
      <c r="B4" s="6" t="n">
        <v>36144</v>
      </c>
      <c r="C4" s="6" t="n">
        <v>0</v>
      </c>
      <c r="D4" s="6" t="n">
        <v>0</v>
      </c>
    </row>
    <row r="5">
      <c r="A5" s="4" t="inlineStr">
        <is>
          <t>Granted</t>
        </is>
      </c>
      <c r="B5" s="6" t="n">
        <v>0</v>
      </c>
      <c r="C5" s="6" t="n">
        <v>36144</v>
      </c>
      <c r="D5" s="6" t="n">
        <v>0</v>
      </c>
    </row>
    <row r="6">
      <c r="A6" s="4" t="inlineStr">
        <is>
          <t>Exercised</t>
        </is>
      </c>
      <c r="B6" s="6" t="n">
        <v>0</v>
      </c>
      <c r="C6" s="6" t="n">
        <v>0</v>
      </c>
      <c r="D6" s="6" t="n">
        <v>0</v>
      </c>
    </row>
    <row r="7">
      <c r="A7" s="4" t="inlineStr">
        <is>
          <t>Cancelled/forfeited</t>
        </is>
      </c>
      <c r="B7" s="6" t="n">
        <v>-18446</v>
      </c>
      <c r="C7" s="6" t="n">
        <v>0</v>
      </c>
      <c r="D7" s="6" t="n">
        <v>0</v>
      </c>
    </row>
    <row r="8">
      <c r="A8" s="4" t="inlineStr">
        <is>
          <t>Outstanding stock options as of February 29 or 28:</t>
        </is>
      </c>
      <c r="B8" s="6" t="n">
        <v>17698</v>
      </c>
      <c r="C8" s="6" t="n">
        <v>36144</v>
      </c>
      <c r="D8" s="6" t="n">
        <v>0</v>
      </c>
    </row>
    <row r="9">
      <c r="A9" s="4" t="inlineStr">
        <is>
          <t>Weighted average exercise price</t>
        </is>
      </c>
      <c r="B9" s="7" t="n">
        <v>6.49</v>
      </c>
      <c r="C9" s="7" t="n">
        <v>6.49</v>
      </c>
      <c r="D9" s="4" t="inlineStr">
        <is>
          <t xml:space="preserve"> </t>
        </is>
      </c>
    </row>
    <row r="10">
      <c r="A10" s="4" t="inlineStr">
        <is>
          <t>Weighted average remaining contractual term (in years)</t>
        </is>
      </c>
      <c r="B10" s="4" t="inlineStr">
        <is>
          <t>8 years 3 months 3 days</t>
        </is>
      </c>
      <c r="C10" s="4" t="inlineStr">
        <is>
          <t>9 years 3 months 3 days</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Retained Earnings [Member]</t>
        </is>
      </c>
    </row>
    <row r="2">
      <c r="A2" s="4" t="inlineStr">
        <is>
          <t>Balance at Feb. 28, 2021</t>
        </is>
      </c>
      <c r="B2" s="5" t="n">
        <v>18967569</v>
      </c>
      <c r="C2" s="5" t="n">
        <v>6074</v>
      </c>
      <c r="D2" s="5" t="n">
        <v>7971712</v>
      </c>
      <c r="E2" s="5" t="n">
        <v>10989783</v>
      </c>
    </row>
    <row r="3">
      <c r="A3" s="4" t="inlineStr">
        <is>
          <t>Balance (in shares) at Feb. 28, 2021</t>
        </is>
      </c>
      <c r="B3" s="4" t="inlineStr">
        <is>
          <t xml:space="preserve"> </t>
        </is>
      </c>
      <c r="C3" s="6" t="n">
        <v>6074293</v>
      </c>
      <c r="D3" s="4" t="inlineStr">
        <is>
          <t xml:space="preserve"> </t>
        </is>
      </c>
      <c r="E3" s="4" t="inlineStr">
        <is>
          <t xml:space="preserve"> </t>
        </is>
      </c>
    </row>
    <row r="4">
      <c r="A4" s="4" t="inlineStr">
        <is>
          <t>Issuance of common stock, vesting of restricted stock units and other, net of shares withheld</t>
        </is>
      </c>
      <c r="B4" s="6" t="n">
        <v>46610</v>
      </c>
      <c r="C4" s="5" t="n">
        <v>9</v>
      </c>
      <c r="D4" s="6" t="n">
        <v>46601</v>
      </c>
      <c r="E4" s="6" t="n">
        <v>0</v>
      </c>
    </row>
    <row r="5">
      <c r="A5" s="4" t="inlineStr">
        <is>
          <t>Issuance of common stock, vesting of restricted stock units and other, net of shares withheld (in shares)</t>
        </is>
      </c>
      <c r="B5" s="4" t="inlineStr">
        <is>
          <t xml:space="preserve"> </t>
        </is>
      </c>
      <c r="C5" s="6" t="n">
        <v>9000</v>
      </c>
      <c r="D5" s="4" t="inlineStr">
        <is>
          <t xml:space="preserve"> </t>
        </is>
      </c>
      <c r="E5" s="4" t="inlineStr">
        <is>
          <t xml:space="preserve"> </t>
        </is>
      </c>
    </row>
    <row r="6">
      <c r="A6" s="4" t="inlineStr">
        <is>
          <t>Equity compensation, restricted stock units, net of shares withheld</t>
        </is>
      </c>
      <c r="B6" s="6" t="n">
        <v>788720</v>
      </c>
      <c r="C6" s="5" t="n">
        <v>103</v>
      </c>
      <c r="D6" s="6" t="n">
        <v>788617</v>
      </c>
      <c r="E6" s="6" t="n">
        <v>0</v>
      </c>
    </row>
    <row r="7">
      <c r="A7" s="4" t="inlineStr">
        <is>
          <t>Equity compensation, restricted stock units, net of shares withheld (in shares)</t>
        </is>
      </c>
      <c r="B7" s="4" t="inlineStr">
        <is>
          <t xml:space="preserve"> </t>
        </is>
      </c>
      <c r="C7" s="6" t="n">
        <v>103063</v>
      </c>
      <c r="D7" s="4" t="inlineStr">
        <is>
          <t xml:space="preserve"> </t>
        </is>
      </c>
      <c r="E7" s="4" t="inlineStr">
        <is>
          <t xml:space="preserve"> </t>
        </is>
      </c>
    </row>
    <row r="8">
      <c r="A8" s="4" t="inlineStr">
        <is>
          <t>Net loss attributable to RMCF stockholders</t>
        </is>
      </c>
      <c r="B8" s="6" t="n">
        <v>-341697</v>
      </c>
      <c r="C8" s="5" t="n">
        <v>0</v>
      </c>
      <c r="D8" s="6" t="n">
        <v>0</v>
      </c>
      <c r="E8" s="6" t="n">
        <v>-341697</v>
      </c>
    </row>
    <row r="9">
      <c r="A9" s="4" t="inlineStr">
        <is>
          <t>Redemption of outstanding preferred stock purchase rights</t>
        </is>
      </c>
      <c r="B9" s="6" t="n">
        <v>-61276</v>
      </c>
      <c r="C9" s="6" t="n">
        <v>0</v>
      </c>
      <c r="D9" s="6" t="n">
        <v>0</v>
      </c>
      <c r="E9" s="6" t="n">
        <v>-61276</v>
      </c>
    </row>
    <row r="10">
      <c r="A10" s="4" t="inlineStr">
        <is>
          <t>Balance at Feb. 28, 2022</t>
        </is>
      </c>
      <c r="B10" s="6" t="n">
        <v>19399926</v>
      </c>
      <c r="C10" s="5" t="n">
        <v>6186</v>
      </c>
      <c r="D10" s="6" t="n">
        <v>8806930</v>
      </c>
      <c r="E10" s="6" t="n">
        <v>10586810</v>
      </c>
    </row>
    <row r="11">
      <c r="A11" s="4" t="inlineStr">
        <is>
          <t>Balance (in shares) at Feb. 28, 2022</t>
        </is>
      </c>
      <c r="B11" s="4" t="inlineStr">
        <is>
          <t xml:space="preserve"> </t>
        </is>
      </c>
      <c r="C11" s="6" t="n">
        <v>6186356</v>
      </c>
      <c r="D11" s="4" t="inlineStr">
        <is>
          <t xml:space="preserve"> </t>
        </is>
      </c>
      <c r="E11" s="4" t="inlineStr">
        <is>
          <t xml:space="preserve"> </t>
        </is>
      </c>
    </row>
    <row r="12">
      <c r="A12" s="4" t="inlineStr">
        <is>
          <t>Equity compensation, restricted stock units, net of shares withheld</t>
        </is>
      </c>
      <c r="B12" s="6" t="n">
        <v>651016</v>
      </c>
      <c r="C12" s="5" t="n">
        <v>71</v>
      </c>
      <c r="D12" s="6" t="n">
        <v>650945</v>
      </c>
      <c r="E12" s="6" t="n">
        <v>0</v>
      </c>
    </row>
    <row r="13">
      <c r="A13" s="4" t="inlineStr">
        <is>
          <t>Equity compensation, restricted stock units, net of shares withheld (in shares)</t>
        </is>
      </c>
      <c r="B13" s="4" t="inlineStr">
        <is>
          <t xml:space="preserve"> </t>
        </is>
      </c>
      <c r="C13" s="6" t="n">
        <v>70781</v>
      </c>
      <c r="D13" s="4" t="inlineStr">
        <is>
          <t xml:space="preserve"> </t>
        </is>
      </c>
      <c r="E13" s="4" t="inlineStr">
        <is>
          <t xml:space="preserve"> </t>
        </is>
      </c>
    </row>
    <row r="14">
      <c r="A14" s="4" t="inlineStr">
        <is>
          <t>Net loss attributable to RMCF stockholders</t>
        </is>
      </c>
      <c r="B14" s="6" t="n">
        <v>-5680778</v>
      </c>
      <c r="C14" s="5" t="n">
        <v>0</v>
      </c>
      <c r="D14" s="6" t="n">
        <v>0</v>
      </c>
      <c r="E14" s="6" t="n">
        <v>-5680778</v>
      </c>
    </row>
    <row r="15">
      <c r="A15" s="4" t="inlineStr">
        <is>
          <t>Balance at Feb. 28, 2023</t>
        </is>
      </c>
      <c r="B15" s="6" t="n">
        <v>14370164</v>
      </c>
      <c r="C15" s="5" t="n">
        <v>6257</v>
      </c>
      <c r="D15" s="6" t="n">
        <v>9457875</v>
      </c>
      <c r="E15" s="6" t="n">
        <v>4906032</v>
      </c>
    </row>
    <row r="16">
      <c r="A16" s="4" t="inlineStr">
        <is>
          <t>Balance (in shares) at Feb. 28, 2023</t>
        </is>
      </c>
      <c r="B16" s="4" t="inlineStr">
        <is>
          <t xml:space="preserve"> </t>
        </is>
      </c>
      <c r="C16" s="6" t="n">
        <v>6257137</v>
      </c>
      <c r="D16" s="4" t="inlineStr">
        <is>
          <t xml:space="preserve"> </t>
        </is>
      </c>
      <c r="E16" s="4" t="inlineStr">
        <is>
          <t xml:space="preserve"> </t>
        </is>
      </c>
    </row>
    <row r="17">
      <c r="A17" s="4" t="inlineStr">
        <is>
          <t>Equity compensation, restricted stock units, net of shares withheld</t>
        </is>
      </c>
      <c r="B17" s="6" t="n">
        <v>437878</v>
      </c>
      <c r="C17" s="5" t="n">
        <v>49</v>
      </c>
      <c r="D17" s="6" t="n">
        <v>437829</v>
      </c>
      <c r="E17" s="6" t="n">
        <v>0</v>
      </c>
    </row>
    <row r="18">
      <c r="A18" s="4" t="inlineStr">
        <is>
          <t>Equity compensation, restricted stock units, net of shares withheld (in shares)</t>
        </is>
      </c>
      <c r="B18" s="4" t="inlineStr">
        <is>
          <t xml:space="preserve"> </t>
        </is>
      </c>
      <c r="C18" s="6" t="n">
        <v>48890</v>
      </c>
      <c r="D18" s="4" t="inlineStr">
        <is>
          <t xml:space="preserve"> </t>
        </is>
      </c>
      <c r="E18" s="4" t="inlineStr">
        <is>
          <t xml:space="preserve"> </t>
        </is>
      </c>
    </row>
    <row r="19">
      <c r="A19" s="4" t="inlineStr">
        <is>
          <t>Net loss attributable to RMCF stockholders</t>
        </is>
      </c>
      <c r="B19" s="6" t="n">
        <v>-4171883</v>
      </c>
      <c r="C19" s="5" t="n">
        <v>0</v>
      </c>
      <c r="D19" s="6" t="n">
        <v>0</v>
      </c>
      <c r="E19" s="6" t="n">
        <v>-4171883</v>
      </c>
    </row>
    <row r="20">
      <c r="A20" s="4" t="inlineStr">
        <is>
          <t>Balance at Feb. 29, 2024</t>
        </is>
      </c>
      <c r="B20" s="5" t="n">
        <v>10636159</v>
      </c>
      <c r="C20" s="5" t="n">
        <v>6306</v>
      </c>
      <c r="D20" s="5" t="n">
        <v>9895704</v>
      </c>
      <c r="E20" s="5" t="n">
        <v>734149</v>
      </c>
    </row>
    <row r="21">
      <c r="A21" s="4" t="inlineStr">
        <is>
          <t>Balance (in shares) at Feb. 29, 2024</t>
        </is>
      </c>
      <c r="B21" s="4" t="inlineStr">
        <is>
          <t xml:space="preserve"> </t>
        </is>
      </c>
      <c r="C21" s="6" t="n">
        <v>6306027</v>
      </c>
      <c r="D21" s="4" t="inlineStr">
        <is>
          <t xml:space="preserve"> </t>
        </is>
      </c>
      <c r="E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25" customWidth="1" min="2" max="2"/>
    <col width="17" customWidth="1" min="3" max="3"/>
    <col width="25" customWidth="1" min="4" max="4"/>
  </cols>
  <sheetData>
    <row r="1">
      <c r="A1" s="1" t="inlineStr">
        <is>
          <t>Leasing Arrangements - Additional Information (Details) - USD ($)</t>
        </is>
      </c>
      <c r="B1" s="2" t="inlineStr">
        <is>
          <t>12 Months Ended</t>
        </is>
      </c>
    </row>
    <row r="2">
      <c r="B2" s="2" t="inlineStr">
        <is>
          <t>Feb. 29, 2024</t>
        </is>
      </c>
      <c r="C2" s="2" t="inlineStr">
        <is>
          <t>Feb. 28, 2023</t>
        </is>
      </c>
      <c r="D2" s="2" t="inlineStr">
        <is>
          <t>Feb. 28,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5" t="n">
        <v>1694471</v>
      </c>
      <c r="C4" s="4" t="inlineStr">
        <is>
          <t xml:space="preserve"> </t>
        </is>
      </c>
      <c r="D4" s="4" t="inlineStr">
        <is>
          <t xml:space="preserve"> </t>
        </is>
      </c>
    </row>
    <row r="5">
      <c r="A5" s="4" t="inlineStr">
        <is>
          <t>Weighted average discount rate percent</t>
        </is>
      </c>
      <c r="B5" s="11" t="n">
        <v>0.039</v>
      </c>
      <c r="C5" s="11" t="n">
        <v>0.034</v>
      </c>
      <c r="D5" s="11" t="n">
        <v>0.031</v>
      </c>
    </row>
    <row r="6">
      <c r="A6" s="4" t="inlineStr">
        <is>
          <t>Future lease liability</t>
        </is>
      </c>
      <c r="B6" s="5" t="n">
        <v>1874640</v>
      </c>
      <c r="C6" s="4" t="inlineStr">
        <is>
          <t xml:space="preserve"> </t>
        </is>
      </c>
      <c r="D6" s="4" t="inlineStr">
        <is>
          <t xml:space="preserve"> </t>
        </is>
      </c>
    </row>
    <row r="7">
      <c r="A7" s="4" t="inlineStr">
        <is>
          <t>Weighted average lease term</t>
        </is>
      </c>
      <c r="B7" s="4" t="inlineStr">
        <is>
          <t>5 years 9 months 18 days</t>
        </is>
      </c>
      <c r="C7" s="4" t="inlineStr">
        <is>
          <t>5 years 6 months</t>
        </is>
      </c>
      <c r="D7" s="4" t="inlineStr">
        <is>
          <t>6 years 8 months 12 days</t>
        </is>
      </c>
    </row>
    <row r="8">
      <c r="A8" s="4" t="inlineStr">
        <is>
          <t>Operating lease, expense</t>
        </is>
      </c>
      <c r="B8" s="5" t="n">
        <v>599853</v>
      </c>
      <c r="C8" s="5" t="n">
        <v>565046</v>
      </c>
      <c r="D8" s="4" t="inlineStr">
        <is>
          <t xml:space="preserve"> </t>
        </is>
      </c>
    </row>
    <row r="9">
      <c r="A9" s="4" t="inlineStr">
        <is>
          <t>Right-of-Use Asset Obtained in Exchange for Operating Lease Liability</t>
        </is>
      </c>
      <c r="B9" s="5" t="n">
        <v>56012</v>
      </c>
      <c r="C9" s="5" t="n">
        <v>1472667</v>
      </c>
      <c r="D9" s="5" t="n">
        <v>5884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ing Arrangements - Schedule of Maturities of Lease Liabilities for Operating Leases (Details)</t>
        </is>
      </c>
      <c r="B1" s="2" t="inlineStr">
        <is>
          <t>Feb. 29, 2024 USD ($)</t>
        </is>
      </c>
    </row>
    <row r="2">
      <c r="A2" s="3" t="inlineStr">
        <is>
          <t>Leases [Abstract]</t>
        </is>
      </c>
      <c r="B2" s="4" t="inlineStr">
        <is>
          <t xml:space="preserve"> </t>
        </is>
      </c>
    </row>
    <row r="3">
      <c r="A3" s="4" t="inlineStr">
        <is>
          <t>FYE 25</t>
        </is>
      </c>
      <c r="B3" s="5" t="n">
        <v>514169</v>
      </c>
    </row>
    <row r="4">
      <c r="A4" s="4" t="inlineStr">
        <is>
          <t>FYE 26</t>
        </is>
      </c>
      <c r="B4" s="6" t="n">
        <v>496466</v>
      </c>
    </row>
    <row r="5">
      <c r="A5" s="4" t="inlineStr">
        <is>
          <t>FYE 27</t>
        </is>
      </c>
      <c r="B5" s="6" t="n">
        <v>284667</v>
      </c>
    </row>
    <row r="6">
      <c r="A6" s="4" t="inlineStr">
        <is>
          <t>FYE 28</t>
        </is>
      </c>
      <c r="B6" s="6" t="n">
        <v>135010</v>
      </c>
    </row>
    <row r="7">
      <c r="A7" s="4" t="inlineStr">
        <is>
          <t>FYE 29</t>
        </is>
      </c>
      <c r="B7" s="6" t="n">
        <v>103198</v>
      </c>
    </row>
    <row r="8">
      <c r="A8" s="4" t="inlineStr">
        <is>
          <t>Thereafter</t>
        </is>
      </c>
      <c r="B8" s="6" t="n">
        <v>341130</v>
      </c>
    </row>
    <row r="9">
      <c r="A9" s="4" t="inlineStr">
        <is>
          <t>Total</t>
        </is>
      </c>
      <c r="B9" s="6" t="n">
        <v>1874640</v>
      </c>
    </row>
    <row r="10">
      <c r="A10" s="4" t="inlineStr">
        <is>
          <t>Less: Imputed interest</t>
        </is>
      </c>
      <c r="B10" s="6" t="n">
        <v>-180169</v>
      </c>
    </row>
    <row r="11">
      <c r="A11" s="4" t="inlineStr">
        <is>
          <t>Present value of lease liabilities</t>
        </is>
      </c>
      <c r="B11" s="5" t="n">
        <v>16944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ing Arrangements - Schedule of Lease Expense (Details) - USD ($)</t>
        </is>
      </c>
      <c r="B1" s="2" t="inlineStr">
        <is>
          <t>12 Months Ended</t>
        </is>
      </c>
    </row>
    <row r="2">
      <c r="B2" s="2" t="inlineStr">
        <is>
          <t>Feb. 29, 2024</t>
        </is>
      </c>
      <c r="C2" s="2" t="inlineStr">
        <is>
          <t>Feb. 28, 2023</t>
        </is>
      </c>
      <c r="D2" s="2" t="inlineStr">
        <is>
          <t>Feb. 28, 2022</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amounts included in the measurement of lease liabilities</t>
        </is>
      </c>
      <c r="B4" s="5" t="n">
        <v>543543</v>
      </c>
      <c r="C4" s="5" t="n">
        <v>572079</v>
      </c>
      <c r="D4" s="5" t="n">
        <v>5632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12 Months Ended</t>
        </is>
      </c>
    </row>
    <row r="2">
      <c r="B2" s="2" t="inlineStr">
        <is>
          <t>Feb. 29, 2024 USD ($)</t>
        </is>
      </c>
    </row>
    <row r="3">
      <c r="A3" s="3" t="inlineStr">
        <is>
          <t>Commitments and Contingencies [line Items]</t>
        </is>
      </c>
      <c r="B3" s="4" t="inlineStr">
        <is>
          <t xml:space="preserve"> </t>
        </is>
      </c>
    </row>
    <row r="4">
      <c r="A4" s="4" t="inlineStr">
        <is>
          <t>Contractual Obligation</t>
        </is>
      </c>
      <c r="B4" s="5" t="n">
        <v>270000</v>
      </c>
    </row>
    <row r="5">
      <c r="A5" s="4" t="inlineStr">
        <is>
          <t>Minimum [Member]</t>
        </is>
      </c>
      <c r="B5" s="4" t="inlineStr">
        <is>
          <t xml:space="preserve"> </t>
        </is>
      </c>
    </row>
    <row r="6">
      <c r="A6" s="3" t="inlineStr">
        <is>
          <t>Commitments and Contingencies [line Items]</t>
        </is>
      </c>
      <c r="B6" s="4" t="inlineStr">
        <is>
          <t xml:space="preserve"> </t>
        </is>
      </c>
    </row>
    <row r="7">
      <c r="A7" s="4" t="inlineStr">
        <is>
          <t>Purchase contracts term</t>
        </is>
      </c>
      <c r="B7" s="4" t="inlineStr">
        <is>
          <t>6 months</t>
        </is>
      </c>
    </row>
    <row r="8">
      <c r="A8" s="4" t="inlineStr">
        <is>
          <t>Maximum [Member]</t>
        </is>
      </c>
      <c r="B8" s="4" t="inlineStr">
        <is>
          <t xml:space="preserve"> </t>
        </is>
      </c>
    </row>
    <row r="9">
      <c r="A9" s="3" t="inlineStr">
        <is>
          <t>Commitments and Contingencies [line Items]</t>
        </is>
      </c>
      <c r="B9" s="4" t="inlineStr">
        <is>
          <t xml:space="preserve"> </t>
        </is>
      </c>
    </row>
    <row r="10">
      <c r="A10" s="4" t="inlineStr">
        <is>
          <t>Purchase contracts term</t>
        </is>
      </c>
      <c r="B10" s="4" t="inlineStr">
        <is>
          <t>18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t>
        </is>
      </c>
      <c r="B1" s="2" t="inlineStr">
        <is>
          <t>Oct. 02, 2021</t>
        </is>
      </c>
      <c r="C1" s="2" t="inlineStr">
        <is>
          <t>Dec. 20, 2019</t>
        </is>
      </c>
    </row>
    <row r="2">
      <c r="A2" s="4" t="inlineStr">
        <is>
          <t>Preferred stock, redemption price per share (in dollars per share)</t>
        </is>
      </c>
      <c r="B2" s="7" t="n">
        <v>0.01</v>
      </c>
      <c r="C2" s="4" t="inlineStr">
        <is>
          <t xml:space="preserve"> </t>
        </is>
      </c>
    </row>
    <row r="3">
      <c r="A3" s="4" t="inlineStr">
        <is>
          <t>Payments for repurchase of redeemable preferred stock</t>
        </is>
      </c>
      <c r="B3" s="5" t="n">
        <v>61276</v>
      </c>
      <c r="C3" s="4" t="inlineStr">
        <is>
          <t xml:space="preserve"> </t>
        </is>
      </c>
    </row>
    <row r="4">
      <c r="A4" s="4" t="inlineStr">
        <is>
          <t>Warrant to Purchase Common Stock [Member]</t>
        </is>
      </c>
      <c r="B4" s="4" t="inlineStr">
        <is>
          <t xml:space="preserve"> </t>
        </is>
      </c>
      <c r="C4" s="4" t="inlineStr">
        <is>
          <t xml:space="preserve"> </t>
        </is>
      </c>
    </row>
    <row r="5">
      <c r="A5" s="4" t="inlineStr">
        <is>
          <t>Class of warrant or right, exercise price of warrants or rights (in dollars per share)</t>
        </is>
      </c>
      <c r="B5" s="4" t="inlineStr">
        <is>
          <t xml:space="preserve"> </t>
        </is>
      </c>
      <c r="C5" s="7" t="n">
        <v>8.76</v>
      </c>
    </row>
    <row r="6">
      <c r="A6" s="4" t="inlineStr">
        <is>
          <t>Certain revenue thresholds, cumulative basis connection with performance basis (year)</t>
        </is>
      </c>
      <c r="B6" s="4" t="inlineStr">
        <is>
          <t xml:space="preserve"> </t>
        </is>
      </c>
      <c r="C6" s="4" t="inlineStr">
        <is>
          <t>5 years</t>
        </is>
      </c>
    </row>
    <row r="7">
      <c r="A7" s="4" t="inlineStr">
        <is>
          <t>Warrants and rights outstanding, term (month)</t>
        </is>
      </c>
      <c r="B7" s="4" t="inlineStr">
        <is>
          <t xml:space="preserve"> </t>
        </is>
      </c>
      <c r="C7" s="4" t="inlineStr">
        <is>
          <t>6 months</t>
        </is>
      </c>
    </row>
    <row r="8">
      <c r="A8" s="4" t="inlineStr">
        <is>
          <t>Warrant to Purchase Common Stock [Member] | Maximum [Member]</t>
        </is>
      </c>
      <c r="B8" s="4" t="inlineStr">
        <is>
          <t xml:space="preserve"> </t>
        </is>
      </c>
      <c r="C8" s="4" t="inlineStr">
        <is>
          <t xml:space="preserve"> </t>
        </is>
      </c>
    </row>
    <row r="9">
      <c r="A9" s="4" t="inlineStr">
        <is>
          <t>Class of warrant or right, number of securities called by warrants or rights (in shares)</t>
        </is>
      </c>
      <c r="B9" s="4" t="inlineStr">
        <is>
          <t xml:space="preserve"> </t>
        </is>
      </c>
      <c r="C9" s="6" t="n">
        <v>9606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Income Tax Expense (Benefit) (Details) - USD ($)</t>
        </is>
      </c>
      <c r="B1" s="2" t="inlineStr">
        <is>
          <t>12 Months Ended</t>
        </is>
      </c>
    </row>
    <row r="2">
      <c r="B2" s="2" t="inlineStr">
        <is>
          <t>Feb. 29, 2024</t>
        </is>
      </c>
      <c r="C2" s="2" t="inlineStr">
        <is>
          <t>Feb. 28, 2023</t>
        </is>
      </c>
      <c r="D2" s="2" t="inlineStr">
        <is>
          <t>Feb. 28,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0</v>
      </c>
      <c r="C4" s="5" t="n">
        <v>-116792</v>
      </c>
      <c r="D4" s="5" t="n">
        <v>204058</v>
      </c>
    </row>
    <row r="5">
      <c r="A5" s="4" t="inlineStr">
        <is>
          <t>State</t>
        </is>
      </c>
      <c r="B5" s="6" t="n">
        <v>0</v>
      </c>
      <c r="C5" s="6" t="n">
        <v>8472</v>
      </c>
      <c r="D5" s="6" t="n">
        <v>46704</v>
      </c>
    </row>
    <row r="6">
      <c r="A6" s="4" t="inlineStr">
        <is>
          <t>Total Current</t>
        </is>
      </c>
      <c r="B6" s="6" t="n">
        <v>0</v>
      </c>
      <c r="C6" s="6" t="n">
        <v>-108320</v>
      </c>
      <c r="D6" s="6" t="n">
        <v>250762</v>
      </c>
    </row>
    <row r="7">
      <c r="A7" s="4" t="inlineStr">
        <is>
          <t>Federal</t>
        </is>
      </c>
      <c r="B7" s="6" t="n">
        <v>0</v>
      </c>
      <c r="C7" s="6" t="n">
        <v>621841</v>
      </c>
      <c r="D7" s="6" t="n">
        <v>-231430</v>
      </c>
    </row>
    <row r="8">
      <c r="A8" s="4" t="inlineStr">
        <is>
          <t>State</t>
        </is>
      </c>
      <c r="B8" s="6" t="n">
        <v>0</v>
      </c>
      <c r="C8" s="6" t="n">
        <v>100322</v>
      </c>
      <c r="D8" s="6" t="n">
        <v>-36144</v>
      </c>
    </row>
    <row r="9">
      <c r="A9" s="4" t="inlineStr">
        <is>
          <t>Total Deferred</t>
        </is>
      </c>
      <c r="B9" s="6" t="n">
        <v>0</v>
      </c>
      <c r="C9" s="6" t="n">
        <v>722163</v>
      </c>
      <c r="D9" s="6" t="n">
        <v>-267574</v>
      </c>
    </row>
    <row r="10">
      <c r="A10" s="4" t="inlineStr">
        <is>
          <t>Total</t>
        </is>
      </c>
      <c r="B10" s="6" t="n">
        <v>0</v>
      </c>
      <c r="C10" s="6" t="n">
        <v>613843</v>
      </c>
      <c r="D10" s="6" t="n">
        <v>-16812</v>
      </c>
    </row>
    <row r="11">
      <c r="A11" s="4" t="inlineStr">
        <is>
          <t>Income Tax Provision (Benefit)</t>
        </is>
      </c>
      <c r="B11" s="6" t="n">
        <v>0</v>
      </c>
      <c r="C11" s="6" t="n">
        <v>613843</v>
      </c>
      <c r="D11" s="6" t="n">
        <v>-16812</v>
      </c>
    </row>
    <row r="12">
      <c r="A12" s="4" t="inlineStr">
        <is>
          <t>Discontinued operations</t>
        </is>
      </c>
      <c r="B12" s="6" t="n">
        <v>0</v>
      </c>
      <c r="C12" s="6" t="n">
        <v>618308</v>
      </c>
      <c r="D12" s="6" t="n">
        <v>52194</v>
      </c>
    </row>
    <row r="13">
      <c r="A13" s="4" t="inlineStr">
        <is>
          <t>Total tax provision (benefit)</t>
        </is>
      </c>
      <c r="B13" s="5" t="n">
        <v>0</v>
      </c>
      <c r="C13" s="5" t="n">
        <v>1232151</v>
      </c>
      <c r="D13" s="5" t="n">
        <v>353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and the Effective Rate (Details)</t>
        </is>
      </c>
      <c r="B1" s="2" t="inlineStr">
        <is>
          <t>12 Months Ended</t>
        </is>
      </c>
    </row>
    <row r="2">
      <c r="B2" s="2" t="inlineStr">
        <is>
          <t>Feb. 29, 2024</t>
        </is>
      </c>
      <c r="C2" s="2" t="inlineStr">
        <is>
          <t>Feb. 28, 2023</t>
        </is>
      </c>
      <c r="D2" s="2" t="inlineStr">
        <is>
          <t>Feb. 28,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2" t="n">
        <v>0.21</v>
      </c>
      <c r="C4" s="12" t="n">
        <v>0.21</v>
      </c>
      <c r="D4" s="12" t="n">
        <v>0.21</v>
      </c>
    </row>
    <row r="5">
      <c r="A5" s="4" t="inlineStr">
        <is>
          <t>State income taxes, net of federal benefit</t>
        </is>
      </c>
      <c r="B5" s="12" t="n">
        <v>0</v>
      </c>
      <c r="C5" s="11" t="n">
        <v>0.029</v>
      </c>
      <c r="D5" s="11" t="n">
        <v>0.038</v>
      </c>
    </row>
    <row r="6">
      <c r="A6" s="4" t="inlineStr">
        <is>
          <t>Work opportunity tax credits</t>
        </is>
      </c>
      <c r="B6" s="12" t="n">
        <v>0</v>
      </c>
      <c r="C6" s="12" t="n">
        <v>0</v>
      </c>
      <c r="D6" s="4" t="inlineStr">
        <is>
          <t>(1.20%)</t>
        </is>
      </c>
    </row>
    <row r="7">
      <c r="A7" s="4" t="inlineStr">
        <is>
          <t>Equity compensation tax expense</t>
        </is>
      </c>
      <c r="B7" s="12" t="n">
        <v>0</v>
      </c>
      <c r="C7" s="4" t="inlineStr">
        <is>
          <t>(0.70%)</t>
        </is>
      </c>
      <c r="D7" s="4" t="inlineStr">
        <is>
          <t>(8.20%)</t>
        </is>
      </c>
    </row>
    <row r="8">
      <c r="A8" s="4" t="inlineStr">
        <is>
          <t>Compensation and benefits permanent differences</t>
        </is>
      </c>
      <c r="B8" s="4" t="inlineStr">
        <is>
          <t>(0.20%)</t>
        </is>
      </c>
      <c r="C8" s="4" t="inlineStr">
        <is>
          <t>(3.20%)</t>
        </is>
      </c>
      <c r="D8" s="4" t="inlineStr">
        <is>
          <t>(1.90%)</t>
        </is>
      </c>
    </row>
    <row r="9">
      <c r="A9" s="4" t="inlineStr">
        <is>
          <t>Other</t>
        </is>
      </c>
      <c r="B9" s="11" t="n">
        <v>0.016</v>
      </c>
      <c r="C9" s="11" t="n">
        <v>0.007</v>
      </c>
      <c r="D9" s="11" t="n">
        <v>0.001</v>
      </c>
    </row>
    <row r="10">
      <c r="A10" s="4" t="inlineStr">
        <is>
          <t>Valuation allowance</t>
        </is>
      </c>
      <c r="B10" s="4" t="inlineStr">
        <is>
          <t>(22.40%)</t>
        </is>
      </c>
      <c r="C10" s="4" t="inlineStr">
        <is>
          <t>(33.30%)</t>
        </is>
      </c>
      <c r="D10" s="12" t="n">
        <v>0</v>
      </c>
    </row>
    <row r="11">
      <c r="A11" s="4" t="inlineStr">
        <is>
          <t>Impact of CARES act</t>
        </is>
      </c>
      <c r="B11" s="12" t="n">
        <v>0</v>
      </c>
      <c r="C11" s="12" t="n">
        <v>0</v>
      </c>
      <c r="D11" s="4" t="inlineStr">
        <is>
          <t>(10.30%)</t>
        </is>
      </c>
    </row>
    <row r="12">
      <c r="A12" s="4" t="inlineStr">
        <is>
          <t>Effective tax rate</t>
        </is>
      </c>
      <c r="B12" s="12" t="n">
        <v>0</v>
      </c>
      <c r="C12" s="4" t="inlineStr">
        <is>
          <t>(12.60%)</t>
        </is>
      </c>
      <c r="D12" s="11" t="n">
        <v>0.0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t>
        </is>
      </c>
      <c r="B1" s="2" t="inlineStr">
        <is>
          <t>Feb. 29, 2024</t>
        </is>
      </c>
      <c r="C1" s="2" t="inlineStr">
        <is>
          <t>Feb. 28, 2023</t>
        </is>
      </c>
      <c r="D1" s="2" t="inlineStr">
        <is>
          <t>Feb. 28, 2022</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Allowance for doubtful accounts and notes</t>
        </is>
      </c>
      <c r="B3" s="5" t="n">
        <v>169615</v>
      </c>
      <c r="C3" s="5" t="n">
        <v>182031</v>
      </c>
      <c r="D3" s="4" t="inlineStr">
        <is>
          <t xml:space="preserve"> </t>
        </is>
      </c>
    </row>
    <row r="4">
      <c r="A4" s="4" t="inlineStr">
        <is>
          <t>Inventories</t>
        </is>
      </c>
      <c r="B4" s="6" t="n">
        <v>30849</v>
      </c>
      <c r="C4" s="6" t="n">
        <v>100725</v>
      </c>
      <c r="D4" s="4" t="inlineStr">
        <is>
          <t xml:space="preserve"> </t>
        </is>
      </c>
    </row>
    <row r="5">
      <c r="A5" s="4" t="inlineStr">
        <is>
          <t>Accrued compensation</t>
        </is>
      </c>
      <c r="B5" s="6" t="n">
        <v>437972</v>
      </c>
      <c r="C5" s="6" t="n">
        <v>158652</v>
      </c>
      <c r="D5" s="4" t="inlineStr">
        <is>
          <t xml:space="preserve"> </t>
        </is>
      </c>
    </row>
    <row r="6">
      <c r="A6" s="4" t="inlineStr">
        <is>
          <t>Loss provisions and deferred income</t>
        </is>
      </c>
      <c r="B6" s="6" t="n">
        <v>303600</v>
      </c>
      <c r="C6" s="6" t="n">
        <v>340652</v>
      </c>
      <c r="D6" s="4" t="inlineStr">
        <is>
          <t xml:space="preserve"> </t>
        </is>
      </c>
    </row>
    <row r="7">
      <c r="A7" s="4" t="inlineStr">
        <is>
          <t>Self-insurance accrual</t>
        </is>
      </c>
      <c r="B7" s="6" t="n">
        <v>27893</v>
      </c>
      <c r="C7" s="6" t="n">
        <v>24098</v>
      </c>
      <c r="D7" s="4" t="inlineStr">
        <is>
          <t xml:space="preserve"> </t>
        </is>
      </c>
    </row>
    <row r="8">
      <c r="A8" s="4" t="inlineStr">
        <is>
          <t>Interest &amp; other</t>
        </is>
      </c>
      <c r="B8" s="6" t="n">
        <v>17239</v>
      </c>
      <c r="C8" s="6" t="n">
        <v>0</v>
      </c>
      <c r="D8" s="4" t="inlineStr">
        <is>
          <t xml:space="preserve"> </t>
        </is>
      </c>
    </row>
    <row r="9">
      <c r="A9" s="4" t="inlineStr">
        <is>
          <t>Restructuring charges</t>
        </is>
      </c>
      <c r="B9" s="6" t="n">
        <v>99069</v>
      </c>
      <c r="C9" s="6" t="n">
        <v>98693</v>
      </c>
      <c r="D9" s="4" t="inlineStr">
        <is>
          <t xml:space="preserve"> </t>
        </is>
      </c>
    </row>
    <row r="10">
      <c r="A10" s="4" t="inlineStr">
        <is>
          <t>Right of use liabilities</t>
        </is>
      </c>
      <c r="B10" s="6" t="n">
        <v>479732</v>
      </c>
      <c r="C10" s="4" t="inlineStr">
        <is>
          <t xml:space="preserve"> </t>
        </is>
      </c>
      <c r="D10" s="4" t="inlineStr">
        <is>
          <t xml:space="preserve"> </t>
        </is>
      </c>
    </row>
    <row r="11">
      <c r="A11" s="4" t="inlineStr">
        <is>
          <t>Accumulated net losses</t>
        </is>
      </c>
      <c r="B11" s="6" t="n">
        <v>3576640</v>
      </c>
      <c r="C11" s="6" t="n">
        <v>1669288</v>
      </c>
      <c r="D11" s="4" t="inlineStr">
        <is>
          <t xml:space="preserve"> </t>
        </is>
      </c>
    </row>
    <row r="12">
      <c r="A12" s="4" t="inlineStr">
        <is>
          <t>Valuation allowance</t>
        </is>
      </c>
      <c r="B12" s="6" t="n">
        <v>-3106393</v>
      </c>
      <c r="C12" s="6" t="n">
        <v>-1721306</v>
      </c>
      <c r="D12" s="5" t="n">
        <v>-98693</v>
      </c>
    </row>
    <row r="13">
      <c r="A13" s="4" t="inlineStr">
        <is>
          <t>Net deferred tax assets</t>
        </is>
      </c>
      <c r="B13" s="6" t="n">
        <v>2036216</v>
      </c>
      <c r="C13" s="6" t="n">
        <v>852833</v>
      </c>
      <c r="D13" s="4" t="inlineStr">
        <is>
          <t xml:space="preserve"> </t>
        </is>
      </c>
    </row>
    <row r="14">
      <c r="A14" s="4" t="inlineStr">
        <is>
          <t>Depreciation and amortization</t>
        </is>
      </c>
      <c r="B14" s="6" t="n">
        <v>-1450441</v>
      </c>
      <c r="C14" s="6" t="n">
        <v>-771593</v>
      </c>
      <c r="D14" s="4" t="inlineStr">
        <is>
          <t xml:space="preserve"> </t>
        </is>
      </c>
    </row>
    <row r="15">
      <c r="A15" s="4" t="inlineStr">
        <is>
          <t>Right of use assets</t>
        </is>
      </c>
      <c r="B15" s="6" t="n">
        <v>-479609</v>
      </c>
      <c r="C15" s="4" t="inlineStr">
        <is>
          <t xml:space="preserve"> </t>
        </is>
      </c>
      <c r="D15" s="4" t="inlineStr">
        <is>
          <t xml:space="preserve"> </t>
        </is>
      </c>
    </row>
    <row r="16">
      <c r="A16" s="4" t="inlineStr">
        <is>
          <t>Prepaid expenses</t>
        </is>
      </c>
      <c r="B16" s="6" t="n">
        <v>-106166</v>
      </c>
      <c r="C16" s="6" t="n">
        <v>-81240</v>
      </c>
      <c r="D16" s="4" t="inlineStr">
        <is>
          <t xml:space="preserve"> </t>
        </is>
      </c>
    </row>
    <row r="17">
      <c r="A17" s="4" t="inlineStr">
        <is>
          <t>Deferred Tax Liabilities</t>
        </is>
      </c>
      <c r="B17" s="6" t="n">
        <v>-2036216</v>
      </c>
      <c r="C17" s="6" t="n">
        <v>-852833</v>
      </c>
      <c r="D17" s="4" t="inlineStr">
        <is>
          <t xml:space="preserve"> </t>
        </is>
      </c>
    </row>
    <row r="18">
      <c r="A18" s="4" t="inlineStr">
        <is>
          <t>Net deferred tax assets</t>
        </is>
      </c>
      <c r="B18" s="5" t="n">
        <v>0</v>
      </c>
      <c r="C18" s="5" t="n">
        <v>0</v>
      </c>
      <c r="D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Income Tax Valuation Allowances (Details) - USD ($)</t>
        </is>
      </c>
      <c r="B1" s="2" t="inlineStr">
        <is>
          <t>12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Valuation allowance at beginning of period</t>
        </is>
      </c>
      <c r="B4" s="5" t="n">
        <v>1721306</v>
      </c>
      <c r="C4" s="5" t="n">
        <v>98693</v>
      </c>
    </row>
    <row r="5">
      <c r="A5" s="4" t="inlineStr">
        <is>
          <t>Tax expense realized by valuation allowance</t>
        </is>
      </c>
      <c r="B5" s="6" t="n">
        <v>1385087</v>
      </c>
      <c r="C5" s="6" t="n">
        <v>1622613</v>
      </c>
    </row>
    <row r="6">
      <c r="A6" s="4" t="inlineStr">
        <is>
          <t>Valuation allowance at end of period</t>
        </is>
      </c>
      <c r="B6" s="5" t="n">
        <v>3106393</v>
      </c>
      <c r="C6" s="5" t="n">
        <v>17213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Feb. 29, 2024</t>
        </is>
      </c>
      <c r="C2" s="2" t="inlineStr">
        <is>
          <t>Feb. 28, 2023</t>
        </is>
      </c>
      <c r="D2" s="2" t="inlineStr">
        <is>
          <t>Feb. 28, 2022</t>
        </is>
      </c>
    </row>
    <row r="3">
      <c r="A3" s="4" t="inlineStr">
        <is>
          <t>Deferred tax assets, operating loss carryforwards</t>
        </is>
      </c>
      <c r="B3" s="4" t="inlineStr">
        <is>
          <t xml:space="preserve"> </t>
        </is>
      </c>
      <c r="C3" s="5" t="n">
        <v>1600000</v>
      </c>
      <c r="D3" s="4" t="inlineStr">
        <is>
          <t xml:space="preserve"> </t>
        </is>
      </c>
    </row>
    <row r="4">
      <c r="A4" s="4" t="inlineStr">
        <is>
          <t>Effective tax rate</t>
        </is>
      </c>
      <c r="B4" s="12" t="n">
        <v>0</v>
      </c>
      <c r="C4" s="4" t="inlineStr">
        <is>
          <t>(12.60%)</t>
        </is>
      </c>
      <c r="D4" s="11" t="n">
        <v>0.033</v>
      </c>
    </row>
    <row r="5">
      <c r="A5" s="4" t="inlineStr">
        <is>
          <t>Federal effective tax rate</t>
        </is>
      </c>
      <c r="B5" s="12" t="n">
        <v>0.21</v>
      </c>
      <c r="C5" s="12" t="n">
        <v>0.21</v>
      </c>
      <c r="D5" s="12" t="n">
        <v>0.21</v>
      </c>
    </row>
    <row r="6">
      <c r="A6" s="4" t="inlineStr">
        <is>
          <t>Deferred tax assets, operating loss carryforwards, domestic</t>
        </is>
      </c>
      <c r="B6" s="5" t="n">
        <v>3576640</v>
      </c>
      <c r="C6" s="5" t="n">
        <v>1669288</v>
      </c>
      <c r="D6" s="4" t="inlineStr">
        <is>
          <t xml:space="preserve"> </t>
        </is>
      </c>
    </row>
    <row r="7">
      <c r="A7" s="4" t="inlineStr">
        <is>
          <t>Income tax expense</t>
        </is>
      </c>
      <c r="B7" s="6" t="n">
        <v>0</v>
      </c>
      <c r="C7" s="5" t="n">
        <v>613843</v>
      </c>
      <c r="D7" s="5" t="n">
        <v>-16812</v>
      </c>
    </row>
    <row r="8">
      <c r="A8" s="4" t="inlineStr">
        <is>
          <t>U-Swirl Segment [Member]</t>
        </is>
      </c>
      <c r="B8" s="4" t="inlineStr">
        <is>
          <t xml:space="preserve"> </t>
        </is>
      </c>
      <c r="C8" s="4" t="inlineStr">
        <is>
          <t xml:space="preserve"> </t>
        </is>
      </c>
      <c r="D8" s="4" t="inlineStr">
        <is>
          <t xml:space="preserve"> </t>
        </is>
      </c>
    </row>
    <row r="9">
      <c r="A9" s="4" t="inlineStr">
        <is>
          <t>Operating loss carryforwards</t>
        </is>
      </c>
      <c r="B9" s="6" t="n">
        <v>1811000</v>
      </c>
      <c r="C9" s="4" t="inlineStr">
        <is>
          <t xml:space="preserve"> </t>
        </is>
      </c>
      <c r="D9" s="4" t="inlineStr">
        <is>
          <t xml:space="preserve"> </t>
        </is>
      </c>
    </row>
    <row r="10">
      <c r="A10" s="4" t="inlineStr">
        <is>
          <t>Deferred tax assets, operating loss carryforwards, domestic</t>
        </is>
      </c>
      <c r="B10" s="5" t="n">
        <v>445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Feb. 29, 2024</t>
        </is>
      </c>
      <c r="C2" s="2" t="inlineStr">
        <is>
          <t>Feb. 28, 2023</t>
        </is>
      </c>
      <c r="D2" s="2" t="inlineStr">
        <is>
          <t>Feb. 28,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171883</v>
      </c>
      <c r="C4" s="5" t="n">
        <v>-5680778</v>
      </c>
      <c r="D4" s="5" t="n">
        <v>-341697</v>
      </c>
    </row>
    <row r="5">
      <c r="A5" s="4" t="inlineStr">
        <is>
          <t>Less: Net Income (Loss) from discontinued operations, net of tax</t>
        </is>
      </c>
      <c r="B5" s="6" t="n">
        <v>703834</v>
      </c>
      <c r="C5" s="6" t="n">
        <v>-192422</v>
      </c>
      <c r="D5" s="6" t="n">
        <v>158020</v>
      </c>
    </row>
    <row r="6">
      <c r="A6" s="4" t="inlineStr">
        <is>
          <t>Net Loss from continuing operations</t>
        </is>
      </c>
      <c r="B6" s="6" t="n">
        <v>-4875717</v>
      </c>
      <c r="C6" s="6" t="n">
        <v>-5488356</v>
      </c>
      <c r="D6" s="6" t="n">
        <v>-499717</v>
      </c>
    </row>
    <row r="7">
      <c r="A7" s="3" t="inlineStr">
        <is>
          <t>Adjustments to reconcile net loss to net cash provided by (used in) operating activities:</t>
        </is>
      </c>
      <c r="B7" s="4" t="inlineStr">
        <is>
          <t xml:space="preserve"> </t>
        </is>
      </c>
      <c r="C7" s="4" t="inlineStr">
        <is>
          <t xml:space="preserve"> </t>
        </is>
      </c>
      <c r="D7" s="4" t="inlineStr">
        <is>
          <t xml:space="preserve"> </t>
        </is>
      </c>
    </row>
    <row r="8">
      <c r="A8" s="4" t="inlineStr">
        <is>
          <t>Depreciation and amortization</t>
        </is>
      </c>
      <c r="B8" s="6" t="n">
        <v>887299</v>
      </c>
      <c r="C8" s="6" t="n">
        <v>765263</v>
      </c>
      <c r="D8" s="6" t="n">
        <v>740175</v>
      </c>
    </row>
    <row r="9">
      <c r="A9" s="4" t="inlineStr">
        <is>
          <t>Provision for obsolete inventory</t>
        </is>
      </c>
      <c r="B9" s="6" t="n">
        <v>188786</v>
      </c>
      <c r="C9" s="6" t="n">
        <v>732499</v>
      </c>
      <c r="D9" s="6" t="n">
        <v>384473</v>
      </c>
    </row>
    <row r="10">
      <c r="A10" s="4" t="inlineStr">
        <is>
          <t>Provision for loss (recovery) on accounts and notes receivable</t>
        </is>
      </c>
      <c r="B10" s="6" t="n">
        <v>-402117</v>
      </c>
      <c r="C10" s="6" t="n">
        <v>-277000</v>
      </c>
      <c r="D10" s="6" t="n">
        <v>0</v>
      </c>
    </row>
    <row r="11">
      <c r="A11" s="4" t="inlineStr">
        <is>
          <t>Asset impairment and store closure losses</t>
        </is>
      </c>
      <c r="B11" s="6" t="n">
        <v>0</v>
      </c>
      <c r="C11" s="6" t="n">
        <v>84183</v>
      </c>
      <c r="D11" s="6" t="n">
        <v>0</v>
      </c>
    </row>
    <row r="12">
      <c r="A12" s="4" t="inlineStr">
        <is>
          <t>Loss (gain) on sale or disposal of property and equipment</t>
        </is>
      </c>
      <c r="B12" s="6" t="n">
        <v>-37002</v>
      </c>
      <c r="C12" s="6" t="n">
        <v>11958</v>
      </c>
      <c r="D12" s="6" t="n">
        <v>-159129</v>
      </c>
    </row>
    <row r="13">
      <c r="A13" s="4" t="inlineStr">
        <is>
          <t>Expense recorded for stock compensation</t>
        </is>
      </c>
      <c r="B13" s="6" t="n">
        <v>437829</v>
      </c>
      <c r="C13" s="6" t="n">
        <v>651016</v>
      </c>
      <c r="D13" s="6" t="n">
        <v>1073115</v>
      </c>
    </row>
    <row r="14">
      <c r="A14" s="4" t="inlineStr">
        <is>
          <t>Deferred income taxes</t>
        </is>
      </c>
      <c r="B14" s="6" t="n">
        <v>0</v>
      </c>
      <c r="C14" s="6" t="n">
        <v>722163</v>
      </c>
      <c r="D14" s="6" t="n">
        <v>-267576</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27053</v>
      </c>
      <c r="C16" s="6" t="n">
        <v>82050</v>
      </c>
      <c r="D16" s="6" t="n">
        <v>46311</v>
      </c>
    </row>
    <row r="17">
      <c r="A17" s="4" t="inlineStr">
        <is>
          <t>Refundable income taxes</t>
        </is>
      </c>
      <c r="B17" s="6" t="n">
        <v>298916</v>
      </c>
      <c r="C17" s="6" t="n">
        <v>391643</v>
      </c>
      <c r="D17" s="6" t="n">
        <v>37999</v>
      </c>
    </row>
    <row r="18">
      <c r="A18" s="4" t="inlineStr">
        <is>
          <t>Inventories</t>
        </is>
      </c>
      <c r="B18" s="6" t="n">
        <v>-878771</v>
      </c>
      <c r="C18" s="6" t="n">
        <v>-70069</v>
      </c>
      <c r="D18" s="6" t="n">
        <v>-581433</v>
      </c>
    </row>
    <row r="19">
      <c r="A19" s="4" t="inlineStr">
        <is>
          <t>Other current assets</t>
        </is>
      </c>
      <c r="B19" s="6" t="n">
        <v>-101466</v>
      </c>
      <c r="C19" s="6" t="n">
        <v>-7246</v>
      </c>
      <c r="D19" s="6" t="n">
        <v>-122647</v>
      </c>
    </row>
    <row r="20">
      <c r="A20" s="4" t="inlineStr">
        <is>
          <t>Accounts payable</t>
        </is>
      </c>
      <c r="B20" s="6" t="n">
        <v>974769</v>
      </c>
      <c r="C20" s="6" t="n">
        <v>661111</v>
      </c>
      <c r="D20" s="6" t="n">
        <v>200557</v>
      </c>
    </row>
    <row r="21">
      <c r="A21" s="4" t="inlineStr">
        <is>
          <t>Accrued liabilities</t>
        </is>
      </c>
      <c r="B21" s="6" t="n">
        <v>999483</v>
      </c>
      <c r="C21" s="6" t="n">
        <v>-1163216</v>
      </c>
      <c r="D21" s="6" t="n">
        <v>1332993</v>
      </c>
    </row>
    <row r="22">
      <c r="A22" s="4" t="inlineStr">
        <is>
          <t>Contract liabilities</t>
        </is>
      </c>
      <c r="B22" s="6" t="n">
        <v>-114767</v>
      </c>
      <c r="C22" s="6" t="n">
        <v>5384</v>
      </c>
      <c r="D22" s="6" t="n">
        <v>26321</v>
      </c>
    </row>
    <row r="23">
      <c r="A23" s="4" t="inlineStr">
        <is>
          <t>Net cash (used in) provided by operating activities of continuing operations</t>
        </is>
      </c>
      <c r="B23" s="6" t="n">
        <v>-2395705</v>
      </c>
      <c r="C23" s="6" t="n">
        <v>-2898617</v>
      </c>
      <c r="D23" s="6" t="n">
        <v>2211442</v>
      </c>
    </row>
    <row r="24">
      <c r="A24" s="4" t="inlineStr">
        <is>
          <t>Net cash provided by (used in) operating activities of discontinued operations</t>
        </is>
      </c>
      <c r="B24" s="6" t="n">
        <v>-39242</v>
      </c>
      <c r="C24" s="6" t="n">
        <v>796126</v>
      </c>
      <c r="D24" s="6" t="n">
        <v>646712</v>
      </c>
    </row>
    <row r="25">
      <c r="A25" s="4" t="inlineStr">
        <is>
          <t>Net cash (used in) provided by operating activities</t>
        </is>
      </c>
      <c r="B25" s="6" t="n">
        <v>-2434947</v>
      </c>
      <c r="C25" s="6" t="n">
        <v>-2102491</v>
      </c>
      <c r="D25" s="6" t="n">
        <v>2858154</v>
      </c>
    </row>
    <row r="26">
      <c r="A26" s="3" t="inlineStr">
        <is>
          <t>Cash Flows from Investing Activities</t>
        </is>
      </c>
      <c r="B26" s="4" t="inlineStr">
        <is>
          <t xml:space="preserve"> </t>
        </is>
      </c>
      <c r="C26" s="4" t="inlineStr">
        <is>
          <t xml:space="preserve"> </t>
        </is>
      </c>
      <c r="D26" s="4" t="inlineStr">
        <is>
          <t xml:space="preserve"> </t>
        </is>
      </c>
    </row>
    <row r="27">
      <c r="A27" s="4" t="inlineStr">
        <is>
          <t>Addition to notes receivable</t>
        </is>
      </c>
      <c r="B27" s="6" t="n">
        <v>-135955</v>
      </c>
      <c r="C27" s="6" t="n">
        <v>-64621</v>
      </c>
      <c r="D27" s="6" t="n">
        <v>0</v>
      </c>
    </row>
    <row r="28">
      <c r="A28" s="4" t="inlineStr">
        <is>
          <t>Proceeds received on notes receivable</t>
        </is>
      </c>
      <c r="B28" s="6" t="n">
        <v>163989</v>
      </c>
      <c r="C28" s="6" t="n">
        <v>62411</v>
      </c>
      <c r="D28" s="6" t="n">
        <v>109809</v>
      </c>
    </row>
    <row r="29">
      <c r="A29" s="4" t="inlineStr">
        <is>
          <t>Proceeds from insurance recovery</t>
        </is>
      </c>
      <c r="B29" s="6" t="n">
        <v>0</v>
      </c>
      <c r="C29" s="6" t="n">
        <v>0</v>
      </c>
      <c r="D29" s="6" t="n">
        <v>206336</v>
      </c>
    </row>
    <row r="30">
      <c r="A30" s="4" t="inlineStr">
        <is>
          <t>Proceeds from the sale or distribution of assets</t>
        </is>
      </c>
      <c r="B30" s="6" t="n">
        <v>112131</v>
      </c>
      <c r="C30" s="6" t="n">
        <v>27289</v>
      </c>
      <c r="D30" s="6" t="n">
        <v>2693</v>
      </c>
    </row>
    <row r="31">
      <c r="A31" s="4" t="inlineStr">
        <is>
          <t>Purchases of property and equipment</t>
        </is>
      </c>
      <c r="B31" s="6" t="n">
        <v>-3017473</v>
      </c>
      <c r="C31" s="6" t="n">
        <v>-1000015</v>
      </c>
      <c r="D31" s="6" t="n">
        <v>-941327</v>
      </c>
    </row>
    <row r="32">
      <c r="A32" s="4" t="inlineStr">
        <is>
          <t>Other</t>
        </is>
      </c>
      <c r="B32" s="6" t="n">
        <v>9463</v>
      </c>
      <c r="C32" s="6" t="n">
        <v>10000</v>
      </c>
      <c r="D32" s="6" t="n">
        <v>-10000</v>
      </c>
    </row>
    <row r="33">
      <c r="A33" s="4" t="inlineStr">
        <is>
          <t>Net cash used in investing activities of continuing operations</t>
        </is>
      </c>
      <c r="B33" s="6" t="n">
        <v>-2867845</v>
      </c>
      <c r="C33" s="6" t="n">
        <v>-964936</v>
      </c>
      <c r="D33" s="6" t="n">
        <v>-632489</v>
      </c>
    </row>
    <row r="34">
      <c r="A34" s="4" t="inlineStr">
        <is>
          <t>Net cash provided by investing activities of discontinued operations</t>
        </is>
      </c>
      <c r="B34" s="6" t="n">
        <v>1417738</v>
      </c>
      <c r="C34" s="6" t="n">
        <v>197121</v>
      </c>
      <c r="D34" s="6" t="n">
        <v>27491</v>
      </c>
    </row>
    <row r="35">
      <c r="A35" s="4" t="inlineStr">
        <is>
          <t>Net cash used in investing activities</t>
        </is>
      </c>
      <c r="B35" s="6" t="n">
        <v>-1450107</v>
      </c>
      <c r="C35" s="6" t="n">
        <v>-767815</v>
      </c>
      <c r="D35" s="6" t="n">
        <v>-604998</v>
      </c>
    </row>
    <row r="36">
      <c r="A36" s="3" t="inlineStr">
        <is>
          <t>Cash Flows from Financing Activities</t>
        </is>
      </c>
      <c r="B36" s="4" t="inlineStr">
        <is>
          <t xml:space="preserve"> </t>
        </is>
      </c>
      <c r="C36" s="4" t="inlineStr">
        <is>
          <t xml:space="preserve"> </t>
        </is>
      </c>
      <c r="D36" s="4" t="inlineStr">
        <is>
          <t xml:space="preserve"> </t>
        </is>
      </c>
    </row>
    <row r="37">
      <c r="A37" s="4" t="inlineStr">
        <is>
          <t>Repurchase of common stock through net settlement of restricted stock units</t>
        </is>
      </c>
      <c r="B37" s="6" t="n">
        <v>0</v>
      </c>
      <c r="C37" s="6" t="n">
        <v>0</v>
      </c>
      <c r="D37" s="6" t="n">
        <v>-237785</v>
      </c>
    </row>
    <row r="38">
      <c r="A38" s="4" t="inlineStr">
        <is>
          <t>Proceeds from line of credit</t>
        </is>
      </c>
      <c r="B38" s="6" t="n">
        <v>1250000</v>
      </c>
      <c r="C38" s="6" t="n">
        <v>0</v>
      </c>
      <c r="D38" s="6" t="n">
        <v>0</v>
      </c>
    </row>
    <row r="39">
      <c r="A39" s="4" t="inlineStr">
        <is>
          <t>Dividends paid and redemption of outstanding preferred stock purchase rights</t>
        </is>
      </c>
      <c r="B39" s="6" t="n">
        <v>0</v>
      </c>
      <c r="C39" s="6" t="n">
        <v>0</v>
      </c>
      <c r="D39" s="6" t="n">
        <v>-61276</v>
      </c>
    </row>
    <row r="40">
      <c r="A40" s="4" t="inlineStr">
        <is>
          <t>Net cash (used in) provided by financing activities of discontinued operations</t>
        </is>
      </c>
      <c r="B40" s="6" t="n">
        <v>0</v>
      </c>
      <c r="C40" s="6" t="n">
        <v>0</v>
      </c>
      <c r="D40" s="6" t="n">
        <v>0</v>
      </c>
    </row>
    <row r="41">
      <c r="A41" s="4" t="inlineStr">
        <is>
          <t>Net cash provided by (used in) financing activities</t>
        </is>
      </c>
      <c r="B41" s="6" t="n">
        <v>1250000</v>
      </c>
      <c r="C41" s="6" t="n">
        <v>0</v>
      </c>
      <c r="D41" s="6" t="n">
        <v>-299061</v>
      </c>
    </row>
    <row r="42">
      <c r="A42" s="4" t="inlineStr">
        <is>
          <t>Net Increase (Decrease) in Cash and Cash Equivalents</t>
        </is>
      </c>
      <c r="B42" s="6" t="n">
        <v>-2635054</v>
      </c>
      <c r="C42" s="6" t="n">
        <v>-2870306</v>
      </c>
      <c r="D42" s="6" t="n">
        <v>1954095</v>
      </c>
    </row>
    <row r="43">
      <c r="A43" s="4" t="inlineStr">
        <is>
          <t>Cash and Cash Equivalents, Beginning of Year</t>
        </is>
      </c>
      <c r="B43" s="6" t="n">
        <v>4717068</v>
      </c>
      <c r="C43" s="6" t="n">
        <v>7587374</v>
      </c>
      <c r="D43" s="6" t="n">
        <v>5633279</v>
      </c>
    </row>
    <row r="44">
      <c r="A44" s="4" t="inlineStr">
        <is>
          <t>Cash and Cash Equivalents, End of Year</t>
        </is>
      </c>
      <c r="B44" s="5" t="n">
        <v>2082014</v>
      </c>
      <c r="C44" s="5" t="n">
        <v>4717068</v>
      </c>
      <c r="D44" s="5" t="n">
        <v>75873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Feb. 29, 2024</t>
        </is>
      </c>
      <c r="C2" s="2" t="inlineStr">
        <is>
          <t>Feb. 28, 2023</t>
        </is>
      </c>
      <c r="D2" s="2" t="inlineStr">
        <is>
          <t>Feb. 28,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s matching contribution vesting period (Year)</t>
        </is>
      </c>
      <c r="B4" s="4" t="inlineStr">
        <is>
          <t xml:space="preserve"> </t>
        </is>
      </c>
      <c r="C4" s="4" t="inlineStr">
        <is>
          <t xml:space="preserve"> </t>
        </is>
      </c>
      <c r="D4" s="4" t="inlineStr">
        <is>
          <t>3 years</t>
        </is>
      </c>
    </row>
    <row r="5">
      <c r="A5" s="4" t="inlineStr">
        <is>
          <t>Defined contribution plan, employer matching contribution, percent of employees' gross pay</t>
        </is>
      </c>
      <c r="B5" s="4" t="inlineStr">
        <is>
          <t xml:space="preserve"> </t>
        </is>
      </c>
      <c r="C5" s="4" t="inlineStr">
        <is>
          <t xml:space="preserve"> </t>
        </is>
      </c>
      <c r="D5" s="12" t="n">
        <v>0.25</v>
      </c>
    </row>
    <row r="6">
      <c r="A6" s="4" t="inlineStr">
        <is>
          <t>Defined contribution plan, maximum annual contributions per employee, percent</t>
        </is>
      </c>
      <c r="B6" s="4" t="inlineStr">
        <is>
          <t xml:space="preserve"> </t>
        </is>
      </c>
      <c r="C6" s="4" t="inlineStr">
        <is>
          <t xml:space="preserve"> </t>
        </is>
      </c>
      <c r="D6" s="11" t="n">
        <v>0.015</v>
      </c>
    </row>
    <row r="7">
      <c r="A7" s="4" t="inlineStr">
        <is>
          <t>Defined contribution plan, employer discretionary contribution amount</t>
        </is>
      </c>
      <c r="B7" s="5" t="n">
        <v>62000</v>
      </c>
      <c r="C7" s="5" t="n">
        <v>68000</v>
      </c>
      <c r="D7" s="5" t="n">
        <v>67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12 Months Ended</t>
        </is>
      </c>
    </row>
    <row r="2">
      <c r="B2" s="2" t="inlineStr">
        <is>
          <t>Feb. 29,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Segment Reporting Information (Details) - USD ($)</t>
        </is>
      </c>
      <c r="B1" s="2" t="inlineStr">
        <is>
          <t>12 Months Ended</t>
        </is>
      </c>
    </row>
    <row r="2">
      <c r="B2" s="2" t="inlineStr">
        <is>
          <t>Feb. 29, 2024</t>
        </is>
      </c>
      <c r="C2" s="2" t="inlineStr">
        <is>
          <t>Feb. 28, 2023</t>
        </is>
      </c>
      <c r="D2" s="2" t="inlineStr">
        <is>
          <t>Feb. 28,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7950687</v>
      </c>
      <c r="C4" s="5" t="n">
        <v>30432352</v>
      </c>
      <c r="D4" s="5" t="n">
        <v>29488548</v>
      </c>
    </row>
    <row r="5">
      <c r="A5" s="4" t="inlineStr">
        <is>
          <t>Segment profit (loss)</t>
        </is>
      </c>
      <c r="B5" s="6" t="n">
        <v>-4875717</v>
      </c>
      <c r="C5" s="6" t="n">
        <v>-4874513</v>
      </c>
      <c r="D5" s="6" t="n">
        <v>-516529</v>
      </c>
    </row>
    <row r="6">
      <c r="A6" s="4" t="inlineStr">
        <is>
          <t>Total assets</t>
        </is>
      </c>
      <c r="B6" s="6" t="n">
        <v>20577218</v>
      </c>
      <c r="C6" s="6" t="n">
        <v>21986827</v>
      </c>
      <c r="D6" s="6" t="n">
        <v>26880761</v>
      </c>
    </row>
    <row r="7">
      <c r="A7" s="4" t="inlineStr">
        <is>
          <t>Capital expenditures</t>
        </is>
      </c>
      <c r="B7" s="6" t="n">
        <v>3017473</v>
      </c>
      <c r="C7" s="6" t="n">
        <v>1000015</v>
      </c>
      <c r="D7" s="6" t="n">
        <v>941327</v>
      </c>
    </row>
    <row r="8">
      <c r="A8" s="4" t="inlineStr">
        <is>
          <t>Total depreciation and amortization</t>
        </is>
      </c>
      <c r="B8" s="6" t="n">
        <v>887299</v>
      </c>
      <c r="C8" s="6" t="n">
        <v>765263</v>
      </c>
      <c r="D8" s="6" t="n">
        <v>740175</v>
      </c>
    </row>
    <row r="9">
      <c r="A9" s="4" t="inlineStr">
        <is>
          <t>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29080445</v>
      </c>
      <c r="C11" s="6" t="n">
        <v>31694039</v>
      </c>
      <c r="D11" s="6" t="n">
        <v>30562290</v>
      </c>
    </row>
    <row r="12">
      <c r="A12" s="4" t="inlineStr">
        <is>
          <t>Intersegment Elimination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1129758</v>
      </c>
      <c r="C14" s="6" t="n">
        <v>-1261687</v>
      </c>
      <c r="D14" s="6" t="n">
        <v>-1073742</v>
      </c>
    </row>
    <row r="15">
      <c r="A15" s="4" t="inlineStr">
        <is>
          <t>Franchising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5928377</v>
      </c>
      <c r="C17" s="6" t="n">
        <v>5975442</v>
      </c>
      <c r="D17" s="6" t="n">
        <v>5954078</v>
      </c>
    </row>
    <row r="18">
      <c r="A18" s="4" t="inlineStr">
        <is>
          <t>Segment profit (loss)</t>
        </is>
      </c>
      <c r="B18" s="6" t="n">
        <v>1758953</v>
      </c>
      <c r="C18" s="6" t="n">
        <v>2601485</v>
      </c>
      <c r="D18" s="6" t="n">
        <v>2862263</v>
      </c>
    </row>
    <row r="19">
      <c r="A19" s="4" t="inlineStr">
        <is>
          <t>Total assets</t>
        </is>
      </c>
      <c r="B19" s="6" t="n">
        <v>1255165</v>
      </c>
      <c r="C19" s="6" t="n">
        <v>1245331</v>
      </c>
      <c r="D19" s="6" t="n">
        <v>1160343</v>
      </c>
    </row>
    <row r="20">
      <c r="A20" s="4" t="inlineStr">
        <is>
          <t>Capital expenditures</t>
        </is>
      </c>
      <c r="B20" s="6" t="n">
        <v>134635</v>
      </c>
      <c r="C20" s="6" t="n">
        <v>17129</v>
      </c>
      <c r="D20" s="6" t="n">
        <v>1832</v>
      </c>
    </row>
    <row r="21">
      <c r="A21" s="4" t="inlineStr">
        <is>
          <t>Total depreciation and amortization</t>
        </is>
      </c>
      <c r="B21" s="6" t="n">
        <v>31618</v>
      </c>
      <c r="C21" s="6" t="n">
        <v>34301</v>
      </c>
      <c r="D21" s="6" t="n">
        <v>36625</v>
      </c>
    </row>
    <row r="22">
      <c r="A22" s="4" t="inlineStr">
        <is>
          <t>Franchising [Member] | Operating Segmen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5928870</v>
      </c>
      <c r="C24" s="6" t="n">
        <v>5980945</v>
      </c>
      <c r="D24" s="6" t="n">
        <v>5959624</v>
      </c>
    </row>
    <row r="25">
      <c r="A25" s="4" t="inlineStr">
        <is>
          <t>Franchising [Member] | Intersegment Elimination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493</v>
      </c>
      <c r="C27" s="6" t="n">
        <v>-5503</v>
      </c>
      <c r="D27" s="6" t="n">
        <v>-5546</v>
      </c>
    </row>
    <row r="28">
      <c r="A28" s="4" t="inlineStr">
        <is>
          <t>Manufacturing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20703409</v>
      </c>
      <c r="C30" s="6" t="n">
        <v>23372133</v>
      </c>
      <c r="D30" s="6" t="n">
        <v>22374175</v>
      </c>
    </row>
    <row r="31">
      <c r="A31" s="4" t="inlineStr">
        <is>
          <t>Segment profit (loss)</t>
        </is>
      </c>
      <c r="B31" s="6" t="n">
        <v>149191</v>
      </c>
      <c r="C31" s="6" t="n">
        <v>2832307</v>
      </c>
      <c r="D31" s="6" t="n">
        <v>3863460</v>
      </c>
    </row>
    <row r="32">
      <c r="A32" s="4" t="inlineStr">
        <is>
          <t>Total assets</t>
        </is>
      </c>
      <c r="B32" s="6" t="n">
        <v>11989238</v>
      </c>
      <c r="C32" s="6" t="n">
        <v>9792491</v>
      </c>
      <c r="D32" s="6" t="n">
        <v>10023716</v>
      </c>
    </row>
    <row r="33">
      <c r="A33" s="4" t="inlineStr">
        <is>
          <t>Capital expenditures</t>
        </is>
      </c>
      <c r="B33" s="6" t="n">
        <v>2297046</v>
      </c>
      <c r="C33" s="6" t="n">
        <v>899219</v>
      </c>
      <c r="D33" s="6" t="n">
        <v>797178</v>
      </c>
    </row>
    <row r="34">
      <c r="A34" s="4" t="inlineStr">
        <is>
          <t>Total depreciation and amortization</t>
        </is>
      </c>
      <c r="B34" s="6" t="n">
        <v>755502</v>
      </c>
      <c r="C34" s="6" t="n">
        <v>652405</v>
      </c>
      <c r="D34" s="6" t="n">
        <v>627071</v>
      </c>
    </row>
    <row r="35">
      <c r="A35" s="4" t="inlineStr">
        <is>
          <t>Manufacturing [Member] | Operating Segment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21832674</v>
      </c>
      <c r="C37" s="6" t="n">
        <v>24628317</v>
      </c>
      <c r="D37" s="6" t="n">
        <v>23442371</v>
      </c>
    </row>
    <row r="38">
      <c r="A38" s="4" t="inlineStr">
        <is>
          <t>Manufacturing [Member] | Intersegment Elimination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1129265</v>
      </c>
      <c r="C40" s="6" t="n">
        <v>-1256184</v>
      </c>
      <c r="D40" s="6" t="n">
        <v>-1068196</v>
      </c>
    </row>
    <row r="41">
      <c r="A41" s="4" t="inlineStr">
        <is>
          <t>Retail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1318901</v>
      </c>
      <c r="C43" s="6" t="n">
        <v>1084777</v>
      </c>
      <c r="D43" s="6" t="n">
        <v>1160295</v>
      </c>
    </row>
    <row r="44">
      <c r="A44" s="4" t="inlineStr">
        <is>
          <t>Segment profit (loss)</t>
        </is>
      </c>
      <c r="B44" s="6" t="n">
        <v>144842</v>
      </c>
      <c r="C44" s="6" t="n">
        <v>130880</v>
      </c>
      <c r="D44" s="6" t="n">
        <v>75962</v>
      </c>
    </row>
    <row r="45">
      <c r="A45" s="4" t="inlineStr">
        <is>
          <t>Total assets</t>
        </is>
      </c>
      <c r="B45" s="6" t="n">
        <v>510189</v>
      </c>
      <c r="C45" s="6" t="n">
        <v>442977</v>
      </c>
      <c r="D45" s="6" t="n">
        <v>625850</v>
      </c>
    </row>
    <row r="46">
      <c r="A46" s="4" t="inlineStr">
        <is>
          <t>Capital expenditures</t>
        </is>
      </c>
      <c r="B46" s="6" t="n">
        <v>41801</v>
      </c>
      <c r="C46" s="6" t="n">
        <v>5413</v>
      </c>
      <c r="D46" s="6" t="n">
        <v>3688</v>
      </c>
    </row>
    <row r="47">
      <c r="A47" s="4" t="inlineStr">
        <is>
          <t>Total depreciation and amortization</t>
        </is>
      </c>
      <c r="B47" s="6" t="n">
        <v>7684</v>
      </c>
      <c r="C47" s="6" t="n">
        <v>5845</v>
      </c>
      <c r="D47" s="6" t="n">
        <v>5635</v>
      </c>
    </row>
    <row r="48">
      <c r="A48" s="4" t="inlineStr">
        <is>
          <t>Retail [Member] | Operating Segments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6" t="n">
        <v>1318901</v>
      </c>
      <c r="C50" s="6" t="n">
        <v>1084777</v>
      </c>
      <c r="D50" s="6" t="n">
        <v>1160295</v>
      </c>
    </row>
    <row r="51">
      <c r="A51" s="4" t="inlineStr">
        <is>
          <t>Retail [Member] | Intersegment Elimination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6" t="n">
        <v>0</v>
      </c>
      <c r="C53" s="6" t="n">
        <v>0</v>
      </c>
      <c r="D53" s="6" t="n">
        <v>0</v>
      </c>
    </row>
    <row r="54">
      <c r="A54" s="4" t="inlineStr">
        <is>
          <t>Unallocated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t>
        </is>
      </c>
      <c r="B56" s="6" t="n">
        <v>0</v>
      </c>
      <c r="C56" s="6" t="n">
        <v>0</v>
      </c>
      <c r="D56" s="6" t="n">
        <v>0</v>
      </c>
    </row>
    <row r="57">
      <c r="A57" s="4" t="inlineStr">
        <is>
          <t>Segment profit (loss)</t>
        </is>
      </c>
      <c r="B57" s="6" t="n">
        <v>-6928703</v>
      </c>
      <c r="C57" s="6" t="n">
        <v>-10439185</v>
      </c>
      <c r="D57" s="6" t="n">
        <v>-7318214</v>
      </c>
    </row>
    <row r="58">
      <c r="A58" s="4" t="inlineStr">
        <is>
          <t>Total assets</t>
        </is>
      </c>
      <c r="B58" s="6" t="n">
        <v>6822626</v>
      </c>
      <c r="C58" s="6" t="n">
        <v>10506028</v>
      </c>
      <c r="D58" s="6" t="n">
        <v>15070852</v>
      </c>
    </row>
    <row r="59">
      <c r="A59" s="4" t="inlineStr">
        <is>
          <t>Capital expenditures</t>
        </is>
      </c>
      <c r="B59" s="6" t="n">
        <v>543991</v>
      </c>
      <c r="C59" s="6" t="n">
        <v>78254</v>
      </c>
      <c r="D59" s="6" t="n">
        <v>138629</v>
      </c>
    </row>
    <row r="60">
      <c r="A60" s="4" t="inlineStr">
        <is>
          <t>Total depreciation and amortization</t>
        </is>
      </c>
      <c r="B60" s="6" t="n">
        <v>92495</v>
      </c>
      <c r="C60" s="6" t="n">
        <v>72712</v>
      </c>
      <c r="D60" s="6" t="n">
        <v>70844</v>
      </c>
    </row>
    <row r="61">
      <c r="A61" s="4" t="inlineStr">
        <is>
          <t>Unallocated [Member] | Operating Segments [Memb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s</t>
        </is>
      </c>
      <c r="B63" s="6" t="n">
        <v>0</v>
      </c>
      <c r="C63" s="6" t="n">
        <v>0</v>
      </c>
      <c r="D63" s="6" t="n">
        <v>0</v>
      </c>
    </row>
    <row r="64">
      <c r="A64" s="4" t="inlineStr">
        <is>
          <t>Unallocated [Member] | Intersegment Eliminations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s</t>
        </is>
      </c>
      <c r="B66" s="5" t="n">
        <v>0</v>
      </c>
      <c r="C66" s="5" t="n">
        <v>0</v>
      </c>
      <c r="D6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9" customWidth="1" min="2" max="2"/>
    <col width="36" customWidth="1" min="3" max="3"/>
    <col width="29" customWidth="1" min="4" max="4"/>
    <col width="21" customWidth="1" min="5" max="5"/>
    <col width="29" customWidth="1" min="6" max="6"/>
    <col width="29" customWidth="1" min="7" max="7"/>
    <col width="29" customWidth="1" min="8" max="8"/>
  </cols>
  <sheetData>
    <row r="1">
      <c r="A1" s="1" t="inlineStr">
        <is>
          <t>Contested Solicitation of Proxies and Employee Agreements - Additional Information (Details)</t>
        </is>
      </c>
      <c r="F1" s="2" t="inlineStr">
        <is>
          <t>12 Months Ended</t>
        </is>
      </c>
    </row>
    <row r="2">
      <c r="B2" s="2" t="inlineStr">
        <is>
          <t>Jan. 27, 2024 USD ($) shares</t>
        </is>
      </c>
      <c r="C2" s="2" t="inlineStr">
        <is>
          <t>May 08, 2023 USD ($) Payment shares</t>
        </is>
      </c>
      <c r="D2" s="2" t="inlineStr">
        <is>
          <t>Sep. 30, 2022 USD ($) shares</t>
        </is>
      </c>
      <c r="E2" s="2" t="inlineStr">
        <is>
          <t>Nov. 03, 2021 shares</t>
        </is>
      </c>
      <c r="F2" s="2" t="inlineStr">
        <is>
          <t>Feb. 29, 2024 USD ($) shares</t>
        </is>
      </c>
      <c r="G2" s="2" t="inlineStr">
        <is>
          <t>Feb. 28, 2023 USD ($) shares</t>
        </is>
      </c>
      <c r="H2" s="2" t="inlineStr">
        <is>
          <t>Feb. 28, 2022 USD ($) shares</t>
        </is>
      </c>
    </row>
    <row r="3">
      <c r="A3" s="3" t="inlineStr">
        <is>
          <t>Contested Solicitation Of Proxies And Change In Control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shares under options that were cancelled | shares</t>
        </is>
      </c>
      <c r="B4" s="4" t="inlineStr">
        <is>
          <t xml:space="preserve"> </t>
        </is>
      </c>
      <c r="C4" s="4" t="inlineStr">
        <is>
          <t xml:space="preserve"> </t>
        </is>
      </c>
      <c r="D4" s="4" t="inlineStr">
        <is>
          <t xml:space="preserve"> </t>
        </is>
      </c>
      <c r="E4" s="4" t="inlineStr">
        <is>
          <t xml:space="preserve"> </t>
        </is>
      </c>
      <c r="F4" s="6" t="n">
        <v>18446</v>
      </c>
      <c r="G4" s="6" t="n">
        <v>0</v>
      </c>
      <c r="H4" s="6" t="n">
        <v>0</v>
      </c>
    </row>
    <row r="5">
      <c r="A5" s="4" t="inlineStr">
        <is>
          <t>Stock-based compensation</t>
        </is>
      </c>
      <c r="B5" s="4" t="inlineStr">
        <is>
          <t xml:space="preserve"> </t>
        </is>
      </c>
      <c r="C5" s="4" t="inlineStr">
        <is>
          <t xml:space="preserve"> </t>
        </is>
      </c>
      <c r="D5" s="4" t="inlineStr">
        <is>
          <t xml:space="preserve"> </t>
        </is>
      </c>
      <c r="E5" s="4" t="inlineStr">
        <is>
          <t xml:space="preserve"> </t>
        </is>
      </c>
      <c r="F5" s="5" t="n">
        <v>437829</v>
      </c>
      <c r="G5" s="5" t="n">
        <v>651016</v>
      </c>
      <c r="H5" s="4" t="inlineStr">
        <is>
          <t xml:space="preserve"> </t>
        </is>
      </c>
    </row>
    <row r="6">
      <c r="A6" s="4" t="inlineStr">
        <is>
          <t>Former Senior Vice President, Sales and Market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tested Solicitation Of Proxies And Change In Control Pay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Postemployment Benefits</t>
        </is>
      </c>
      <c r="B8" s="4" t="inlineStr">
        <is>
          <t xml:space="preserve"> </t>
        </is>
      </c>
      <c r="C8" s="4" t="inlineStr">
        <is>
          <t xml:space="preserve"> </t>
        </is>
      </c>
      <c r="D8" s="5" t="n">
        <v>70000</v>
      </c>
      <c r="E8" s="4" t="inlineStr">
        <is>
          <t xml:space="preserve"> </t>
        </is>
      </c>
      <c r="F8" s="4" t="inlineStr">
        <is>
          <t xml:space="preserve"> </t>
        </is>
      </c>
      <c r="G8" s="4" t="inlineStr">
        <is>
          <t xml:space="preserve"> </t>
        </is>
      </c>
      <c r="H8" s="4" t="inlineStr">
        <is>
          <t xml:space="preserve"> </t>
        </is>
      </c>
    </row>
    <row r="9">
      <c r="A9" s="4" t="inlineStr">
        <is>
          <t>Cash award receive</t>
        </is>
      </c>
      <c r="B9" s="4" t="inlineStr">
        <is>
          <t xml:space="preserve"> </t>
        </is>
      </c>
      <c r="C9" s="4" t="inlineStr">
        <is>
          <t xml:space="preserve"> </t>
        </is>
      </c>
      <c r="D9" s="5" t="n">
        <v>56250</v>
      </c>
      <c r="E9" s="4" t="inlineStr">
        <is>
          <t xml:space="preserve"> </t>
        </is>
      </c>
      <c r="F9" s="4" t="inlineStr">
        <is>
          <t xml:space="preserve"> </t>
        </is>
      </c>
      <c r="G9" s="4" t="inlineStr">
        <is>
          <t xml:space="preserve"> </t>
        </is>
      </c>
      <c r="H9" s="4" t="inlineStr">
        <is>
          <t xml:space="preserve"> </t>
        </is>
      </c>
    </row>
    <row r="10">
      <c r="A10" s="4" t="inlineStr">
        <is>
          <t>Former Senior Vice President Franchise Develo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tested Solicitation Of Proxies And Change In Control Pay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onthly consulting fee</t>
        </is>
      </c>
      <c r="B12" s="4" t="inlineStr">
        <is>
          <t xml:space="preserve"> </t>
        </is>
      </c>
      <c r="C12" s="5" t="n">
        <v>22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acceleration of vesting shares | shares</t>
        </is>
      </c>
      <c r="B13" s="4" t="inlineStr">
        <is>
          <t xml:space="preserve"> </t>
        </is>
      </c>
      <c r="C13" s="6" t="n">
        <v>833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tirement Bon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tested Solicitation Of Proxies And Change In Control Pay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biweekly payments | Payment</t>
        </is>
      </c>
      <c r="B16" s="4" t="inlineStr">
        <is>
          <t xml:space="preserve"> </t>
        </is>
      </c>
      <c r="C16" s="6" t="n">
        <v>2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Compensation Arrangement with Individual, Recorded Liability</t>
        </is>
      </c>
      <c r="B17" s="4" t="inlineStr">
        <is>
          <t xml:space="preserve"> </t>
        </is>
      </c>
      <c r="C17" s="5" t="n">
        <v>12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bra Payments [Member] | Former Senior Vice President Franchise Develo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tested Solicitation Of Proxies And Change In Control Pay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mium payment period after retirement</t>
        </is>
      </c>
      <c r="B20" s="4" t="inlineStr">
        <is>
          <t xml:space="preserve"> </t>
        </is>
      </c>
      <c r="C20" s="4" t="inlineStr">
        <is>
          <t>18 month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bra Payments [Member] | Former Senior Vice President Franchise Develop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tested Solicitation Of Proxies And Change In Control Pay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cceleration of vesting shares | shares</t>
        </is>
      </c>
      <c r="B23" s="4" t="inlineStr">
        <is>
          <t xml:space="preserve"> </t>
        </is>
      </c>
      <c r="C23" s="6" t="n">
        <v>7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tter Agreement [Member] | President and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tested Solicitation Of Proxies And Change In Control Pay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verance payment</t>
        </is>
      </c>
      <c r="B26" s="4" t="inlineStr">
        <is>
          <t xml:space="preserve"> </t>
        </is>
      </c>
      <c r="C26" s="4" t="inlineStr">
        <is>
          <t xml:space="preserve"> </t>
        </is>
      </c>
      <c r="D26" s="4" t="inlineStr">
        <is>
          <t xml:space="preserve"> </t>
        </is>
      </c>
      <c r="E26" s="4" t="inlineStr">
        <is>
          <t xml:space="preserve"> </t>
        </is>
      </c>
      <c r="F26" s="5" t="n">
        <v>692295</v>
      </c>
      <c r="G26" s="6" t="n">
        <v>928938</v>
      </c>
      <c r="H26" s="5" t="n">
        <v>1344813</v>
      </c>
    </row>
    <row r="27">
      <c r="A27" s="4" t="inlineStr">
        <is>
          <t>Letter Agreement [Member] | Restricted Stock Units (RSUs) [Member] | President and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tested Solicitation Of Proxies And Change In Control Pay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acceleration of vesting shares | shares</t>
        </is>
      </c>
      <c r="B29" s="4" t="inlineStr">
        <is>
          <t xml:space="preserve"> </t>
        </is>
      </c>
      <c r="C29" s="4" t="inlineStr">
        <is>
          <t xml:space="preserve"> </t>
        </is>
      </c>
      <c r="D29" s="6" t="n">
        <v>12499</v>
      </c>
      <c r="E29" s="6" t="n">
        <v>66667</v>
      </c>
      <c r="F29" s="4" t="inlineStr">
        <is>
          <t xml:space="preserve"> </t>
        </is>
      </c>
      <c r="G29" s="4" t="inlineStr">
        <is>
          <t xml:space="preserve"> </t>
        </is>
      </c>
      <c r="H29" s="4" t="inlineStr">
        <is>
          <t xml:space="preserve"> </t>
        </is>
      </c>
    </row>
    <row r="30">
      <c r="A30" s="4" t="inlineStr">
        <is>
          <t>Separation Agreement [Member] | Former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tested Solicitation Of Proxies And Change In Control Pay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verance payment</t>
        </is>
      </c>
      <c r="B32" s="5" t="n">
        <v>66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verance payment term</t>
        </is>
      </c>
      <c r="B33" s="4" t="inlineStr">
        <is>
          <t>15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rued amount payment to be made under separation agreement</t>
        </is>
      </c>
      <c r="B34" s="5" t="n">
        <v>69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based compensation shares under options that were cancelled | shares</t>
        </is>
      </c>
      <c r="B35" s="6" t="n">
        <v>115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ed stock options that could be exercised | shares</t>
        </is>
      </c>
      <c r="B36" s="6" t="n">
        <v>161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t>
        </is>
      </c>
      <c r="B37" s="5" t="n">
        <v>6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paration Agreement [Member] | Service-based RSU [Member] | Former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tested Solicitation Of Proxies And Change In Control Pay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based compensation cancelled shares | shares</t>
        </is>
      </c>
      <c r="B40" s="6" t="n">
        <v>271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paration Agreement [Member] | Performance Shares [Member] | Former 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ntested Solicitation Of Proxies And Change In Control Pay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based compensation cancelled shares | shares</t>
        </is>
      </c>
      <c r="B43" s="6" t="n">
        <v>466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ested Solicitation of Prox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ntested Solicitation Of Proxies And Change In Control Pay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tigation settlement expense</t>
        </is>
      </c>
      <c r="B46" s="4" t="inlineStr">
        <is>
          <t xml:space="preserve"> </t>
        </is>
      </c>
      <c r="C46" s="4" t="inlineStr">
        <is>
          <t xml:space="preserve"> </t>
        </is>
      </c>
      <c r="D46" s="4" t="inlineStr">
        <is>
          <t xml:space="preserve"> </t>
        </is>
      </c>
      <c r="E46" s="4" t="inlineStr">
        <is>
          <t xml:space="preserve"> </t>
        </is>
      </c>
      <c r="F46" s="4" t="inlineStr">
        <is>
          <t xml:space="preserve"> </t>
        </is>
      </c>
      <c r="G46" s="5" t="n">
        <v>4100000</v>
      </c>
      <c r="H46" s="5" t="n">
        <v>1700000</v>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sted Solicitation of Proxies and Employee Agreements (Details) - President and Chief Executive Officer [Member] - Letter Agreement [Member] - USD ($)</t>
        </is>
      </c>
      <c r="B1" s="2" t="inlineStr">
        <is>
          <t>12 Months Ended</t>
        </is>
      </c>
    </row>
    <row r="2">
      <c r="B2" s="2" t="inlineStr">
        <is>
          <t>Feb. 29, 2024</t>
        </is>
      </c>
      <c r="C2" s="2" t="inlineStr">
        <is>
          <t>Feb. 28, 2023</t>
        </is>
      </c>
      <c r="D2" s="2" t="inlineStr">
        <is>
          <t>Feb. 28, 2022</t>
        </is>
      </c>
    </row>
    <row r="3">
      <c r="A3" s="3" t="inlineStr">
        <is>
          <t>Contested Solicitation Of Proxies And Change In Control Payments [line Items]</t>
        </is>
      </c>
      <c r="B3" s="4" t="inlineStr">
        <is>
          <t xml:space="preserve"> </t>
        </is>
      </c>
      <c r="C3" s="4" t="inlineStr">
        <is>
          <t xml:space="preserve"> </t>
        </is>
      </c>
      <c r="D3" s="4" t="inlineStr">
        <is>
          <t xml:space="preserve"> </t>
        </is>
      </c>
    </row>
    <row r="4">
      <c r="A4" s="4" t="inlineStr">
        <is>
          <t>Severance compensation:</t>
        </is>
      </c>
      <c r="B4" s="5" t="n">
        <v>692295</v>
      </c>
      <c r="C4" s="5" t="n">
        <v>928938</v>
      </c>
      <c r="D4" s="5" t="n">
        <v>1344813</v>
      </c>
    </row>
    <row r="5">
      <c r="A5" s="4" t="inlineStr">
        <is>
          <t>Consulting Services and Retirement Bonus:</t>
        </is>
      </c>
      <c r="B5" s="6" t="n">
        <v>501000</v>
      </c>
      <c r="C5" s="6" t="n">
        <v>56250</v>
      </c>
      <c r="D5" s="6" t="n">
        <v>0</v>
      </c>
    </row>
    <row r="6">
      <c r="A6" s="4" t="inlineStr">
        <is>
          <t>Total</t>
        </is>
      </c>
      <c r="B6" s="6" t="n">
        <v>1199219</v>
      </c>
      <c r="C6" s="6" t="n">
        <v>1080344</v>
      </c>
      <c r="D6" s="6" t="n">
        <v>1869813</v>
      </c>
    </row>
    <row r="7">
      <c r="A7" s="4" t="inlineStr">
        <is>
          <t>Restricted Stock Units (RSUs) [Member]</t>
        </is>
      </c>
      <c r="B7" s="4" t="inlineStr">
        <is>
          <t xml:space="preserve"> </t>
        </is>
      </c>
      <c r="C7" s="4" t="inlineStr">
        <is>
          <t xml:space="preserve"> </t>
        </is>
      </c>
      <c r="D7" s="4" t="inlineStr">
        <is>
          <t xml:space="preserve"> </t>
        </is>
      </c>
    </row>
    <row r="8">
      <c r="A8" s="3" t="inlineStr">
        <is>
          <t>Contested Solicitation Of Proxies And Change In Control Payments [line Items]</t>
        </is>
      </c>
      <c r="B8" s="4" t="inlineStr">
        <is>
          <t xml:space="preserve"> </t>
        </is>
      </c>
      <c r="C8" s="4" t="inlineStr">
        <is>
          <t xml:space="preserve"> </t>
        </is>
      </c>
      <c r="D8" s="4" t="inlineStr">
        <is>
          <t xml:space="preserve"> </t>
        </is>
      </c>
    </row>
    <row r="9">
      <c r="A9" s="4" t="inlineStr">
        <is>
          <t>Accelerated restricted stock unit compensation expense:</t>
        </is>
      </c>
      <c r="B9" s="6" t="n">
        <v>74956</v>
      </c>
      <c r="C9" s="6" t="n">
        <v>95156</v>
      </c>
      <c r="D9" s="6" t="n">
        <v>525000</v>
      </c>
    </row>
    <row r="10">
      <c r="A10" s="4" t="inlineStr">
        <is>
          <t>Reversal of previously recorded restricted stock unit compensation expense:</t>
        </is>
      </c>
      <c r="B10" s="5" t="n">
        <v>-69032</v>
      </c>
      <c r="C10" s="5" t="n">
        <v>0</v>
      </c>
      <c r="D10"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57" customWidth="1" min="3" max="3"/>
    <col width="57" customWidth="1" min="4" max="4"/>
    <col width="57" customWidth="1" min="5" max="5"/>
  </cols>
  <sheetData>
    <row r="1">
      <c r="A1" s="1" t="inlineStr">
        <is>
          <t>Discontinued Operations - Schedule of Operations of Businesses Reported as Discontinued Operations (Details) - USD ($)</t>
        </is>
      </c>
      <c r="C1" s="2" t="inlineStr">
        <is>
          <t>12 Months Ended</t>
        </is>
      </c>
    </row>
    <row r="2">
      <c r="B2" s="2" t="inlineStr">
        <is>
          <t>May 01, 2023</t>
        </is>
      </c>
      <c r="C2" s="2" t="inlineStr">
        <is>
          <t>Feb. 29, 2024</t>
        </is>
      </c>
      <c r="D2" s="2" t="inlineStr">
        <is>
          <t>Feb. 28, 2023</t>
        </is>
      </c>
      <c r="E2" s="2" t="inlineStr">
        <is>
          <t>Feb. 28, 2022</t>
        </is>
      </c>
    </row>
    <row r="3">
      <c r="A3" s="4" t="inlineStr">
        <is>
          <t>Disposal Group, Not Discontinued Operation, Gain (Loss) on Disposal, Statement of Income or Comprehensive Income [Extensible Enumeration]</t>
        </is>
      </c>
      <c r="B3" s="4" t="inlineStr">
        <is>
          <t xml:space="preserve"> </t>
        </is>
      </c>
      <c r="C3" s="4" t="inlineStr">
        <is>
          <t>Earnings (loss) from discontinued operations, net of tax</t>
        </is>
      </c>
      <c r="D3" s="4" t="inlineStr">
        <is>
          <t>Earnings (loss) from discontinued operations, net of tax</t>
        </is>
      </c>
      <c r="E3" s="4" t="inlineStr">
        <is>
          <t>Earnings (loss) from discontinued operations, net of tax</t>
        </is>
      </c>
    </row>
    <row r="4">
      <c r="A4" s="4" t="inlineStr">
        <is>
          <t>Income tax provision</t>
        </is>
      </c>
      <c r="B4" s="4" t="inlineStr">
        <is>
          <t xml:space="preserve"> </t>
        </is>
      </c>
      <c r="C4" s="5" t="n">
        <v>0</v>
      </c>
      <c r="D4" s="5" t="n">
        <v>618308</v>
      </c>
      <c r="E4" s="5" t="n">
        <v>52194</v>
      </c>
    </row>
    <row r="5">
      <c r="A5" s="4" t="inlineStr">
        <is>
          <t>Current assets held for sale</t>
        </is>
      </c>
      <c r="B5" s="4" t="inlineStr">
        <is>
          <t xml:space="preserve"> </t>
        </is>
      </c>
      <c r="C5" s="6" t="n">
        <v>0</v>
      </c>
      <c r="D5" s="6" t="n">
        <v>83004</v>
      </c>
      <c r="E5" s="4" t="inlineStr">
        <is>
          <t xml:space="preserve"> </t>
        </is>
      </c>
    </row>
    <row r="6">
      <c r="A6" s="4" t="inlineStr">
        <is>
          <t>Long-term assets held for sale</t>
        </is>
      </c>
      <c r="B6" s="4" t="inlineStr">
        <is>
          <t xml:space="preserve"> </t>
        </is>
      </c>
      <c r="C6" s="6" t="n">
        <v>0</v>
      </c>
      <c r="D6" s="6" t="n">
        <v>1765846</v>
      </c>
      <c r="E6" s="4" t="inlineStr">
        <is>
          <t xml:space="preserve"> </t>
        </is>
      </c>
    </row>
    <row r="7">
      <c r="A7" s="4" t="inlineStr">
        <is>
          <t>Current liabilities held for sale</t>
        </is>
      </c>
      <c r="B7" s="4" t="inlineStr">
        <is>
          <t xml:space="preserve"> </t>
        </is>
      </c>
      <c r="C7" s="6" t="n">
        <v>0</v>
      </c>
      <c r="D7" s="6" t="n">
        <v>178939</v>
      </c>
      <c r="E7" s="4" t="inlineStr">
        <is>
          <t xml:space="preserve"> </t>
        </is>
      </c>
    </row>
    <row r="8">
      <c r="A8" s="4" t="inlineStr">
        <is>
          <t>Long term liabilities held for sale</t>
        </is>
      </c>
      <c r="B8" s="4" t="inlineStr">
        <is>
          <t xml:space="preserve"> </t>
        </is>
      </c>
      <c r="C8" s="6" t="n">
        <v>0</v>
      </c>
      <c r="D8" s="6" t="n">
        <v>184142</v>
      </c>
      <c r="E8" s="4" t="inlineStr">
        <is>
          <t xml:space="preserve"> </t>
        </is>
      </c>
    </row>
    <row r="9">
      <c r="A9" s="4" t="inlineStr">
        <is>
          <t>Notes receivable</t>
        </is>
      </c>
      <c r="B9" s="4" t="inlineStr">
        <is>
          <t xml:space="preserve"> </t>
        </is>
      </c>
      <c r="C9" s="5" t="n">
        <v>214563</v>
      </c>
      <c r="D9" s="6" t="n">
        <v>191725</v>
      </c>
      <c r="E9" s="4" t="inlineStr">
        <is>
          <t xml:space="preserve"> </t>
        </is>
      </c>
    </row>
    <row r="10">
      <c r="A10" s="3" t="inlineStr">
        <is>
          <t>Assets and liabilities transferred</t>
        </is>
      </c>
      <c r="B10" s="4" t="inlineStr">
        <is>
          <t xml:space="preserve"> </t>
        </is>
      </c>
      <c r="C10" s="4" t="inlineStr">
        <is>
          <t xml:space="preserve"> </t>
        </is>
      </c>
      <c r="D10" s="4" t="inlineStr">
        <is>
          <t xml:space="preserve"> </t>
        </is>
      </c>
      <c r="E10" s="4" t="inlineStr">
        <is>
          <t xml:space="preserve"> </t>
        </is>
      </c>
    </row>
    <row r="11">
      <c r="A11" s="4" t="inlineStr">
        <is>
          <t>Discontinued Operation, Gain (Loss) on Disposal, Statement of Income or Comprehensive Income [Extensible Enumeration]</t>
        </is>
      </c>
      <c r="B11" s="4" t="inlineStr">
        <is>
          <t xml:space="preserve"> </t>
        </is>
      </c>
      <c r="C11" s="4" t="inlineStr">
        <is>
          <t>Earnings (loss) from discontinued operations, net of tax</t>
        </is>
      </c>
      <c r="D11" s="4" t="inlineStr">
        <is>
          <t xml:space="preserve"> </t>
        </is>
      </c>
      <c r="E11" s="4" t="inlineStr">
        <is>
          <t xml:space="preserve"> </t>
        </is>
      </c>
    </row>
    <row r="12">
      <c r="A12" s="4" t="inlineStr">
        <is>
          <t>USwirl Inc [Member]</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5" t="n">
        <v>212242</v>
      </c>
      <c r="D13" s="6" t="n">
        <v>3128368</v>
      </c>
      <c r="E13" s="6" t="n">
        <v>2854031</v>
      </c>
    </row>
    <row r="14">
      <c r="A14" s="4" t="inlineStr">
        <is>
          <t>Cost of sales</t>
        </is>
      </c>
      <c r="B14" s="4" t="inlineStr">
        <is>
          <t xml:space="preserve"> </t>
        </is>
      </c>
      <c r="C14" s="6" t="n">
        <v>0</v>
      </c>
      <c r="D14" s="6" t="n">
        <v>654353</v>
      </c>
      <c r="E14" s="6" t="n">
        <v>556933</v>
      </c>
    </row>
    <row r="15">
      <c r="A15" s="4" t="inlineStr">
        <is>
          <t>Operating Expenses</t>
        </is>
      </c>
      <c r="B15" s="4" t="inlineStr">
        <is>
          <t xml:space="preserve"> </t>
        </is>
      </c>
      <c r="C15" s="6" t="n">
        <v>143198</v>
      </c>
      <c r="D15" s="6" t="n">
        <v>2048129</v>
      </c>
      <c r="E15" s="6" t="n">
        <v>2087021</v>
      </c>
    </row>
    <row r="16">
      <c r="A16" s="4" t="inlineStr">
        <is>
          <t>Gain on disposal of assets</t>
        </is>
      </c>
      <c r="B16" s="4" t="inlineStr">
        <is>
          <t xml:space="preserve"> </t>
        </is>
      </c>
      <c r="C16" s="6" t="n">
        <v>-634790</v>
      </c>
      <c r="D16" s="6" t="n">
        <v>0</v>
      </c>
      <c r="E16" s="6" t="n">
        <v>0</v>
      </c>
    </row>
    <row r="17">
      <c r="A17" s="4" t="inlineStr">
        <is>
          <t>Other expense, net</t>
        </is>
      </c>
      <c r="B17" s="4" t="inlineStr">
        <is>
          <t xml:space="preserve"> </t>
        </is>
      </c>
      <c r="C17" s="6" t="n">
        <v>0</v>
      </c>
      <c r="D17" s="6" t="n">
        <v>0</v>
      </c>
      <c r="E17" s="6" t="n">
        <v>-137</v>
      </c>
    </row>
    <row r="18">
      <c r="A18" s="4" t="inlineStr">
        <is>
          <t>Earnings from discontinued operations before income taxes</t>
        </is>
      </c>
      <c r="B18" s="4" t="inlineStr">
        <is>
          <t xml:space="preserve"> </t>
        </is>
      </c>
      <c r="C18" s="6" t="n">
        <v>703834</v>
      </c>
      <c r="D18" s="6" t="n">
        <v>425886</v>
      </c>
      <c r="E18" s="6" t="n">
        <v>210214</v>
      </c>
    </row>
    <row r="19">
      <c r="A19" s="4" t="inlineStr">
        <is>
          <t>Income tax provision</t>
        </is>
      </c>
      <c r="B19" s="4" t="inlineStr">
        <is>
          <t xml:space="preserve"> </t>
        </is>
      </c>
      <c r="C19" s="6" t="n">
        <v>0</v>
      </c>
      <c r="D19" s="6" t="n">
        <v>618308</v>
      </c>
      <c r="E19" s="6" t="n">
        <v>52194</v>
      </c>
    </row>
    <row r="20">
      <c r="A20" s="4" t="inlineStr">
        <is>
          <t>Earnings (loss) from discontinued operations, net of tax</t>
        </is>
      </c>
      <c r="B20" s="4" t="inlineStr">
        <is>
          <t xml:space="preserve"> </t>
        </is>
      </c>
      <c r="C20" s="6" t="n">
        <v>703834</v>
      </c>
      <c r="D20" s="6" t="n">
        <v>-192422</v>
      </c>
      <c r="E20" s="6" t="n">
        <v>158020</v>
      </c>
    </row>
    <row r="21">
      <c r="A21" s="4" t="inlineStr">
        <is>
          <t>Accounts and notes receivable, net</t>
        </is>
      </c>
      <c r="B21" s="4" t="inlineStr">
        <is>
          <t xml:space="preserve"> </t>
        </is>
      </c>
      <c r="C21" s="6" t="n">
        <v>0</v>
      </c>
      <c r="D21" s="6" t="n">
        <v>75914</v>
      </c>
      <c r="E21" s="4" t="inlineStr">
        <is>
          <t xml:space="preserve"> </t>
        </is>
      </c>
    </row>
    <row r="22">
      <c r="A22" s="4" t="inlineStr">
        <is>
          <t>Inventory, net</t>
        </is>
      </c>
      <c r="B22" s="4" t="inlineStr">
        <is>
          <t xml:space="preserve"> </t>
        </is>
      </c>
      <c r="C22" s="6" t="n">
        <v>0</v>
      </c>
      <c r="D22" s="6" t="n">
        <v>6067</v>
      </c>
      <c r="E22" s="4" t="inlineStr">
        <is>
          <t xml:space="preserve"> </t>
        </is>
      </c>
    </row>
    <row r="23">
      <c r="A23" s="4" t="inlineStr">
        <is>
          <t>Other</t>
        </is>
      </c>
      <c r="B23" s="4" t="inlineStr">
        <is>
          <t xml:space="preserve"> </t>
        </is>
      </c>
      <c r="C23" s="6" t="n">
        <v>0</v>
      </c>
      <c r="D23" s="6" t="n">
        <v>1023</v>
      </c>
      <c r="E23" s="4" t="inlineStr">
        <is>
          <t xml:space="preserve"> </t>
        </is>
      </c>
    </row>
    <row r="24">
      <c r="A24" s="4" t="inlineStr">
        <is>
          <t>Current assets held for sale</t>
        </is>
      </c>
      <c r="B24" s="4" t="inlineStr">
        <is>
          <t xml:space="preserve"> </t>
        </is>
      </c>
      <c r="C24" s="6" t="n">
        <v>0</v>
      </c>
      <c r="D24" s="6" t="n">
        <v>83004</v>
      </c>
      <c r="E24" s="4" t="inlineStr">
        <is>
          <t xml:space="preserve"> </t>
        </is>
      </c>
    </row>
    <row r="25">
      <c r="A25" s="4" t="inlineStr">
        <is>
          <t>Property and equipment, net</t>
        </is>
      </c>
      <c r="B25" s="4" t="inlineStr">
        <is>
          <t xml:space="preserve"> </t>
        </is>
      </c>
      <c r="C25" s="6" t="n">
        <v>0</v>
      </c>
      <c r="D25" s="6" t="n">
        <v>0</v>
      </c>
      <c r="E25" s="4" t="inlineStr">
        <is>
          <t xml:space="preserve"> </t>
        </is>
      </c>
    </row>
    <row r="26">
      <c r="A26" s="4" t="inlineStr">
        <is>
          <t>Franchise rights, net</t>
        </is>
      </c>
      <c r="B26" s="4" t="inlineStr">
        <is>
          <t xml:space="preserve"> </t>
        </is>
      </c>
      <c r="C26" s="6" t="n">
        <v>0</v>
      </c>
      <c r="D26" s="6" t="n">
        <v>1708336</v>
      </c>
      <c r="E26" s="4" t="inlineStr">
        <is>
          <t xml:space="preserve"> </t>
        </is>
      </c>
    </row>
    <row r="27">
      <c r="A27" s="4" t="inlineStr">
        <is>
          <t>Intangible assets, net</t>
        </is>
      </c>
      <c r="B27" s="4" t="inlineStr">
        <is>
          <t xml:space="preserve"> </t>
        </is>
      </c>
      <c r="C27" s="6" t="n">
        <v>0</v>
      </c>
      <c r="D27" s="6" t="n">
        <v>48095</v>
      </c>
      <c r="E27" s="4" t="inlineStr">
        <is>
          <t xml:space="preserve"> </t>
        </is>
      </c>
    </row>
    <row r="28">
      <c r="A28" s="4" t="inlineStr">
        <is>
          <t>Deferred income taxes</t>
        </is>
      </c>
      <c r="B28" s="4" t="inlineStr">
        <is>
          <t xml:space="preserve"> </t>
        </is>
      </c>
      <c r="C28" s="6" t="n">
        <v>0</v>
      </c>
      <c r="D28" s="6" t="n">
        <v>0</v>
      </c>
      <c r="E28" s="4" t="inlineStr">
        <is>
          <t xml:space="preserve"> </t>
        </is>
      </c>
    </row>
    <row r="29">
      <c r="A29" s="4" t="inlineStr">
        <is>
          <t>Other</t>
        </is>
      </c>
      <c r="B29" s="4" t="inlineStr">
        <is>
          <t xml:space="preserve"> </t>
        </is>
      </c>
      <c r="C29" s="6" t="n">
        <v>0</v>
      </c>
      <c r="D29" s="6" t="n">
        <v>9415</v>
      </c>
      <c r="E29" s="4" t="inlineStr">
        <is>
          <t xml:space="preserve"> </t>
        </is>
      </c>
    </row>
    <row r="30">
      <c r="A30" s="4" t="inlineStr">
        <is>
          <t>Long-term assets held for sale</t>
        </is>
      </c>
      <c r="B30" s="4" t="inlineStr">
        <is>
          <t xml:space="preserve"> </t>
        </is>
      </c>
      <c r="C30" s="6" t="n">
        <v>0</v>
      </c>
      <c r="D30" s="6" t="n">
        <v>1765846</v>
      </c>
      <c r="E30" s="4" t="inlineStr">
        <is>
          <t xml:space="preserve"> </t>
        </is>
      </c>
    </row>
    <row r="31">
      <c r="A31" s="4" t="inlineStr">
        <is>
          <t>Total Assets Held for Sale</t>
        </is>
      </c>
      <c r="B31" s="4" t="inlineStr">
        <is>
          <t xml:space="preserve"> </t>
        </is>
      </c>
      <c r="C31" s="6" t="n">
        <v>0</v>
      </c>
      <c r="D31" s="6" t="n">
        <v>1848850</v>
      </c>
      <c r="E31" s="4" t="inlineStr">
        <is>
          <t xml:space="preserve"> </t>
        </is>
      </c>
    </row>
    <row r="32">
      <c r="A32" s="4" t="inlineStr">
        <is>
          <t>Accounts payable</t>
        </is>
      </c>
      <c r="B32" s="4" t="inlineStr">
        <is>
          <t xml:space="preserve"> </t>
        </is>
      </c>
      <c r="C32" s="6" t="n">
        <v>0</v>
      </c>
      <c r="D32" s="6" t="n">
        <v>125802</v>
      </c>
      <c r="E32" s="4" t="inlineStr">
        <is>
          <t xml:space="preserve"> </t>
        </is>
      </c>
    </row>
    <row r="33">
      <c r="A33" s="4" t="inlineStr">
        <is>
          <t>Accrued compensation</t>
        </is>
      </c>
      <c r="B33" s="4" t="inlineStr">
        <is>
          <t xml:space="preserve"> </t>
        </is>
      </c>
      <c r="C33" s="6" t="n">
        <v>0</v>
      </c>
      <c r="D33" s="6" t="n">
        <v>11205</v>
      </c>
      <c r="E33" s="4" t="inlineStr">
        <is>
          <t xml:space="preserve"> </t>
        </is>
      </c>
    </row>
    <row r="34">
      <c r="A34" s="4" t="inlineStr">
        <is>
          <t>Accrued liabilities</t>
        </is>
      </c>
      <c r="B34" s="4" t="inlineStr">
        <is>
          <t xml:space="preserve"> </t>
        </is>
      </c>
      <c r="C34" s="6" t="n">
        <v>0</v>
      </c>
      <c r="D34" s="6" t="n">
        <v>11981</v>
      </c>
      <c r="E34" s="4" t="inlineStr">
        <is>
          <t xml:space="preserve"> </t>
        </is>
      </c>
    </row>
    <row r="35">
      <c r="A35" s="4" t="inlineStr">
        <is>
          <t>Contract liabilities</t>
        </is>
      </c>
      <c r="B35" s="4" t="inlineStr">
        <is>
          <t xml:space="preserve"> </t>
        </is>
      </c>
      <c r="C35" s="6" t="n">
        <v>0</v>
      </c>
      <c r="D35" s="6" t="n">
        <v>29951</v>
      </c>
      <c r="E35" s="4" t="inlineStr">
        <is>
          <t xml:space="preserve"> </t>
        </is>
      </c>
    </row>
    <row r="36">
      <c r="A36" s="4" t="inlineStr">
        <is>
          <t>Current liabilities held for sale</t>
        </is>
      </c>
      <c r="B36" s="4" t="inlineStr">
        <is>
          <t xml:space="preserve"> </t>
        </is>
      </c>
      <c r="C36" s="6" t="n">
        <v>0</v>
      </c>
      <c r="D36" s="6" t="n">
        <v>178939</v>
      </c>
      <c r="E36" s="4" t="inlineStr">
        <is>
          <t xml:space="preserve"> </t>
        </is>
      </c>
    </row>
    <row r="37">
      <c r="A37" s="4" t="inlineStr">
        <is>
          <t>Contract liabilities, less current portion</t>
        </is>
      </c>
      <c r="B37" s="4" t="inlineStr">
        <is>
          <t xml:space="preserve"> </t>
        </is>
      </c>
      <c r="C37" s="6" t="n">
        <v>0</v>
      </c>
      <c r="D37" s="6" t="n">
        <v>184142</v>
      </c>
      <c r="E37" s="4" t="inlineStr">
        <is>
          <t xml:space="preserve"> </t>
        </is>
      </c>
    </row>
    <row r="38">
      <c r="A38" s="4" t="inlineStr">
        <is>
          <t>Long term liabilities held for sale</t>
        </is>
      </c>
      <c r="B38" s="4" t="inlineStr">
        <is>
          <t xml:space="preserve"> </t>
        </is>
      </c>
      <c r="C38" s="6" t="n">
        <v>0</v>
      </c>
      <c r="D38" s="6" t="n">
        <v>184142</v>
      </c>
      <c r="E38" s="4" t="inlineStr">
        <is>
          <t xml:space="preserve"> </t>
        </is>
      </c>
    </row>
    <row r="39">
      <c r="A39" s="4" t="inlineStr">
        <is>
          <t>Total Liabilities Held for Sale</t>
        </is>
      </c>
      <c r="B39" s="4" t="inlineStr">
        <is>
          <t xml:space="preserve"> </t>
        </is>
      </c>
      <c r="C39" s="6" t="n">
        <v>0</v>
      </c>
      <c r="D39" s="6" t="n">
        <v>363081</v>
      </c>
      <c r="E39" s="4" t="inlineStr">
        <is>
          <t xml:space="preserve"> </t>
        </is>
      </c>
    </row>
    <row r="40">
      <c r="A40" s="3" t="inlineStr">
        <is>
          <t>Assets and liabilities transferred</t>
        </is>
      </c>
      <c r="B40" s="4" t="inlineStr">
        <is>
          <t xml:space="preserve"> </t>
        </is>
      </c>
      <c r="C40" s="4" t="inlineStr">
        <is>
          <t xml:space="preserve"> </t>
        </is>
      </c>
      <c r="D40" s="4" t="inlineStr">
        <is>
          <t xml:space="preserve"> </t>
        </is>
      </c>
      <c r="E40" s="4" t="inlineStr">
        <is>
          <t xml:space="preserve"> </t>
        </is>
      </c>
    </row>
    <row r="41">
      <c r="A41" s="4" t="inlineStr">
        <is>
          <t>Liabilities</t>
        </is>
      </c>
      <c r="B41" s="4" t="inlineStr">
        <is>
          <t xml:space="preserve"> </t>
        </is>
      </c>
      <c r="C41" s="6" t="n">
        <v>0</v>
      </c>
      <c r="D41" s="6" t="n">
        <v>-363081</v>
      </c>
      <c r="E41" s="4" t="inlineStr">
        <is>
          <t xml:space="preserve"> </t>
        </is>
      </c>
    </row>
    <row r="42">
      <c r="A42" s="4" t="inlineStr">
        <is>
          <t>Gain on disposal of assets</t>
        </is>
      </c>
      <c r="B42" s="4" t="inlineStr">
        <is>
          <t xml:space="preserve"> </t>
        </is>
      </c>
      <c r="C42" s="6" t="n">
        <v>634790</v>
      </c>
      <c r="D42" s="5" t="n">
        <v>0</v>
      </c>
      <c r="E42" s="5" t="n">
        <v>0</v>
      </c>
    </row>
    <row r="43">
      <c r="A43" s="4" t="inlineStr">
        <is>
          <t>USwirl Inc [Member] | Discontinued Operations, Disposed of by Sale [Member]</t>
        </is>
      </c>
      <c r="B43" s="4" t="inlineStr">
        <is>
          <t xml:space="preserve"> </t>
        </is>
      </c>
      <c r="C43" s="4" t="inlineStr">
        <is>
          <t xml:space="preserve"> </t>
        </is>
      </c>
      <c r="D43" s="4" t="inlineStr">
        <is>
          <t xml:space="preserve"> </t>
        </is>
      </c>
      <c r="E43" s="4" t="inlineStr">
        <is>
          <t xml:space="preserve"> </t>
        </is>
      </c>
    </row>
    <row r="44">
      <c r="A44" s="4" t="inlineStr">
        <is>
          <t>Gain on disposal of assets</t>
        </is>
      </c>
      <c r="B44" s="4" t="inlineStr">
        <is>
          <t xml:space="preserve"> </t>
        </is>
      </c>
      <c r="C44" s="6" t="n">
        <v>-634790</v>
      </c>
      <c r="D44" s="4" t="inlineStr">
        <is>
          <t xml:space="preserve"> </t>
        </is>
      </c>
      <c r="E44" s="4" t="inlineStr">
        <is>
          <t xml:space="preserve"> </t>
        </is>
      </c>
    </row>
    <row r="45">
      <c r="A45" s="4" t="inlineStr">
        <is>
          <t>Total Liabilities Held for Sale</t>
        </is>
      </c>
      <c r="B45" s="4" t="inlineStr">
        <is>
          <t xml:space="preserve"> </t>
        </is>
      </c>
      <c r="C45" s="6" t="n">
        <v>229431</v>
      </c>
      <c r="D45" s="4" t="inlineStr">
        <is>
          <t xml:space="preserve"> </t>
        </is>
      </c>
      <c r="E45" s="4" t="inlineStr">
        <is>
          <t xml:space="preserve"> </t>
        </is>
      </c>
    </row>
    <row r="46">
      <c r="A46" s="4" t="inlineStr">
        <is>
          <t>Cash proceeds from the sale of assets</t>
        </is>
      </c>
      <c r="B46" s="5" t="n">
        <v>1750000</v>
      </c>
      <c r="C46" s="6" t="n">
        <v>1757738</v>
      </c>
      <c r="D46" s="4" t="inlineStr">
        <is>
          <t xml:space="preserve"> </t>
        </is>
      </c>
      <c r="E46" s="4" t="inlineStr">
        <is>
          <t xml:space="preserve"> </t>
        </is>
      </c>
    </row>
    <row r="47">
      <c r="A47" s="4" t="inlineStr">
        <is>
          <t>Notes receivable</t>
        </is>
      </c>
      <c r="B47" s="6" t="n">
        <v>1000000</v>
      </c>
      <c r="C47" s="6" t="n">
        <v>1000000</v>
      </c>
      <c r="D47" s="4" t="inlineStr">
        <is>
          <t xml:space="preserve"> </t>
        </is>
      </c>
      <c r="E47" s="4" t="inlineStr">
        <is>
          <t xml:space="preserve"> </t>
        </is>
      </c>
    </row>
    <row r="48">
      <c r="A48" s="4" t="inlineStr">
        <is>
          <t>Total consideration received</t>
        </is>
      </c>
      <c r="B48" s="5" t="n">
        <v>2750000</v>
      </c>
      <c r="C48" s="6" t="n">
        <v>2757738</v>
      </c>
      <c r="D48" s="4" t="inlineStr">
        <is>
          <t xml:space="preserve"> </t>
        </is>
      </c>
      <c r="E48" s="4" t="inlineStr">
        <is>
          <t xml:space="preserve"> </t>
        </is>
      </c>
    </row>
    <row r="49">
      <c r="A49" s="3" t="inlineStr">
        <is>
          <t>Assets and liabilities transferred</t>
        </is>
      </c>
      <c r="B49" s="4" t="inlineStr">
        <is>
          <t xml:space="preserve"> </t>
        </is>
      </c>
      <c r="C49" s="4" t="inlineStr">
        <is>
          <t xml:space="preserve"> </t>
        </is>
      </c>
      <c r="D49" s="4" t="inlineStr">
        <is>
          <t xml:space="preserve"> </t>
        </is>
      </c>
      <c r="E49" s="4" t="inlineStr">
        <is>
          <t xml:space="preserve"> </t>
        </is>
      </c>
    </row>
    <row r="50">
      <c r="A50" s="4" t="inlineStr">
        <is>
          <t>Franchise rights</t>
        </is>
      </c>
      <c r="B50" s="4" t="inlineStr">
        <is>
          <t xml:space="preserve"> </t>
        </is>
      </c>
      <c r="C50" s="6" t="n">
        <v>1703325</v>
      </c>
      <c r="D50" s="4" t="inlineStr">
        <is>
          <t xml:space="preserve"> </t>
        </is>
      </c>
      <c r="E50" s="4" t="inlineStr">
        <is>
          <t xml:space="preserve"> </t>
        </is>
      </c>
    </row>
    <row r="51">
      <c r="A51" s="4" t="inlineStr">
        <is>
          <t>Inventory</t>
        </is>
      </c>
      <c r="B51" s="4" t="inlineStr">
        <is>
          <t xml:space="preserve"> </t>
        </is>
      </c>
      <c r="C51" s="6" t="n">
        <v>6067</v>
      </c>
      <c r="D51" s="4" t="inlineStr">
        <is>
          <t xml:space="preserve"> </t>
        </is>
      </c>
      <c r="E51" s="4" t="inlineStr">
        <is>
          <t xml:space="preserve"> </t>
        </is>
      </c>
    </row>
    <row r="52">
      <c r="A52" s="4" t="inlineStr">
        <is>
          <t>Liabilities</t>
        </is>
      </c>
      <c r="B52" s="4" t="inlineStr">
        <is>
          <t xml:space="preserve"> </t>
        </is>
      </c>
      <c r="C52" s="6" t="n">
        <v>-229431</v>
      </c>
      <c r="D52" s="4" t="inlineStr">
        <is>
          <t xml:space="preserve"> </t>
        </is>
      </c>
      <c r="E52" s="4" t="inlineStr">
        <is>
          <t xml:space="preserve"> </t>
        </is>
      </c>
    </row>
    <row r="53">
      <c r="A53" s="4" t="inlineStr">
        <is>
          <t>Net assets transferred</t>
        </is>
      </c>
      <c r="B53" s="4" t="inlineStr">
        <is>
          <t xml:space="preserve"> </t>
        </is>
      </c>
      <c r="C53" s="6" t="n">
        <v>1479961</v>
      </c>
      <c r="D53" s="4" t="inlineStr">
        <is>
          <t xml:space="preserve"> </t>
        </is>
      </c>
      <c r="E53" s="4" t="inlineStr">
        <is>
          <t xml:space="preserve"> </t>
        </is>
      </c>
    </row>
    <row r="54">
      <c r="A54" s="4" t="inlineStr">
        <is>
          <t>Costs associated with the sale of assets</t>
        </is>
      </c>
      <c r="B54" s="4" t="inlineStr">
        <is>
          <t xml:space="preserve"> </t>
        </is>
      </c>
      <c r="C54" s="6" t="n">
        <v>642987</v>
      </c>
      <c r="D54" s="4" t="inlineStr">
        <is>
          <t xml:space="preserve"> </t>
        </is>
      </c>
      <c r="E54" s="4" t="inlineStr">
        <is>
          <t xml:space="preserve"> </t>
        </is>
      </c>
    </row>
    <row r="55">
      <c r="A55" s="4" t="inlineStr">
        <is>
          <t>Gain on disposal of assets</t>
        </is>
      </c>
      <c r="B55" s="4" t="inlineStr">
        <is>
          <t xml:space="preserve"> </t>
        </is>
      </c>
      <c r="C55" s="5" t="n">
        <v>634790</v>
      </c>
      <c r="D55" s="4" t="inlineStr">
        <is>
          <t xml:space="preserve"> </t>
        </is>
      </c>
      <c r="E55"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iscontinued Operations - Additional Information (Details) - USD ($)</t>
        </is>
      </c>
      <c r="C1" s="2" t="inlineStr">
        <is>
          <t>12 Months Ended</t>
        </is>
      </c>
    </row>
    <row r="2">
      <c r="B2" s="2" t="inlineStr">
        <is>
          <t>May 01, 2023</t>
        </is>
      </c>
      <c r="C2" s="2" t="inlineStr">
        <is>
          <t>Feb. 29, 2024</t>
        </is>
      </c>
      <c r="D2" s="2" t="inlineStr">
        <is>
          <t>Feb. 28,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otes receivable</t>
        </is>
      </c>
      <c r="B4" s="4" t="inlineStr">
        <is>
          <t xml:space="preserve"> </t>
        </is>
      </c>
      <c r="C4" s="5" t="n">
        <v>214563</v>
      </c>
      <c r="D4" s="5" t="n">
        <v>191725</v>
      </c>
    </row>
    <row r="5">
      <c r="A5" s="4" t="inlineStr">
        <is>
          <t>USwirl Inc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otes receivable term</t>
        </is>
      </c>
      <c r="B7" s="4" t="inlineStr">
        <is>
          <t xml:space="preserve"> </t>
        </is>
      </c>
      <c r="C7" s="4" t="inlineStr">
        <is>
          <t>3 years</t>
        </is>
      </c>
      <c r="D7" s="4" t="inlineStr">
        <is>
          <t xml:space="preserve"> </t>
        </is>
      </c>
    </row>
    <row r="8">
      <c r="A8" s="4" t="inlineStr">
        <is>
          <t>Discontinued Operations, Disposed of by Sale [Member] | USwirl Inc [Membe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onsideration pursuant to the asset purchase agreement</t>
        </is>
      </c>
      <c r="B10" s="5" t="n">
        <v>2750000</v>
      </c>
      <c r="C10" s="5" t="n">
        <v>2757738</v>
      </c>
      <c r="D10" s="4" t="inlineStr">
        <is>
          <t xml:space="preserve"> </t>
        </is>
      </c>
    </row>
    <row r="11">
      <c r="A11" s="4" t="inlineStr">
        <is>
          <t>Cash proceeds from the sale of assets</t>
        </is>
      </c>
      <c r="B11" s="6" t="n">
        <v>1750000</v>
      </c>
      <c r="C11" s="6" t="n">
        <v>1757738</v>
      </c>
      <c r="D11" s="4" t="inlineStr">
        <is>
          <t xml:space="preserve"> </t>
        </is>
      </c>
    </row>
    <row r="12">
      <c r="A12" s="4" t="inlineStr">
        <is>
          <t>Notes receivable</t>
        </is>
      </c>
      <c r="B12" s="5" t="n">
        <v>1000000</v>
      </c>
      <c r="C12" s="5" t="n">
        <v>1000000</v>
      </c>
      <c r="D12" s="4" t="inlineStr">
        <is>
          <t xml:space="preserve"> </t>
        </is>
      </c>
    </row>
    <row r="13">
      <c r="A13" s="4" t="inlineStr">
        <is>
          <t>Notes receivable term</t>
        </is>
      </c>
      <c r="B13" s="4" t="inlineStr">
        <is>
          <t>3 years</t>
        </is>
      </c>
      <c r="C13" s="4" t="inlineStr">
        <is>
          <t xml:space="preserve"> </t>
        </is>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Feb. 29, 2024</t>
        </is>
      </c>
      <c r="C2" s="2" t="inlineStr">
        <is>
          <t>Feb. 28, 2023</t>
        </is>
      </c>
      <c r="D2" s="2" t="inlineStr">
        <is>
          <t>Feb. 28,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171883</v>
      </c>
      <c r="C4" s="5" t="n">
        <v>-5680778</v>
      </c>
      <c r="D4" s="5" t="n">
        <v>-3416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0:07:46Z</dcterms:created>
  <dcterms:modified xmlns:dcterms="http://purl.org/dc/terms/" xmlns:xsi="http://www.w3.org/2001/XMLSchema-instance" xsi:type="dcterms:W3CDTF">2024-06-13T20:07:46Z</dcterms:modified>
</cp:coreProperties>
</file>